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Business Segment Inform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Charges Related to Business Rea"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and Intangible Assets" sheetId="19" state="visible" r:id="rId19"/>
    <sheet xmlns:r="http://schemas.openxmlformats.org/officeDocument/2006/relationships" name="Financing Arrangements" sheetId="20" state="visible" r:id="rId20"/>
    <sheet xmlns:r="http://schemas.openxmlformats.org/officeDocument/2006/relationships" name="Debt" sheetId="21" state="visible" r:id="rId21"/>
    <sheet xmlns:r="http://schemas.openxmlformats.org/officeDocument/2006/relationships" name="Retirement Benefits" sheetId="22" state="visible" r:id="rId22"/>
    <sheet xmlns:r="http://schemas.openxmlformats.org/officeDocument/2006/relationships" name="Equity" sheetId="23" state="visible" r:id="rId23"/>
    <sheet xmlns:r="http://schemas.openxmlformats.org/officeDocument/2006/relationships" name="Stock Incentive Plans" sheetId="24" state="visible" r:id="rId24"/>
    <sheet xmlns:r="http://schemas.openxmlformats.org/officeDocument/2006/relationships" name="Research and Development" sheetId="25" state="visible" r:id="rId25"/>
    <sheet xmlns:r="http://schemas.openxmlformats.org/officeDocument/2006/relationships" name="Financial Instruments" sheetId="26" state="visible" r:id="rId26"/>
    <sheet xmlns:r="http://schemas.openxmlformats.org/officeDocument/2006/relationships" name="Contingencies" sheetId="27" state="visible" r:id="rId27"/>
    <sheet xmlns:r="http://schemas.openxmlformats.org/officeDocument/2006/relationships" name="Quarterly Information (Unaudite"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Business Segment Information (T"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Acquisitions and Divestitures (" sheetId="34" state="visible" r:id="rId34"/>
    <sheet xmlns:r="http://schemas.openxmlformats.org/officeDocument/2006/relationships" name="Charges Related to Business R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Retirement Benefits (Tables)" sheetId="41" state="visible" r:id="rId41"/>
    <sheet xmlns:r="http://schemas.openxmlformats.org/officeDocument/2006/relationships" name="Equity (Tables)" sheetId="42" state="visible" r:id="rId42"/>
    <sheet xmlns:r="http://schemas.openxmlformats.org/officeDocument/2006/relationships" name="Stock Incentive Plans (Tables)" sheetId="43" state="visible" r:id="rId43"/>
    <sheet xmlns:r="http://schemas.openxmlformats.org/officeDocument/2006/relationships" name="Financial Instruments (Tables)" sheetId="44" state="visible" r:id="rId44"/>
    <sheet xmlns:r="http://schemas.openxmlformats.org/officeDocument/2006/relationships" name="Quarterly Information (Unaudi_2" sheetId="45" state="visible" r:id="rId45"/>
    <sheet xmlns:r="http://schemas.openxmlformats.org/officeDocument/2006/relationships" name="Business Segment Information - " sheetId="46" state="visible" r:id="rId46"/>
    <sheet xmlns:r="http://schemas.openxmlformats.org/officeDocument/2006/relationships" name="Business Segment Information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Revenue Recognition Revenues by" sheetId="56" state="visible" r:id="rId56"/>
    <sheet xmlns:r="http://schemas.openxmlformats.org/officeDocument/2006/relationships" name="Revenue Recognition Revenue by " sheetId="57" state="visible" r:id="rId57"/>
    <sheet xmlns:r="http://schemas.openxmlformats.org/officeDocument/2006/relationships" name="Revenue Recognition Contract as" sheetId="58" state="visible" r:id="rId58"/>
    <sheet xmlns:r="http://schemas.openxmlformats.org/officeDocument/2006/relationships" name="Revenue Recognition Contract ba" sheetId="59" state="visible" r:id="rId59"/>
    <sheet xmlns:r="http://schemas.openxmlformats.org/officeDocument/2006/relationships" name="Revenue Recognition Remaining p" sheetId="60" state="visible" r:id="rId60"/>
    <sheet xmlns:r="http://schemas.openxmlformats.org/officeDocument/2006/relationships" name="Revenue Recognition Cumulative "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Charges Related to Business R_3" sheetId="66" state="visible" r:id="rId66"/>
    <sheet xmlns:r="http://schemas.openxmlformats.org/officeDocument/2006/relationships" name="Income Taxes - Additional infor" sheetId="67" state="visible" r:id="rId67"/>
    <sheet xmlns:r="http://schemas.openxmlformats.org/officeDocument/2006/relationships" name="Income Taxes - Income before in" sheetId="68" state="visible" r:id="rId68"/>
    <sheet xmlns:r="http://schemas.openxmlformats.org/officeDocument/2006/relationships" name="Income Taxes - Schedule of inco" sheetId="69" state="visible" r:id="rId69"/>
    <sheet xmlns:r="http://schemas.openxmlformats.org/officeDocument/2006/relationships" name="Income Taxes - Effective income" sheetId="70" state="visible" r:id="rId70"/>
    <sheet xmlns:r="http://schemas.openxmlformats.org/officeDocument/2006/relationships" name="Income Taxes - Differences comp" sheetId="71" state="visible" r:id="rId71"/>
    <sheet xmlns:r="http://schemas.openxmlformats.org/officeDocument/2006/relationships" name="Income Taxes - Reconciliation o" sheetId="72" state="visible" r:id="rId72"/>
    <sheet xmlns:r="http://schemas.openxmlformats.org/officeDocument/2006/relationships" name="Earnings Per Share - Computatio" sheetId="73" state="visible" r:id="rId73"/>
    <sheet xmlns:r="http://schemas.openxmlformats.org/officeDocument/2006/relationships" name="Earnings Per Share - Additional" sheetId="74" state="visible" r:id="rId74"/>
    <sheet xmlns:r="http://schemas.openxmlformats.org/officeDocument/2006/relationships" name="Inventories - Additional inform" sheetId="75" state="visible" r:id="rId75"/>
    <sheet xmlns:r="http://schemas.openxmlformats.org/officeDocument/2006/relationships" name="Inventories - Inventory compon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Financing Arrangements (Details" sheetId="80" state="visible" r:id="rId80"/>
    <sheet xmlns:r="http://schemas.openxmlformats.org/officeDocument/2006/relationships" name="Debt Schedule of long-term debt" sheetId="81" state="visible" r:id="rId81"/>
    <sheet xmlns:r="http://schemas.openxmlformats.org/officeDocument/2006/relationships" name="Debt Narrative (Details)" sheetId="82" state="visible" r:id="rId82"/>
    <sheet xmlns:r="http://schemas.openxmlformats.org/officeDocument/2006/relationships" name="Debt Long-term debt payable in " sheetId="83" state="visible" r:id="rId83"/>
    <sheet xmlns:r="http://schemas.openxmlformats.org/officeDocument/2006/relationships" name="Debt Lease commitments (Details" sheetId="84" state="visible" r:id="rId84"/>
    <sheet xmlns:r="http://schemas.openxmlformats.org/officeDocument/2006/relationships" name="Retirement Benefits - Net perio" sheetId="85" state="visible" r:id="rId85"/>
    <sheet xmlns:r="http://schemas.openxmlformats.org/officeDocument/2006/relationships" name="Retirement Benefits - Summary o" sheetId="86" state="visible" r:id="rId86"/>
    <sheet xmlns:r="http://schemas.openxmlformats.org/officeDocument/2006/relationships" name="Retirement Benefits - Pensions," sheetId="87" state="visible" r:id="rId87"/>
    <sheet xmlns:r="http://schemas.openxmlformats.org/officeDocument/2006/relationships" name="Retirement Benefits - Assumptio" sheetId="88" state="visible" r:id="rId88"/>
    <sheet xmlns:r="http://schemas.openxmlformats.org/officeDocument/2006/relationships" name="Retirement Benefits - Assumpt_2" sheetId="89" state="visible" r:id="rId89"/>
    <sheet xmlns:r="http://schemas.openxmlformats.org/officeDocument/2006/relationships" name="Retirement Benefits - Weighted-" sheetId="90" state="visible" r:id="rId90"/>
    <sheet xmlns:r="http://schemas.openxmlformats.org/officeDocument/2006/relationships" name="Retirement Benefits - Fair valu" sheetId="91" state="visible" r:id="rId91"/>
    <sheet xmlns:r="http://schemas.openxmlformats.org/officeDocument/2006/relationships" name="Retirement Benefits - Employee " sheetId="92" state="visible" r:id="rId92"/>
    <sheet xmlns:r="http://schemas.openxmlformats.org/officeDocument/2006/relationships" name="Retirement Benefits - Other pos" sheetId="93" state="visible" r:id="rId93"/>
    <sheet xmlns:r="http://schemas.openxmlformats.org/officeDocument/2006/relationships" name="Retirement Benefits - Assumpt_3" sheetId="94" state="visible" r:id="rId94"/>
    <sheet xmlns:r="http://schemas.openxmlformats.org/officeDocument/2006/relationships" name="Retirement Benefits - Postretir" sheetId="95" state="visible" r:id="rId95"/>
    <sheet xmlns:r="http://schemas.openxmlformats.org/officeDocument/2006/relationships" name="Retirement Benefits - Nonqualif" sheetId="96" state="visible" r:id="rId96"/>
    <sheet xmlns:r="http://schemas.openxmlformats.org/officeDocument/2006/relationships" name="Equity - Changes in accumulated" sheetId="97" state="visible" r:id="rId97"/>
    <sheet xmlns:r="http://schemas.openxmlformats.org/officeDocument/2006/relationships" name="Equity - Significant reclassifi" sheetId="98" state="visible" r:id="rId98"/>
    <sheet xmlns:r="http://schemas.openxmlformats.org/officeDocument/2006/relationships" name="Equity - Share repurchases (Det" sheetId="99" state="visible" r:id="rId99"/>
    <sheet xmlns:r="http://schemas.openxmlformats.org/officeDocument/2006/relationships" name="Stock Incentive Plans - Additio" sheetId="100" state="visible" r:id="rId100"/>
    <sheet xmlns:r="http://schemas.openxmlformats.org/officeDocument/2006/relationships" name="Stock Incentive Plans - Summary" sheetId="101" state="visible" r:id="rId101"/>
    <sheet xmlns:r="http://schemas.openxmlformats.org/officeDocument/2006/relationships" name="Stock Incentive Plans - Weighte" sheetId="102" state="visible" r:id="rId102"/>
    <sheet xmlns:r="http://schemas.openxmlformats.org/officeDocument/2006/relationships" name="Stock Incentive Plans - Stock a" sheetId="103" state="visible" r:id="rId103"/>
    <sheet xmlns:r="http://schemas.openxmlformats.org/officeDocument/2006/relationships" name="Stock Incentive Plans - Informa" sheetId="104" state="visible" r:id="rId104"/>
    <sheet xmlns:r="http://schemas.openxmlformats.org/officeDocument/2006/relationships" name="Stock Incentive Plans - Summa_2" sheetId="105" state="visible" r:id="rId105"/>
    <sheet xmlns:r="http://schemas.openxmlformats.org/officeDocument/2006/relationships" name="Stock Incentive Plans - Long te" sheetId="106" state="visible" r:id="rId106"/>
    <sheet xmlns:r="http://schemas.openxmlformats.org/officeDocument/2006/relationships" name="Stock Incentive Plans - Status " sheetId="107" state="visible" r:id="rId107"/>
    <sheet xmlns:r="http://schemas.openxmlformats.org/officeDocument/2006/relationships" name="Research and Development (Detai" sheetId="108" state="visible" r:id="rId108"/>
    <sheet xmlns:r="http://schemas.openxmlformats.org/officeDocument/2006/relationships" name="Financial Instruments - Carryin" sheetId="109" state="visible" r:id="rId109"/>
    <sheet xmlns:r="http://schemas.openxmlformats.org/officeDocument/2006/relationships" name="Financial Instruments - Additio" sheetId="110" state="visible" r:id="rId110"/>
    <sheet xmlns:r="http://schemas.openxmlformats.org/officeDocument/2006/relationships" name="Financial Instruments - Locatio" sheetId="111" state="visible" r:id="rId111"/>
    <sheet xmlns:r="http://schemas.openxmlformats.org/officeDocument/2006/relationships" name="Financial Instruments - Gains (" sheetId="112" state="visible" r:id="rId112"/>
    <sheet xmlns:r="http://schemas.openxmlformats.org/officeDocument/2006/relationships" name="Financial Instruments - Summary" sheetId="113" state="visible" r:id="rId113"/>
    <sheet xmlns:r="http://schemas.openxmlformats.org/officeDocument/2006/relationships" name="Contingencies (Details)" sheetId="114" state="visible" r:id="rId114"/>
    <sheet xmlns:r="http://schemas.openxmlformats.org/officeDocument/2006/relationships" name="Quarterly Information (Unaudi_3"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122">
  <si>
    <t>Cover Page - USD ($)</t>
  </si>
  <si>
    <t>12 Months Ended</t>
  </si>
  <si>
    <t>Jun. 30, 2019</t>
  </si>
  <si>
    <t>Jul. 31, 2019</t>
  </si>
  <si>
    <t>Dec. 31, 2018</t>
  </si>
  <si>
    <t>Cover page.</t>
  </si>
  <si>
    <t>Document Type</t>
  </si>
  <si>
    <t>10-K</t>
  </si>
  <si>
    <t>Document Annual Report</t>
  </si>
  <si>
    <t>true</t>
  </si>
  <si>
    <t>Document Period End Date</t>
  </si>
  <si>
    <t>Jun. 30,
		2019</t>
  </si>
  <si>
    <t>Document Transition Report</t>
  </si>
  <si>
    <t>false</t>
  </si>
  <si>
    <t>Entity File Number</t>
  </si>
  <si>
    <t>1-4982</t>
  </si>
  <si>
    <t>Entity Registrant Name</t>
  </si>
  <si>
    <t>PARKER-HANNIFIN CORPORATION</t>
  </si>
  <si>
    <t>Entity Central Index Key</t>
  </si>
  <si>
    <t>0000076334</t>
  </si>
  <si>
    <t>Current Fiscal Year End Date</t>
  </si>
  <si>
    <t>--06-30</t>
  </si>
  <si>
    <t>Document Fiscal Year Focus</t>
  </si>
  <si>
    <t>2019</t>
  </si>
  <si>
    <t>Document Fiscal Period Focus</t>
  </si>
  <si>
    <t>FY</t>
  </si>
  <si>
    <t>Amendment Flag</t>
  </si>
  <si>
    <t>Entity Incorporation, State or Country Code</t>
  </si>
  <si>
    <t>OH</t>
  </si>
  <si>
    <t>Entity Tax Identification Number</t>
  </si>
  <si>
    <t>34-0451060</t>
  </si>
  <si>
    <t>Entity Address, Address Line One</t>
  </si>
  <si>
    <t>6035 Parkland Boulevard,</t>
  </si>
  <si>
    <t>Entity Address, City or Town</t>
  </si>
  <si>
    <t>Cleveland,</t>
  </si>
  <si>
    <t>Entity Address, State or Province</t>
  </si>
  <si>
    <t>Entity Address, Postal Zip Code</t>
  </si>
  <si>
    <t>44124-4141</t>
  </si>
  <si>
    <t>City Area Code</t>
  </si>
  <si>
    <t>216</t>
  </si>
  <si>
    <t>Local Phone Number</t>
  </si>
  <si>
    <t xml:space="preserve"> 896-3000</t>
  </si>
  <si>
    <t>Title of 12(b) Security</t>
  </si>
  <si>
    <t>Common Shares, $.50 par value</t>
  </si>
  <si>
    <t>Trading Symbol</t>
  </si>
  <si>
    <t>P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Company’s 2019 Annual Meeting of Shareholders, to be held on October 23, 2019, are incorporated by reference into Part III of this Annual Report on Form 10-K.</t>
  </si>
  <si>
    <t>Consolidated Statement of Income - USD ($) $ in Thousands</t>
  </si>
  <si>
    <t>Jun. 30, 2018</t>
  </si>
  <si>
    <t>Jun. 30, 2017</t>
  </si>
  <si>
    <t>Income Statement [Abstract]</t>
  </si>
  <si>
    <t>Net Sales</t>
  </si>
  <si>
    <t>Cost of sales</t>
  </si>
  <si>
    <t>Selling, general and administrative expenses</t>
  </si>
  <si>
    <t>Interest expense</t>
  </si>
  <si>
    <t>Other (income) expense, net</t>
  </si>
  <si>
    <t>Loss (gain) on disposal of assets (Note 3)</t>
  </si>
  <si>
    <t>Income before income taxes</t>
  </si>
  <si>
    <t>Income taxes (Note 5)</t>
  </si>
  <si>
    <t>Net Income</t>
  </si>
  <si>
    <t>Less: Noncontrolling interest in subsidiaries' earnings</t>
  </si>
  <si>
    <t>Net Income Attributable to Common Shareholders</t>
  </si>
  <si>
    <t>Earnings per Share Attributable to Common Shareholders (Note 6)</t>
  </si>
  <si>
    <t>Basic earnings per share (in USD per share)</t>
  </si>
  <si>
    <t>Diluted earnings per share (in USD per share)</t>
  </si>
  <si>
    <t>Consolidated Statement of Comprehensive Income - USD ($) $ in Thousands</t>
  </si>
  <si>
    <t>Statement of Comprehensive Income [Abstract]</t>
  </si>
  <si>
    <t>Other comprehensive (loss) income, net of tax</t>
  </si>
  <si>
    <t>Foreign currency translation adjustment and other (net of tax of $709, $16,964 and $40,935 in 2019, 2018 and 2017)</t>
  </si>
  <si>
    <t>Retirement benefits plan activity (net of tax of $71,821, $(82,506) and $(218,590) in 2019, 2018 and 2017)</t>
  </si>
  <si>
    <t>Other comprehensive (loss) income</t>
  </si>
  <si>
    <t>Less: Other comprehensive income (loss) for noncontrolling interests</t>
  </si>
  <si>
    <t>Other comprehensive (loss) income attributable to common shareholders</t>
  </si>
  <si>
    <t>Total Comprehensive Income Attributable to Common Shareholders</t>
  </si>
  <si>
    <t>Consolidated Statement of Comprehensive Income (Parenthetical) - USD ($) $ in Thousands</t>
  </si>
  <si>
    <t>Foreign currency translation and other, tax (benefit)</t>
  </si>
  <si>
    <t>Retirement benefits plan activity, tax (benefit)</t>
  </si>
  <si>
    <t>Consolidated Balance Sheet - USD ($) $ in Thousands</t>
  </si>
  <si>
    <t>Current Assets</t>
  </si>
  <si>
    <t>Cash and cash equivalents (Note 1)</t>
  </si>
  <si>
    <t>Marketable securities and other investments (Note 1)</t>
  </si>
  <si>
    <t>Trade accounts receivable, net (Note 1)</t>
  </si>
  <si>
    <t>Non-trade and notes receivable (Note 1)</t>
  </si>
  <si>
    <t>Inventories (Note 7)</t>
  </si>
  <si>
    <t>Prepaid expenses</t>
  </si>
  <si>
    <t>Total Current Assets</t>
  </si>
  <si>
    <t>Plant and equipment (Note 1)</t>
  </si>
  <si>
    <t>Less: Accumulated depreciation</t>
  </si>
  <si>
    <t>Plant and equipment, net</t>
  </si>
  <si>
    <t>Deferred income taxes (Notes 1 and 5)</t>
  </si>
  <si>
    <t>Investments and other assets (Note 1)</t>
  </si>
  <si>
    <t>Intangible assets, net (Notes 1 and 8)</t>
  </si>
  <si>
    <t>Goodwill (Notes 1 and 8)</t>
  </si>
  <si>
    <t>Total Assets</t>
  </si>
  <si>
    <t>Current Liabilities</t>
  </si>
  <si>
    <t>Notes payable and long-term debt payable within one year (Notes 9 and 10)</t>
  </si>
  <si>
    <t>Accounts payable, trade</t>
  </si>
  <si>
    <t>Accrued payrolls and other compensation</t>
  </si>
  <si>
    <t>Accrued domestic and foreign taxes</t>
  </si>
  <si>
    <t>Other accrued liabilities</t>
  </si>
  <si>
    <t>Total Current Liabilities</t>
  </si>
  <si>
    <t>Long-term debt (Note 10)</t>
  </si>
  <si>
    <t>Pensions and other postretirement benefits (Note 11)</t>
  </si>
  <si>
    <t>Other liabilities</t>
  </si>
  <si>
    <t>Total Liabilities</t>
  </si>
  <si>
    <t>Shareholders' Equity</t>
  </si>
  <si>
    <t>Serial preferred stock, $.50 par value, authorized 3,000,000 shares; none issued</t>
  </si>
  <si>
    <t>Common stock, $.50 par value, authorized 600,000,000 shares; issued 181,046,128 shares in 2019 and 2018</t>
  </si>
  <si>
    <t>Additional capital</t>
  </si>
  <si>
    <t>Retained earnings</t>
  </si>
  <si>
    <t>Accumulated other comprehensive (loss)</t>
  </si>
  <si>
    <t>Treasury shares at cost: 52,566,086 in 2019 and 48,632,105 in 2018</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Adjustments to reconcile net income to net cash provided by operating activities:</t>
  </si>
  <si>
    <t>Depreciation</t>
  </si>
  <si>
    <t>Amortization</t>
  </si>
  <si>
    <t>Stock incentive plan compensation</t>
  </si>
  <si>
    <t>Deferred income taxes</t>
  </si>
  <si>
    <t>Foreign currency transaction loss</t>
  </si>
  <si>
    <t>Loss (gain) on sale of plant and equipment</t>
  </si>
  <si>
    <t>Loss (gain) on sale of businesses</t>
  </si>
  <si>
    <t>(Gain) loss on sale and impairment of investments</t>
  </si>
  <si>
    <t>Loss (gain) on sale of marketable securities</t>
  </si>
  <si>
    <t>Changes in assets and liabilities, net of effects from acquisitions:</t>
  </si>
  <si>
    <t>Accounts receivable</t>
  </si>
  <si>
    <t>Inventories</t>
  </si>
  <si>
    <t>Other assets</t>
  </si>
  <si>
    <t>Pensions and other postretirement benefits</t>
  </si>
  <si>
    <t>Net cash provided by operating activities</t>
  </si>
  <si>
    <t>Cash Flows From Investing Activities</t>
  </si>
  <si>
    <t>Acquisitions (net of cash acquired of $690 in 2019 and $157,426 in 2017)</t>
  </si>
  <si>
    <t>Capital expenditures</t>
  </si>
  <si>
    <t>Proceeds from sale of plant and equipment</t>
  </si>
  <si>
    <t>Proceeds from sale of businesses</t>
  </si>
  <si>
    <t>Purchase of marketable securities and other investments</t>
  </si>
  <si>
    <t>Maturities and sales of marketable securities and other investments</t>
  </si>
  <si>
    <t>Other</t>
  </si>
  <si>
    <t>Net cash (used in) provided by investing activities</t>
  </si>
  <si>
    <t>Cash Flows From Financing Activities</t>
  </si>
  <si>
    <t>Proceeds from exercise of stock options</t>
  </si>
  <si>
    <t>Payments for common shares</t>
  </si>
  <si>
    <t>Proceeds from notes payable, net</t>
  </si>
  <si>
    <t>Proceeds from long-term borrowings</t>
  </si>
  <si>
    <t>Payments for long-term borrowings</t>
  </si>
  <si>
    <t>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Cash Flows (Parenthetical) - USD ($) $ in Thousands</t>
  </si>
  <si>
    <t>Statement of Cash Flows [Abstract]</t>
  </si>
  <si>
    <t>Acquisitions, cash acquired</t>
  </si>
  <si>
    <t>Consolidated Statement of Equity - USD ($) $ in Thousands</t>
  </si>
  <si>
    <t>Total</t>
  </si>
  <si>
    <t>Common Stock</t>
  </si>
  <si>
    <t>Additional Capital</t>
  </si>
  <si>
    <t>Retained Earnings</t>
  </si>
  <si>
    <t>Accumulated Other Comprehensive (Loss)</t>
  </si>
  <si>
    <t>Treasury Shares</t>
  </si>
  <si>
    <t>Noncontrolling Interests</t>
  </si>
  <si>
    <t>Beginning Balance at Jun. 30, 2016</t>
  </si>
  <si>
    <t>Increase (Decrease) in Stockholders' Equity [Roll Forward]</t>
  </si>
  <si>
    <t>Net income</t>
  </si>
  <si>
    <t>Stock incentive plan activity</t>
  </si>
  <si>
    <t>Acquisition activity</t>
  </si>
  <si>
    <t xml:space="preserve"> </t>
  </si>
  <si>
    <t>Shares purchased at cost</t>
  </si>
  <si>
    <t>Ending Balance at Jun. 30, 2017</t>
  </si>
  <si>
    <t>Ending Balance at Jun. 30, 2018</t>
  </si>
  <si>
    <t>Ending Balance at Jun. 30, 2019</t>
  </si>
  <si>
    <t>Consolidated Statement of Equity (Parenthetical) - $ / shares</t>
  </si>
  <si>
    <t>Statement of Stockholders' Equity [Abstract]</t>
  </si>
  <si>
    <t>Dividends paid (in USD per share)</t>
  </si>
  <si>
    <t>Business Segment Information</t>
  </si>
  <si>
    <t>Segment Reporting [Abstract]</t>
  </si>
  <si>
    <t>BUSINESS SEGMENT INFORMATION (Dollars in thousands) 2019 2018 2017 Net Sales: Diversified Industrial: North America $ 6,808,948 $ 6,726,900 $ 5,366,809 International 5,000,599 5,259,793 4,377,776 Aerospace Systems 2,510,777 2,315,699 2,284,727 $ 14,320,324 $ 14,302,392 $ 12,029,312 Segment Operating Income: Diversified Industrial: North America $ 1,138,586 $ 1,076,021 $ 873,552 International 804,890 765,188 579,207 Aerospace Systems 487,757 397,970 337,496 Total segment operating income 2,431,233 2,239,179 1,790,255 Corporate administration 194,994 200,901 172,632 Income before interest expense and other expense 2,236,239 2,038,278 1,617,623 Interest expense 190,138 213,873 162,436 Other expense 112,676 122,128 126,546 Income before income taxes $ 1,933,425 $ 1,702,277 $ 1,328,641 Assets: Diversified Industrial $ 13,189,204 $ 13,368,619 $ 13,366,981 Aerospace Systems (a) 1,546,053 1,446,745 1,412,707 Corporate 2,841,433 504,723 710,216 $ 17,576,690 $ 15,320,087 $ 15,489,904 Property Additions: Diversified Industrial $ 172,348 $ 196,469 $ 148,765 Aerospace Systems 20,748 15,225 16,929 Corporate 1,993 35,973 38,054 $ 195,089 $ 247,667 $ 203,748 Depreciation: Diversified Industrial $ 203,144 $ 211,648 $ 176,823 Aerospace Systems 16,268 16,737 17,484 Corporate 6,263 9,421 8,561 $ 225,675 $ 237,806 $ 202,868 (Dollars in thousands) 2019 2018 2017 By Geographic Area (b) Net Sales: North America $ 9,318,195 $ 8,978,490 $ 7,585,689 International 5,002,129 5,323,902 4,443,623 $ 14,320,324 $ 14,302,392 $ 12,029,312 Long-Lived Assets: North America $ 1,052,263 $ 1,103,308 $ 1,145,127 International 716,024 752,929 792,165 $ 1,768,287 $ 1,856,237 $ 1,937,292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9 - $234,703 ; 2018 - $235,665 ; 2017 - $240,182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t>
  </si>
  <si>
    <t>Accounting Policies [Abstract]</t>
  </si>
  <si>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 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the Company uses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Adjustments to these estimates are made on a consistent basis and a contract reserve is established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The Company considers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the Company’s best judgment at the time. Payment terms vary by customer and the geographic location of the customer. The time between when revenue is recognized and payment is due is not significant. The Company’s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period of usage after delivery. This type of warranty does not represent a separate performance obligation. Cash - Cash equivalents consist of short-term, highly liquid investments with a three-month or less maturity. These investments are carried at cost plus accrued interest and are readily convertible into cash. Marketable Securities and Other Investments - Consist of short-term, highly liquid investments with stated maturities of greater than three months from the date of purchase, which are carried at cost plus accrued interest. Marketable securities and other investments also includes investments in equity securities and available-for-sale debt securities, which are carried at fair value. Changes in fair value related to equity securities are recorded in net income. Unrealized gains and losses related to available-for-sale debt securities are recorded in accumulated other comprehensive (loss). Gains and losses on available-for-sale debt securities are calculated based on the first-in, first-out method. The Company has the ability to liquidate thes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874 and $9,672 at June 30, 2019 and 2018 , respectively. Non-Trade and Notes Receivable - The non-trade and notes receivable caption in the Consolidated Balance Sheet is comprised of the following components: June 30, 2019 2018 Notes receivable $ 147,719 $ 149,254 Accounts receivable, other 162,989 179,145 Total $ 310,708 $ 328,399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9 2018 Land and land improvements $ 281,040 $ 289,686 Buildings and building equipment 1,567,130 1,578,701 Machinery and equipment 3,223,585 3,218,639 Construction in progress 114,975 128,227 Total $ 5,186,730 $ 5,215,253 Investments and Other Assets - Investments in joint-venture companies in which ownership is 50 percent or less and in which the Company does not have operating control are stated at cost plus the Company's equity in undistributed earnings and amounted to $316,728 and $304,389 at June 30, 2019 and 2018 , respectively. A significant portion of the underlying net assets of the joint ventures are related to goodwill. The Company's share of earnings from investments in joint-venture companies were $93,239 , $50,473 and $42,352 in 2019 , 2018 and 2017 , respectively. 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accumulated other comprehensive (loss). Such adjustments will affect net income only upon sale or liquidation of the underlying foreign investments. Exchange losses from transactions in a currency other than the local currency of the entity involved are included within the cost of sales caption in the Consolidated Statement of Income and were $5,888 , $7,284 and $8,060 , in 2019 , 2018 and 2017 , respectively. Subsequent Events - The Company has evaluated subsequent events that have occurred through the date of filing of this Annual Report on Form 10-K for the year ended June 30, 2019 . On July 29, 2019, the Company announced that it had entered into a definitive agreement to acquire EMFCO Holdings Incorporated, parent company of Exotic Metals Forming Company LLC for approximately $1,725 million in cash. The Company intends to finance the purchase price for the acquisition with new debt. The acquisition remains subject to certain customary closing conditions. Recent Accounting Pronouncements - In August 2018, the Financial Accounting Standards Board ("FASB") issued Accounting Standards Update ("ASU") 2018-14, "Compensation--Retirement Benefits--Defined Benefit Plans--General." ASU 2018-14 aims to improve disclosure effectiveness by adding, removing or clarifying certain disclosure requirements related to defined benefit pension or other postretirement plans. ASU 2018-14 is effective for fiscal years ending after December 15, 2020. Early adoption is permitted. The Company adopted ASU 2018-14 on June 30, 2019. The adoption of ASU 2018-14 did not materially impact the Company's financial statements or related disclosures. In August 2018, the FASB issued ASU 2018-13, "Fair Value Measurement." ASU 2018-13 aims to improve disclosure effectiveness by adding, modifying or removing certain disclosure requirements for both recurring and nonrecurring fair value measurements. ASU 2018-13 is effective for fiscal years, and interim periods within those years, beginning after December 15, 2019. Early adoption is permitted upon issuance of the ASU for any removed or modified disclosure. Adoption of additional disclosures may be delayed until their effective dates. The Company adopted ASU 2018-13 on April 1, 2019. The adoption of ASU 2018-13 did not materially impact the Company's financial statements or related disclosures. In February 2018, the FASB issued ASU 2018-02, "Reclassification of Certain Tax Effects from Accumulated Other Comprehensive Income." ASU 2018-02 allows for a reclassification from accumulated other comprehensive income to retained earnings for stranded tax effects resulting from the U.S. Tax Cuts and Jobs Act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adopted ASU 2018-02 on April 1, 2019 and elected not to reclassify the tax effects resulting from the TCJ Act. As a result, the adoption of ASU 2018-02 did not affect the Company'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adopted ASU 2017-12 on April 1, 2019. The adoption of ASU 2017-12 did not materially impact the Company's financial statements or related disclosures.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On July 1, 2018, the Company retrospectively adopted ASU 2017-07 and reclassified prior-year amounts using a practical expedient that permits the usage of amounts previously disclosed in the retirement benefits note. As a result, $25,096 and $17,163 of expense was reclassified from cost of sales and selling, general and administrative expenses, respectively, to other (income) expense, net for 2018. Expense of $69,933 and $41,115 was reclassified from cost of sales and selling, general and administrative expenses, respectively, to other (income) expense, net for 2017.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The Company adopted ASU 2016-16 on July 1, 2018 and recorded a cumulative effect adjustment to increase retained earnings by approximately $32 million .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On July 1, 2018, the Company adopted ASU 2016-15 and retrospectively adjusted its Consolidated Statement of Cash Flows. These retrospective adjustments were not material.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For leases with a term of 12 months or less, a lessee is permitted to make an accounting policy election, by class of underlying asset, not to recognize the corresponding assets and lease liabilities. Lessee recognition, measurement, and presentation of expenses and cash flows will not change significantly from existing guidance and lessor accounting is largely unchanged. ASU 2016-02 also changes the definition of a lease and requires qualitative, and quantitative disclosures that provide information about the amount, timing, and uncertainty of cash flows arising from leases. ASU 2016-02 is effective for fiscal years, and interim periods within those years, beginning after December 15, 2018. The Company adopted ASU 2016-02 on July 1, 2019 using the optional transition method and will not restate prior periods. The Company elected to use the package of practical expedients permitted under the transition guidance of the new standard. The Company is executing a project plan to guide the implementation of this standard and is identifying and implementing appropriate changes to its business processes and controls to support the accounting and disclosure requirements under the new guidance. Upon adoption, the Company recorded a right-of-use asset and lease liability related to its operating leases of less than one percent of total asse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ASU 2016-01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Financial assets and liabilities will be presented separately by measurement category and type, either on the balance sheet or in the financial statement disclosures. The Company adopted ASU 2016-01 on July 1, 2018 and reclassified approximately $2 million of unrealized gains from accumulated other comprehensive (loss) to retained earning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The Company adopted ASU 2014-09 on July 1, 2018 using the modified retrospective method and recorded a cumulative effect adjustment to increase retained earnings by approximately $5 million . See Note 2 for further discussion.</t>
  </si>
  <si>
    <t>Revenue Recognition</t>
  </si>
  <si>
    <t>Revenue from Contract with Customer [Abstract]</t>
  </si>
  <si>
    <t>Revenue recognition</t>
  </si>
  <si>
    <t>Revenue recognition Revenue is derived primarily from the sale of products in a variety of mobile, industrial and aerospace markets. A majority of the Company’s revenues are recognized at a point in time. However, a portion of the Company’s revenues are recognized over time. Disaggregation of revenue Revenue from contracts with customers is disaggregated by technology platforms for the Diversified Industrial Segment, by product platforms for the Aerospace Systems Segment and by geographic location for the total Company.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Contracts consist of individual purchase orders for standard product, blanket purchase orders and production contracts. Blanket purchase orders are often associated with individual purchase orders and have terms and conditions which are subject to a master supply or distributor agreement. Individual production contracts, some of which may include multiple performance obligations, are typically for products to be manufactured to the customer's specifications. Revenue in the Diversified Industrial Segment is typically recognized at the time of product shipment, but a portion of revenue may be recognized over time for installation services or in situations where the product being manufactured has no alternative use and the Company has an enforceable right to payment. Diversified Industrial Segment revenues by technology platform: 2019 Motion Systems $ 3,485,068 Flow and Process Control 4,293,393 Filtration and Engineered Materials 4,031,086 Total $ 11,809,547 The Aerospace Systems Segment produces hydraulic, fuel, pneumatic and electro-mechanical systems and components, which are utilized on virtually every domestic commercial, military and general aviation aircraft and which also perform a vital role in naval vessels and land-based weapon systems. Contracts generally consist of blanket purchase orders and individual long-term production contracts. Blanket purchase orders, which have terms and conditions subject to long-term supply agreements, are typically associated with individual purchase orders. Revenue in the Aerospace Systems Segment is typically recognized at the time of product shipment, but a portion of revenue may be recognized over time in situations where the customer controls the asset as it is being produced or the product being manufactured has no alternative use and the Company has an enforceable right to payment. Aerospace Systems Segment revenues by product platform: 2019 Flight Control Actuation $ 750,311 Fuel and Inerting 634,658 Hydraulics 461,554 Engines 285,292 Fluid Conveyance 299,035 Other 79,927 Total $ 2,510,777 Total revenues by geographic region based on the Company's selling operation's location: 2019 North America $ 9,318,195 Europe 2,968,971 Asia Pacific 1,855,831 Latin America 177,327 Total $ 14,320,324 The majority of revenues from the Aerospace Systems Segment is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2019 Contract assets, current (included within Prepaid expenses and other) $ 22,726 Contract assets, noncurrent (included within Investments and other assets) 1,301 Total contract assets 24,027 Contract liabilities, current (included within Other accrued liabilities) (64,668 ) Contract liabilities, noncurrent (included within Other liabilities) (421 ) Total contract liabilities (65,089 ) Net contract (liabilities) $ (41,062 ) At June 30, 2019, net contract liabilities increased $3 million from July 1, 2018 net contract liabilities of $38 million . The increase in net contract liabilities was primarily due to advance payments from customers exceeding revenue recognized during the period. During 2019, approximately $37 million of revenue was recognized that was included in the contract liabilities at July 1, 2018. Remaining performance obligations The Company’s backlog represents written firm orders from a customer to deliver products and, in the case of blanket purchase orders, only includes the portion of the order for which a schedule or release has been agreed to with the customer. The Company believes its backlog represents its unsatisfied or partially unsatisfied performance obligations. Backlog at June 30, 2019 was $4,220 million , of which approximately 90 percent is expected to be recognized as revenue within the next 12 months and the balance thereafter. Adoption of ASU 2014-09 On July 1, 2018, the Company adopted ASU 2014-09 using the modified retrospective approach. The provisions of ASU 2014-09 were applied only to contracts that were not completed as of July 1, 2018. Comparative prior-period financial information has not been restated and continues to be reported under the accounting standards in effect for the comparative prior-year period. The cumulative effect of the changes made to the Company’s Consolidated Balance Sheet as of July 1, 2018 related to the adoption of ASU 2014-09 is as follows: Balance as of Cumulative Effect Balance as of June 30, 2018 of Adjustments July 1, 2018 Assets: Trade accounts receivable, net $ 2,145,517 $ (11 ) $ 2,145,506 Inventories 1,621,304 23,205 1,644,509 Prepaid expenses and other 134,886 14,575 149,461 Investments and other assets 801,049 2,020 803,069 Liabilities: Other accrued liabilities $ 502,333 $ 28,288 $ 530,621 Other liabilities 526,089 5,160 531,249 Deferred income taxes 234,858 1,560 236,418 Equity: Retained earnings $ 11,625,975 $ 4,781 $ 11,630,756 The adoption of ASU 2014-09 had an immaterial impact on the Company’s net sales, results of operations and financial position in 2019.</t>
  </si>
  <si>
    <t>Acquisitions and Divestitures</t>
  </si>
  <si>
    <t>Business Combinations [Abstract]</t>
  </si>
  <si>
    <t>Acquisitions and Divestitures Acquisitions - On April 26, 2019, the Company announced that it had entered into a definitive agreement under which it expects to acquire LORD Corporation ("Lord") for approximately $3,675 million in cash. Acquisition-related transaction and integration costs totaled $17,146 in 2019. These costs are included in selling, general, and administrative expenses in the Consolidated Statement of Income. The acquisition remains subject to certain closing conditions. The Company intends to finance the purchase price for the Lord acquisition with the net proceeds from the Senior Notes due 2024, 2029 and 2049, the delayed-draw term loan and certain commercial paper proceeds. See Note 10 for further discussion. During 2017 , the Company completed three acquisitions, including Clarcor, whose aggregate sales for their most recent fiscal year prior to acquisition were approximately $1,522 million . Total purchase price for the three acquisitions was approximately $4,227 million in cash and $316 million in assumed debt. The results of operations for completed acquisitions were included as of the respective dates of acquisition. Assets acquired and liabilities assumed we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Revisions occur as valuations are finalized, additional information becomes available and as additional analysis is performed. All measurement period adjustments were completed within a year from the acquisition date, and such adjustments did not have a material impact on the Company's results of operations and financial position. The purchase price allocation for acquisitions in 2017 is as follows: 2017 Assets: Accounts receivable $ 263,616 Inventories 302,422 Prepaid expenses 18,342 Deferred income taxes 4,658 Plant and equipment 376,826 Intangible and other assets 1,526,909 Goodwill 2,677,489 5,170,262 Liabilities: Notes payable 20,162 Accounts payable, trade 84,753 Accrued payrolls and other compensation 45,942 Accrued domestic and foreign taxes 5,435 Other accrued liabilities 80,515 Long-term debt 296,240 Pensions and other postretirement benefits 33,929 Deferred income taxes 520,389 Other liabilities 11,878 Noncontrolling interests 1,822 1,101,065 Net assets acquired $ 4,069,197 Goodwill is calculated as the excess of the purchase price over the net assets acquired, primarily all of which is not deductible for tax purposes. With respect to the Clarcor acquisition, goodwill represents cost synergies and enhancements to the Company's existing filtration technologies. The remaining disclosures in Note 3 pertain only to the Clarcor acquisition as the other two acquisitions completed during 2017 were immaterial. Clarcor is a major manufacturer of filtration products under more than a dozen respected brands, including CLARCOR, Baldwin, Fuel Manager, PECOFacet, Airguard, Altair, BHA, Clearcurrent, Clark Filter, Hastings, United Air Specialists, Keddeg and Purolator. Clarcor had annual sales of approximately $1,400 million for its fiscal 2016. For segment reporting purposes, Clarcor is part of the Diversified Industrial Segment. The Company believes that Clarcor is a highly complementary acquisition that provides the Company with additional proprietary media, industrial and process filtration products and technologies, as well as a broad portfolio of replacement filters. The acquisition of Clarcor also offers significant expected operating synergies. The Company's results of operations for 2017 include Clarcor's results of operations from the date of acquisition, February 28, 2017, through June 30, 2017. Net sales and segment operating (loss) attributable to Clarcor during this period was $487,388 and $(16,164) , respectively. The following unaudited pro forma information gives effect to the Company's acquisition of Clarcor as if the acquisition had occurred on July 1, 2015, and Clarcor had been included in the Company's results of operations for 2017. 2017 Net sales $ 12,935,834 Net income attributable to common shareholders 1,027,693 Diluted earnings per share 7.58 The unaudited pro forma financial information in the table above includes adjustments related to amortization expense, depreciation, interest expense and transaction costs incurred as well as adjustments to cost of sales for the step-up in inventory to estimated acquisition-date fair value and related income tax effects and was based on a preliminary purchase price allocation using information available at that time. Transaction costs incurred (which are reflected in the selling, general and administrative expenses caption in the Consolidated Statement of Income) and the adjustment to cost of sales for the step-up in inventory to estimated acquisition-date fair value are considered to be non-recurring. Adjustments for non-recurring items increased pro forma net income attributable to common shareholders by $108,078 for 2017. The unaudited pro forma financial information does not give effect to any synergies, operating efficiencies or cost savings that may result or have resulted from the Clarcor acquisition. Divestitures - During 2018, the Company divested its global Facet filtration business, which was part of the Diversified Industrial Segment. The operating results and net assets of the global Facet filtration business were immaterial to the Company's consolidated results of operations and financial position. The Company recorded a pre-tax loss in 2018 of approximately $20 million and tax expense of approximately $29 million resulting from a tax gain related to the divestiture. The pre-tax loss is reflected in the loss (gain) on disposal of assets caption in the Consolidated Statement of Income and the other expense caption in the Business Segment Information. During 2017, the Company divested its Autoline product line, which was part of the Diversified Industrial Segment. The operating results and net assets of the Autoline product line were immaterial to the Company's consolidated results of operations and financial position. The Company recorded a net pre-tax gain in 2017 of approximately $45 million related to the divestiture. The gain is reflected in the loss (gain) on disposal of assets caption in the Consolidated Statement of Income and the other expense caption in the Business Segment Information.</t>
  </si>
  <si>
    <t>Charges Related to Business Realignment</t>
  </si>
  <si>
    <t>Restructuring and Related Activities [Abstract]</t>
  </si>
  <si>
    <t>Charges Related to Business Realignment The Company incurred business realignment charges and acquisition integration costs in 2019 , 2018 and 2017 . The acquisition integration costs relate to the 2017 acquisition of Clarcor. Business realignment charges and acquisition integration costs presented in the Business Segment Information are as follows: 2019 2018 2017 Diversified Industrial $ 27,830 $ 78,558 $ 52,939 Aerospace Systems — 3,428 2,674 Other expense 305 1,009 784 Work force reductions in connection with such business realignment charges and acquisition integration costs in the Business Segment Information are as follows: 2019 2018 2017 Diversified Industrial 598 1,757 1,102 Aerospace Systems — 265 89 The business realignment charges primarily relate to actions taken under the Company's simplification initiative aimed at reducing organizational and process complexity. Business realignment charges and acquisition integration costs primarily consist of severance costs as well as plant closures, with the majority of charges incurred in Europe and North America. The Company believes the realignment and acquisition integration actions taken will positively impact future results of operations but will not have a material effect on liquidity and sources and uses of capital. The business realignment charges and acquisition integration costs are presented in the Consolidated Statement of Income as follows: 2019 2018 2017 Cost of sales $ 14,650 $ 44,949 $ 35,932 Selling, general and administrative expenses 13,180 36,813 19,681 Loss (gain) on disposal of assets 305 1,233 784 As of June 30, 2019 , approximately $14 million in severance payments have been made relating to business realignment and acquisition integration charges incurred during 2019 , the remainder of which are expected to be paid by June 30, 2020 . Severance payments relating to prior-year actions are being made as required. Remaining severance payments related to current-year and prior-year business realignment and acquisition integration actions of approximately $13 million are primarily reflected within the other accrued liabilities caption in the Consolidated Balance Sheet. Additional charges may be recognized in future periods related to the business realignment and acquisition integration actions described above, the timing and amount of which are not known at this time.</t>
  </si>
  <si>
    <t>Income Taxes</t>
  </si>
  <si>
    <t>Income Tax Disclosure [Abstract]</t>
  </si>
  <si>
    <t>Income Taxes Income before income taxes was derived from the following sources: 2019 2018 2017 United States $ 1,124,933 $ 963,843 $ 722,925 Foreign 808,492 738,434 605,716 $ 1,933,425 $ 1,702,277 $ 1,328,641 Income taxes include the following: 2019 2018 2017 Federal Current $ 160,858 $ 453,821 $ 132,420 Deferred 14,903 (23,876 ) 37,316 Foreign Current 206,167 210,385 157,518 Deferred 3,202 (17,454 ) (5,319 ) State and local Current 20,932 18,168 17,835 Deferred 14,432 (82 ) 5,027 $ 420,494 $ 640,962 $ 344,797 A reconciliation of the Company's effective income tax rate to the statutory federal rate follows: 2019 2018 2017 Statutory federal income tax rate 21.0 % 28.1 % 35.0 % State and local income taxes 1.7 1.2 1.7 Tax related to international activities 2.9 (1.0 ) (5.5 ) Transition tax related to the TCJ Act 0.8 17.5 — Remeasurement of deferred tax assets and liabilities related to the TCJ Act (0.9 ) (4.8 ) — Cash surrender value of life insurance (0.1 ) (0.4 ) (0.9 ) Federal manufacturing deduction 0.1 (1.0 ) (0.9 ) Foreign derived intangible income deduction (1.0 ) — — Research tax credit (0.5 ) (0.7 ) (0.8 ) Share-based compensation (1.7 ) (2.2 ) (2.7 ) Other (0.6 ) 1.0 0.1 Effective income tax rate 21.7 % 37.7 % 26.0 % The Company made the accounting policy election to treat taxes related to Global Intangible Low-Taxed Income ("GILTI") as a current period expense when incurred. The tax rate impact of GILTI is included with tax related to international activities in the table above. The Securities and Exchange Commission staff issued Staff Accounting Bulletin ("SAB") 118, which provided guidance on accounting for the tax effects of the TCJ Act. SAB 118 provided a measurement period that should not extend beyond one year from the TCJ Act's enactment date for companies to complete the applicable accounting under Topic 740. In accordance with SAB 118 and based on the information available, the Company recorded additional tax expense of $14,485 to the estimated one-time transition tax during 2019 prior to the close of the measurement period. This adjustment is a result of the Company's analysis of related proposed regulations that were issued subsequent to the recording of the previous provisional amount. The Company considers its provisional accounting for the effects of the TCJ Act, which includes the remeasurement of deferred tax balances and related valuation allowances, the one-time transition tax and the repatriation of undistributed foreign earnings, as being complete and as meeting the recognition guidance under Topic 740. Deferred income taxes are provided for the temporary differences between the financial reporting basis and the tax basis of assets and liabilities. The differences comprising the net deferred taxes shown on the Consolidated Balance Sheet at June 30 were as follows: 2019 2018 Retirement benefits $ 368,269 $ 340,480 Other liabilities and reserves 104,850 112,935 Long-term contracts 22,241 17,496 Stock-based compensation 38,730 38,535 Loss carryforwards 792,914 679,880 Unrealized currency exchange gains and losses 27,034 27,228 Inventory 5,540 6,696 Foreign tax credit carryforward 1,726 — Undistributed foreign earnings (16,762 ) (16,308 ) Depreciation and amortization (589,454 ) (689,320 ) Valuation allowance (797,692 ) (694,857 ) Net deferred tax (liability) $ (42,604 ) $ (177,235 ) Change in net deferred tax (liability): Provision for deferred tax $ (32,537 ) $ 41,412 Items of other comprehensive income (loss) 72,530 (65,542 ) Acquisitions and other 94,638 32,628 Total change in net deferred tax $ 134,631 $ 8,498 As of June 30, 2019 , the Company recorded deferred tax assets of $792,914 resulting from $3,057,386 in loss carryforwards. A valuation allowance of $779,733 related to the loss carryforwards has been established due to the uncertainty of their realization. Of this valuation allowance, $745,293 relates to non-operating entities whose loss carryforward utilization is considered to be remote. Some of the loss carryforwards can be carried forward indefinitely; others can be carried forward from three to 20 years . In addition, a valuation allowance of $17,959 related to future deductible items has been established due to the uncertainty of their realization. These future deductible items are recorded in the other liabilities and reserves line in the table above. Although future distributions of foreign earnings to the U.S. should not be subject to U.S. federal income taxes, other U.S. or foreign taxes may be imposed on such earnings. The Company has analyzed existing factors and determined it will no longer permanently reinvest certain foreign earnings. On these undistributed foreign earnings of approximately $219 million that are no longer permanently reinvested outside of the U.S., the Company has recorded a deferred tax liability of $11 million . The remaining undistributed foreign earnings of approximately $3,000 million remain permanently reinvested outside the U.S. at June 30, 2019 . Of these undistributed earnings, we have recorded a deferred tax liability of $ 6 million where certain foreign holding companies are not permanently reinvested in their subsidiaries. It is not practicable to estimate the additional taxes, including applicable foreign withholding taxes, that might be payable on the potential distribution of such permanently reinvested foreign earnings. A reconciliation of the beginning and ending amount of unrecognized tax benefits is as follows: 2019 2018 2017 Balance July 1 $ 153,091 $ 147,506 $ 139,907 Additions for tax positions related to current year 2,272 4,195 4,735 Additions for tax positions of prior years 45 8,333 2,618 Additions for acquisitions — — 3,939 Reductions for tax positions of prior years (927 ) (3,790 ) (1,175 ) Reductions for settlements (832 ) (315 ) (3,020 ) Reductions for expiration of statute of limitations (9,388 ) (4,480 ) (2,792 ) Effect of foreign currency translation (3,599 ) 1,642 3,294 Balance June 30 $ 140,662 $ 153,091 $ 147,506 The total amount of unrecognized tax benefits that, if recognized, would affect the effective tax rate was $140,662 , $153,091 and $95,460 as of June 30, 2019 , 2018 and 2017 , respectively. If recognized, a significant portion of the gross unrecognized tax benefits as of June 30, 2017, would have been offset against an asset that had been recorded in the Consolidated Balance Sheet. The accrued interest related to the gross unrecognized tax benefits, excluded from the amounts above, was $25,214 , $21,737 and $15,432 as of June 30, 2019 , 2018 and 2017 , respectively.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unrecognized tax benefits within the next 12 months is expected to be insignificant. The Company and its subsidiaries file income tax returns in the United States and in various foreign jurisdictions. In the normal course of business, the Company is subject to examination by taxing authorities throughout the world. The Company is open to assessment of its U.S. federal income tax returns by the Internal Revenue Service for years after 2013 , and its state and local tax returns for years after 2013 . The Company is open to assessment for significant foreign jurisdictions for years after 2009</t>
  </si>
  <si>
    <t>Earnings Per Share</t>
  </si>
  <si>
    <t>Earnings Per Share [Abstract]</t>
  </si>
  <si>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equity-based awards. The reconciliation of the numerator and denominator of basic and diluted earnings per share was as follows: 2019 2018 2017 Numerator: Net income attributable to common shareholders $ 1,512,364 $ 1,060,801 $ 983,412 Denominator: Basic - weighted-average common shares 129,997,640 133,004,613 133,377,547 Increase in weighted-average common shares from dilutive effect of equity-based awards 1,783,977 2,422,221 2,182,217 Diluted - weighted-average common shares, assuming exercise of equity-based awards 131,781,617 135,426,834 135,559,764 Basic earnings per share $ 11.63 $ 7.98 $ 7.37 Diluted earnings per share $ 11.48 $ 7.83 $ 7.25 For 2019 , 2018 and 2017 , 0.9 million , 0.5 million and 1.4 million common shares, respectively, subject to equity-based awards were excluded from the computation of diluted earnings per share because the effect of their exercise would be anti-dilutive.</t>
  </si>
  <si>
    <t>Inventory Disclosure [Abstract]</t>
  </si>
  <si>
    <t>Inventories The majority of domestic inventories are valued by the last-in, first-out ("LIFO") cost method and the balance of the Company's inventories are valued by the first-in, first-out ("FIFO") cost method. Inventories valued by the FIFO cost method are stated at the lower of cost or net realizable value. Inventories valued by the LIFO cost method are stated at lower of cost or market. Inventories valued on the LIFO cost method were approximately 41 percent of total inventories in both 2019 and 2018 . The current cost of these inventories exceeds their valuation determined on the LIFO basis by $222,715 in 2019 and $203,192 in 2018 . Progress payments of $25,026 in 2018 are netted against inventories. The inventories caption in the Consolidated Balance Sheet is comprised of the following components: June 30, 2019 2018 Finished products $ 663,068 $ 673,323 Work in process 850,778 765,835 Raw materials 164,286 182,146 Total $ 1,678,132 $ 1,621,304</t>
  </si>
  <si>
    <t>Goodwill and Intangible Assets</t>
  </si>
  <si>
    <t>Goodwill and Intangible Assets Disclosure [Abstract]</t>
  </si>
  <si>
    <t>Goodwill and Intangible Assets The changes in the carrying amount of goodwill are as follows: Diversified Industrial Segment Aerospace Systems Segment Total Balance June 30, 2017 $ 5,488,236 $ 98,642 $ 5,586,878 Acquisitions 37,489 — 37,489 Divestitures (138,541 ) — (138,541 ) Foreign currency translation and other 18,587 7 18,594 Balance June 30, 2018 $ 5,405,771 $ 98,649 $ 5,504,420 Acquisitions 2,940 — 2,940 Foreign currency translation and other (53,546 ) (9 ) (53,555 ) Balance June 30, 2019 $ 5,355,165 $ 98,640 $ 5,453,805 Acquisitions represent the original goodwill allocation, purchase price adjustments and final adjustments to the purchase price allocation for the acquisitions during the measurement period subsequent to the applicable acquisition dates. The impact of the purchase price adjustments and final adjustments to the purchase price allocation on the Company's results of operations and financial position were immaterial. Divestitures primarily represent goodwill associated with the sale of a business in 2018 (see Note 3 for further discussion). The Company's annual impairment tests performed in 2019 , 2018 and 2017 resulted in no impairment loss being recognized. Intangible assets are amortized on a straight-line method over their legal or estimated useful lives. The gross carrying value and accumulated amortization for each major category of intangible asset at June 30 are as follows: 2019 2018 Gross Carrying Amount Accumulated Amortization Gross Carrying Amount Accumulated Amortization Patents $ 265,644 $ 130,233 $ 265,423 $ 117,440 Trademarks 542,573 252,388 546,905 227,580 Customer lists and other 2,435,461 1,077,780 2,482,079 933,867 Total $ 3,243,678 $ 1,460,401 $ 3,294,407 $ 1,278,887 Total intangible asset amortization expense in 2019 , 2018 and 2017 was $205,164 , $221,494 and $145,128 , respectively. Estimated intangible asset amortization expense for the five years ending June 30, 2020 through 2024 is $177,239 , $172,522 , $166,398 , $155,437 and $149,798 ,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in 2019 , 2018 or 2017 .</t>
  </si>
  <si>
    <t>Financing Arrangements</t>
  </si>
  <si>
    <t>Financing Arrangements [Abstract]</t>
  </si>
  <si>
    <t>Financing Arrangements The Company has a line of credit totaling $2,000,000 through a multi-currency revolving credit agreement with a group of banks, of which $1,414,000 was available at June 30, 2019 . The credit agreement expires in October 2021;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may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 The Company is currently authorized to sell up to $2,000,000 of short-term commercial paper notes. Commercial paper notes outstanding at June 30, 2019 and 2018 were $586,000 and $533,800 , respectively. In addition to commercial paper notes, notes payable includes short-term lines of credit and borrowings from foreign banks. At June 30, 2019 and 2018 , the Company had $48,751 and $48,338 , respectively, in lines of credit from various foreign banks, none of which were outstanding at June 30, 2019 and 2018 . Most of these agreements are renewed annually. The Company had borrowings from foreign banks of $786 and $4,255 at June 30, 2019 and 2018 , respectively. The weighted-average interest rate on notes payable during 2019 and 2018 was 2.8 percent and 1.8 percent , respectively. The Company's foreign locations in the ordinary course of busines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Based on the Company's rating level at June 30, 2019 , the most restrictive financial covenant provides that the ratio of debt to debt-shareholders' equity cannot exceed 0.60 to 1.0. As of June 30, 2019 , the Company's debt to debt-shareholders' equity ratio was 0.55</t>
  </si>
  <si>
    <t>Debt</t>
  </si>
  <si>
    <t>Debt Disclosure [Abstract]</t>
  </si>
  <si>
    <t>Debt June 30, 2019 2018 Domestic: Fixed rate medium-term notes, 3.30% to 6.25%, due 2023 - 2045 $ 2,125,000 $ 2,225,000 Senior Notes, 2.70% to 4.10%, due 2024 - 2049 3,675,000 1,300,000 Foreign: Euro Senior Notes, 1.125%, due 2025 796,040 817,810 Euro Term loan, Libor plus 150 bps, due 2022 — 116,830 Other long-term debt 340 762 Deferred debt issuance costs (75,321 ) (41,432 ) Total long-term debt 6,521,059 4,418,970 Less: Long-term debt payable within one year 228 100,411 Long-term debt, net $ 6,520,831 $ 4,318,559 During 2019, the Company issued $575,000 aggregate principal amount of 2.70 percent Senior Notes due 2024, $1,000,000 aggregate principal amount of 3.25 percent Senior Notes due 2029, and $800,000 aggregate principal amount of 4.00 percent Senior Notes due 2049 (collectively, the "Senior Notes"). Interest payments are due semi-annually. The net proceeds received from the issuance of the Senior Notes are intended to finance a portion of the purchase price for the proposed acquisition of Lord. If either the acquisition of Lord does not occur on or before April 27, 2020, or if the Company notifies the trustee that it will not pursue the acquisition of Lord, the 2024 Senior Notes and the 2049 Senior Notes (collectively, the "SMR Notes") will be subject to a special mandatory redemption. The special mandatory redemption price will be equal to 101 percent of the aggregate principal amount of the SMR Notes, plus accrued and unpaid interest. If the acquisition of Lord does not occur, the net proceeds from the 2029 Senior Notes will be used for general corporate purposes. During 2019, the Company also entered into a delayed-draw term loan with an aggregate principal amount of $800,000 . The draw on the term loan is subject to the closing of the proposed acquisition of Lord, and the related proceeds will be used solely to finance a portion of the purchase price. The Company anticipates that the term loan will bear an interest rate of LIBOR plus 112.5 bps. Interest payments are due quarterly. Debt issuance costs related to both the Senior Notes and delayed-draw term loan were approximately $39,322 and will be amortized over the respective debt terms. Principal amounts of long-term debt payable in the five years ending June 30, 2020 through 2024 are $228 , $32 , $11 , $300,006 and $575,006 , respectively. The principal amounts of long-term debt payable exclude the impact of the amortization of debt issuance costs. Lease Commitments - Future minimum rental commitments as of June 30, 2019 , under non-cancelable operating leases, which expire at various dates, are as follows: 2020 - $45,920 ; 2021 - $31,115 ; 2022 - $21,625 ; 2023 - $13,228 ; 2024 - $7,591 and after 2024 - $22,723 . Rental expense in 2019 , 2018 and 2017 was $126,752 , $126,940 and $118,723 , respectively.</t>
  </si>
  <si>
    <t>Retirement Benefits</t>
  </si>
  <si>
    <t>Retirement Benefits [Abstract]</t>
  </si>
  <si>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 A summary of the Company's defined benefit pension plans follows: 2019 2018 2017 Benefit cost Service cost $ 76,647 $ 82,993 $ 94,356 Interest cost 160,542 144,339 126,131 Expected return on plan assets (251,072 ) (258,490 ) (239,537 ) Amortization of prior service cost 6,655 6,570 8,116 Amortization of unrecognized actuarial loss 121,823 147,387 212,433 Amortization of transition obligation 18 18 18 Net periodic benefit cost $ 114,613 $ 122,817 $ 201,517 Components of net pension benefit cost, other than service cost, are included in other (income) expense, net in the Consolidated Statement of Income. 2019 2018 Change in benefit obligation Benefit obligation at beginning of year $ 5,033,997 $ 5,217,857 Service cost 76,647 82,993 Interest cost 160,542 144,339 Plan amendments 7,719 2,932 Divestiture — (9,535 ) Actuarial loss (gain) 491,792 (182,588 ) Benefits paid (237,080 ) (216,169 ) Foreign currency translation and other (46,043 ) (5,832 ) Benefit obligation at end of year $ 5,487,574 $ 5,033,997 Change in plan assets Fair value of plan assets at beginning of year $ 3,915,889 $ 3,896,001 Actual gain on plan assets 318,809 174,951 Divestiture — (12,231 ) Employer contributions 284,965 81,518 Benefits paid (237,080 ) (216,169 ) Foreign currency translation and other (37,614 ) (8,181 ) Fair value of plan assets at end of year $ 4,244,969 $ 3,915,889 Funded status $ (1,242,605 ) $ (1,118,108 ) Amounts recognized on the Consolidated Balance Sheet Other accrued liabilities $ (8,396 ) $ (11,333 ) Pensions and other postretirement benefits (1,234,209 ) (1,106,775 ) Net amount recognized $ (1,242,605 ) $ (1,118,108 ) Amounts recognized in Accumulated Other Comprehensive (Loss) Net actuarial loss $ 1,510,901 $ 1,216,612 Prior service cost 19,602 18,900 Transition obligation 44 61 Net amount recognized $ 1,530,547 $ 1,235,573 The presentation of the amounts recognized on the Consolidated Balance Sheet and in accumulated other comprehensive (loss) is on a debit (credit) basis and excludes the effect of income taxes. The increase in the benefit obligation in 2019, largely reflected in the net actuarial loss component, is primarily due to the decrease in the discount rate used to measure the obligation across all pension plans. Additionally, the benefit obligation increased slightly as a result of updated census data for the domestic qualified defined benefit plan due to delayed retirements and higher than anticipated compensation increases. The decrease in the benefit obligation in 2018, which is also largely reflected in net actuarial loss component, is primarily due to the increase in the discount rates for all plans as well as updated mortality assumptions for the domestic qualified defined benefit plan. The increase in the fair value of plan assets in 2019 is attributable to a $200 million discretionary contribution made during 2019 into the domestic qualified defined benefit plan and investment gains. The increase in the fair value of plan assets in 2018 is predominantly due to the favorable investment returns of plan assets. The accumulated benefit obligation for all defined benefit plans was $5,184,637 and $4,751,111 at June 30, 2019 and 2018 , respectively. The accumulated benefit obligation and fair value of plan assets for pension plans with accumulated benefit obligations in excess of plan assets were $5,094,129 and $4,140,395 , respectively, at June 30, 2019 , and $4,665,272 and $3,807,859 , respectively, at June 30, 2018 . The projected benefit obligation and fair value of plan assets for pension plans with projected benefit obligations in excess of plan assets were $5,427,084 and $4,175,871 , respectively, at June 30, 2019 , and $4,970,120 and $3,842,539 , respectively, at June 30, 2018 . The Company expects to make cash contributions of approximately $77 million to its defined benefit pension plans in 2020 , the majority of which relate to its non-U.S. plans. Estimated future benefit payments in the five years ending June 30, 2020 through 2024 are $235,709 , $249,814 , $306,446 , $266,915 and $274,452 , respectively, and $1,482,681 in the aggregate for the five years ending June 30, 2025 through June 30, 2029. The assumptions used to measure net periodic benefit cost for the Company's significant defined benefit plans are: 2019 2018 2017 U.S. defined benefit plan Discount rate 4.01 % 3.64 % 3.33 % Average increase in compensation 3.65 % 3.89 % 5.02 % Expected return on plan assets 7.00 % 7.50 % 7.50 % Non-U.S. defined benefit plans Discount rate 0.30 to 3.37% 0.30 to 7.57% 0.23 to 7.75% Average increase in compensation 1.75 to 5.5% 2.0 to 5.5% 2.0 to 5.5% Expected return on plan assets 1.0 to 5.75% 1.0 to 5.75% 1.0 to 5.75% The assumptions used to measure the benefit obligation for the Company's significant defined benefit plans are: 2019 2018 U.S. defined benefit plan Discount rate 3.28 % 4.01 % Average increase in compensation 3.60 % 3.65 % Non-U.S. defined benefit plans Discount rate 0.20 to 2.96% 0.30 to 3.37% Average increase in compensation 1.75 to 3.9% 1.75 to 5.5%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defined benefit plans is as follows: 2019 2018 Equity securities 43 % 44 % Debt securities 54 % 49 % Other investments 3 % 7 % 100 % 100 % The weighted-average target asset allocation as of June 30, 2019 is 42 percent equity securities, 46 percent debt securities and 12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 account for approximately 75 percent of the Company's total defined benefit plan assets. The Company's overall investment strategy with respect to the Company's U.S. defined benefit plan is to opportunistically migrate from its traditional mix between growth seeking assets (primarily consisting of global public equities in developed and emerging countries and hedge fund strategies) and income generating assets (primarily consisting of high quality bonds, both domestic and global) to an allocation more heavily weighted toward liability-hedging assets. Over time, the Company will continue to add long duration fixed income assets to the portfolio and eliminate hedge funds. These securities are highly correlated with the Company's pension liabilities and will be managed in a liability framework. The fair values of pension plan assets at June 30, 2019 and at June 30, 2018 , by asset class, are as follows: June 30, 2019 Quoted Prices In Active Markets (Level 1) Significant Other Observable Inputs (Level 2) Significant Unobservable Inputs (Level 3) Cash and cash equivalents $ 111,520 $ 117,823 $ (6,303 ) $ — Equity securities U.S. based companies 226,027 226,027 — — Non-U.S. based companies 16,385 16,385 — — Fixed income securities Corporate debt securities 701,842 137,227 564,615 — Government issued securities 528,394 367,518 160,876 — Mutual funds Equity funds 266,240 266,240 — — Fixed income funds 183,732 183,732 — — Mutual funds measured at net asset value 304,504 Common/Collective trusts Equity funds 84,790 84,790 — — Common/Collective trusts measured at net asset value 1,872,473 Limited Partnerships measured at net asset value 240,803 Miscellaneous (291,741 ) — (291,741 ) — Total at June 30, 2019 $ 4,244,969 $ 1,399,742 $ 427,447 $ — June 30, 2018 Quoted Prices In Active Markets (Level 1) Significant Other Observable Inputs (Level 2) Significant Unobservable Inputs (Level 3) Cash and cash equivalents $ 57,307 $ 54,322 $ 2,985 $ — Equity securities U.S. based companies 447,553 447,553 — — Non-U.S. based companies 243,253 243,253 — — Fixed income securities Corporate debt securities 225,929 115,534 110,395 — Government issued securities 272,604 184,636 87,968 — Mutual funds Equity funds 176,846 176,846 — — Fixed income funds 179,562 179,562 — — Mutual funds measured at net asset value 232,050 Common/Collective trusts Equity funds 89,578 89,578 — — Fixed income funds 46,620 46,620 — — Common/Collective trusts measured at net asset value 1,737,543 Limited Partnerships measured at net asset value 243,536 Miscellaneous (36,492 ) — (36,492 ) — Total at June 30, 2018 $ 3,915,889 $ 1,537,904 $ 164,856 $ — Cash and cash equivalents, which include repurchase agreements and other short-term investments, are valued at cost, which approximates fair value. Equity securities are valued at the closing price reported on the active market on which the individual securities are traded. U.S. based companies include Parker stock with a fair value of $226,027 and $207,202 as of June 30, 2019 and 2018 , respectively.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being presented in the tables above to permit a reconciliation of the fair value hierarchy to total pension plan assets. Common/Collective trusts primarily consist of equity, fixed income and real estate funds and are valued using the closing market price reported on the active market on which the fund is traded or at net asset value per share. Common/Collective trust investments can be redeemed without restriction after giving appropriate notice to the issuer. Generally, redemption of the entire investment balance requires a 6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being presented in the tables above to permit a reconciliation of the fair value hierarchy to total pension plan assets. Limited Partnerships primarily consist of hedge funds valued using a net asset value per share and provide exposure to a variety of hedging strategies including long/short equity, relative value, event driven and global macro. Limited Partnership investments can be redeemed either monthly or quarterly and without restriction after giving appropriate notice to the issuer. Redemption of the entire investment balance generally requires no more than a 95 -day notice period. Limited Partnerships measured at fair value using the net asset value per share practical expedient have not been categorized in the fair value hierarchy and are being presented in the tables above to permit a reconciliation of the fair value hierarchy to total pension plan assets. Miscellaneous primarily includes insurance contracts held in the asset portfolio of the Company's non-U.S. defined benefit pension plans and net payables for securities purchased but not settled in the asset portfolio of the Company's U.S. defined benefit pension plan.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Employee Savings Plan - The Company sponsors an employee stock ownership plan ("ESOP") as part of its existing savings and investment 401(k) plan. The ESOP is available to eligible domestic employees. Company matching contributions, up to a maximum of four percent of an employee's annual compensation, are recorded as compensation expense. Participants may direct company matching contributions to any investment option within the savings and investment 401(k) plan. 2019 2018 2017 Shares held by ESOP 6,134,280 6,476,154 6,911,436 Company matching contributions $ 72,032 $ 65,262 $ 57,766 In addition to shares within the ESOP, as of June 30, 2019 , employees have elected to invest in 1,777,467 shares of common stock within a company stock fund of the savings and investment 401(k) plan. The Company has a retirement income account ("RIA") within the employee savings plan. The Company makes a cash contribution to the participant's RIA each year, the amount of which is based on the participant's age and years of service. Participants do not contribute to the RIA. The Company recognized $30,603 , $29,023 and $29,309 in expense related to the RIA in 2019 , 2018 and 2017 , respectively. During 2017, the Company assumed various defined contribution plans previously sponsored by Clarcor. The Company recognized expense of $4,481 and $2,199 in 2018 and 2017 , respectively, related to these defined contribution plans. In January 2018, the former employees of Clarcor became eligible to participate in the savings and investment 401(k) plan.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The Company recognized $1,838 , $2,755 and $4,357 in expense related to other postretirement benefits in 2019 , 2018 and 2017 , respectively. Components of net other postretirement benefit cost, other than service cost, are included in other (income) expense, net in the Consolidated Statement of Income. 2019 2018 Change in benefit obligation Benefit obligation at beginning of year $ 66,521 $ 79,933 Service cost 205 320 Interest cost 2,043 2,003 Actuarial gain (3,235 ) (11,259 ) Benefits paid (4,536 ) (4,476 ) Benefit obligation at end of year $ 60,998 $ 66,521 Funded status $ (60,998 ) $ (66,521 ) Amounts recognized on the Consolidated Balance Sheet Other accrued liabilities $ (5,308 ) $ (6,180 ) Pensions and other postretirement benefits (55,690 ) (60,341 ) Net amount recognized $ (60,998 ) $ (66,521 ) Amounts recognized in Accumulated Other Comprehensive (Loss) Net actuarial (gain) loss $ (1,713 ) $ 1,232 Prior service credit (194 ) (314 ) Net amount recognized $ (1,907 ) $ 918 The presentation of the amounts recognized on the Consolidated Balance Sheet and in accumulated other comprehensive (loss) is on a debit (credit) basis and is before the effect of income taxes. The decrease in the benefit obligation in 2019, largely reflected in the net actuarial gain component, is primarily due to updated census data resulting from a different mix of benefit selections and actuarial assumptions reflecting lower benefit claims offset by decreases in the discount rates. The decrease in the benefit obligation in 2018, which is also primarily reflected in the net actuarial gain component, is due to increases in the discount rates, updated census data related to coverage elections and actuarial assumption changes. The assumptions used to measure the net periodic benefit cost for postretirement benefit obligations are: 2019 2018 2017 Discount rate 3.92 % 3.46 % 3.15 % Current medical cost trend rate (Pre-65 participants) 7.47 % 8.19 % 7.35 % Current medical cost trend rate (Post-65 participants) 7.87 % 9.79 % 8.68 % Ultimate medical cost trend rate 4.50 % 4.50 % 4.50 % Medical cost trend rate decreases to ultimate in year 2026 2025 2025 The discount rate assumption used to measure the benefit obligation was 3.15 percent in 2019 and 3.92 percent in 2018 . Estimated future benefit payments for other postretirement benefits in the five years ending June 30, 2020 through 2024 are $5,308 , $5,051 , $4,675 , $4,401 and $4,212 , respectively, and $18,271 in the aggregate for the five years ending June 30, 2025 through June 30, 2029. Other -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In addition, the Company maintains a defined contribution nonqualified supplemental executive pension plan in which the Company is the only contributor. During 2019 , 2018 and 2017 , the Company recorded expense relating to these programs of $5,916 , $13,420 and $20,400 , respectively. The Company has invested in corporate-owned life insurance policies to assist in meeting the obligation under these programs. The policies are held in a rabbi trust and are recorded as assets of the Company.</t>
  </si>
  <si>
    <t>Equity</t>
  </si>
  <si>
    <t>Equity [Abstract]</t>
  </si>
  <si>
    <t>Equity Changes in accumulated other comprehensive (loss) in shareholders' equity by component: Foreign Currency Translation Adjustment and Other Retirement Benefit Plans Total Balance June 30, 2017 $ (925,342 ) $ (998,862 ) $ (1,924,204 ) Other comprehensive income (loss) before reclassifications (10,141 ) 76,417 66,276 Amounts reclassified from accumulated other comprehensive (loss) (7,994 ) 102,836 94,842 Balance June 30, 2018 $ (943,477 ) $ (819,609 ) $ (1,763,086 ) Impact of adoption of ASU 2016-01 (1,734 ) — (1,734 ) Other comprehensive loss before reclassifications (70,023 ) (325,213 ) (395,236 ) Amounts reclassified from accumulated other comprehensive (loss) 3,578 97,430 101,008 Balance June 30, 2019 $ (1,011,656 ) $ (1,047,392 ) $ (2,059,048 ) Significant reclassifications out of accumulated other comprehensive (loss) in shareholders' equity during 2019 : Details about Accumulated Other Comprehensive (Loss) Components Income (Expense) Reclassified from Accumulated Other Comprehensive (Loss) Consolidated Statement of Income Classification Retirement benefit plans Amortization of prior service cost and initial net obligation $ (6,552 ) Other (income) expense, net Recognized actuarial loss (121,534 ) Other (income) expense, net Total before tax (128,086 ) Tax benefit 30,656 Net of tax $ (97,430 ) Significant reclassifications out of accumulated other comprehensive (loss) in shareholders' equity during 2018 : Details about Accumulated Other Comprehensive (Loss) Components Income (Expense) Reclassified from Accumulated Other Comprehensive (Loss) Consolidated Statement of Income Classification Retirement benefit plans Amortization of prior service cost and initial net obligation $ (6,467 ) Other (income) expense, net Recognized actuarial loss (147,611 ) Other (income) expense, net Total before tax (154,078 ) Tax benefit 51,242 Net of tax $ (102,836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year. Repurchases may be funded primarily from operating cash flows and commercial paper borrowings and the shares are initially held as treasury shares. The number of common shares repurchased at the average purchase price follows: 2019 2018 2017 Shares repurchased 4,755,273 1,738,234 1,976,778 Average price per share including commissions $ 168.23 $ 172.59 $ 133.90</t>
  </si>
  <si>
    <t>Stock Incentive Plans</t>
  </si>
  <si>
    <t>Share-based Payment Arrangement [Abstract]</t>
  </si>
  <si>
    <t>Stock Incentive Plans The Company's 2016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16 Omnibus Stock Incentive Plan is 16 million . At June 30, 2019 , 8.7 million common shares were available for future issuance. The Company satisfies share-based incentive award obligations by issuing shares of common stock out of treasury, which have been repurchased pursuant to the Company's share repurchase program described in Note 12, or through the issuance of previously unissued common stock. SARs - Upon exercise, SARs entitle the participant to receive shares of common stock equal to the increase in value of the award between the grant date and the exercise date. SARs are exercisable from one to three years after the date of grant and expire no more than 10 years after grant. The fair value of each SAR award granted in 2019 , 2018 and 2017 was estimated at the date of grant using a Black-Scholes option pricing model with the following weighted-average assumptions: 2019 2018 2017 Risk-free interest rate 2.8 % 1.9 % 1.4 % Expected life of award 5.1 years 5.2 years 5.3 years Expected dividend yield of stock 1.9 % 2.0 % 2.0 % Expected volatility of stock 24.2 % 23.4 % 28.5 % Weighted-average fair value $ 35.09 $ 29.71 $ 27.39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the Company's historical dividend rate and stock price over a period similar to the expected life of the award. The expected volatility of stock was derived by referring to changes in the Company's historical common stock prices over a time-frame similar to the expected life of the award. SAR activity during 2019 is as follows (aggregate intrinsic value in millions): Number of Shares Weighted-Average Exercise Price Weighted-Average Remaining Contractual Term Aggregate Intrinsic Value Outstanding June 30, 2018 6,046,881 $ 106.98 Granted 748,901 $ 166.49 Exercised (983,205 ) $ 77.28 Canceled (63,122 ) $ 154.93 Outstanding June 30, 2019 5,749,455 $ 119.29 5.8 years $ 291.6 Exercisable June 30, 2019 4,088,257 $ 105.15 4.8 years $ 265.2 A summary of the status and changes of shares subject to SAR awards and the related average price per share follows: Number of Shares Weighted-Average Grant Date Fair Value Nonvested June 30, 2018 1,878,209 $ 28.44 Granted 748,901 $ 35.09 Vested (905,842 ) $ 28.00 Canceled (60,070 ) $ 31.15 Nonvested June 30, 2019 1,661,198 $ 31.58 During 2019 , 2018 and 2017 , the Company recognized stock-based compensation expense of $26,568 , $27,422 and $28,535 , respectively, relating to SAR awards. The Company derives a tax deduction measured by the excess of the market value over the grant price at the date stock-based awards are exercised. The related income tax benefit was credited to income tax expense. At June 30, 2019 , $11,817 of expense with respect to nonvested SAR awards has yet to be recognized and will be amortized into expense over a weighted-average period of approximately 16 months . The total fair value of shares vested during 2019 , 2018 and 2017 was $25,365 , $26,461 and $33,094 , respectively. Information related to SAR awards exercised during 2019 , 2018 and 2017 is as follows: 2019 2018 2017 Net cash proceeds $ 2,475 $ 3,682 $ 2,202 Intrinsic value 95,502 136,000 153,908 Income tax benefit 15,584 28,701 31,193 Shares surrendered upon exercise of SARs: 2019 - 158,610 ; 2018 - 269,670 ; 2017 - 371,246 . RSUs - RSUs constitute an agreement to deliver shares of common stock to the participant at the end of a vesting period. Generally, the RSUs granted to employees vest and the underlying stock is issued ratably over a three -year graded vesting period. Nonvested RSUs may not be transferred and do not have dividend or voting rights. For each nonvested RSU, recipients are entitled to receive a dividend equivalent, payable in cash or common shares, equal to the cash dividend per share paid to common shareholders. The fair value of each RSU award granted in 2019 , 2018 and 2017 was based on the fair market value of the Company's common stock on the date of grant. A summary of the status and changes of shares subject to RSU awards for employees and the related average price per share follows: Number of Shares Weighted-Average Grant Date Fair Value Nonvested June 30, 2018 360,611 $ 138.85 Granted 184,913 $ 166.47 Vested (156,079 ) $ 131.18 Canceled (15,365 ) $ 154.22 Nonvested June 30, 2019 374,080 $ 155.07 During 2019 , 2018 and 2017 , the Company recognized stock-based compensation expense of $ 25,258 , $ 24,073 and $23,025 respectively, relating to RSU awards for employees. At June 30, 2019 , $21,933 of expense with respect to nonvested RSU awards has yet to be recognized and will be amortized into expense over a weighted-average period of approximately 24 months . The total fair value of RSU awards vested during 2019 , 2018 and 2017 was $ 20,475 , $ 20,681 and $21,576 , respectively. The Company recognized an income tax benefit of $ 1,548 , $2,451 and $939 relating to the issuance of common stock for RSU awards that vested during 2019 , 2018 and 2017 , respectively. During 2019 , 2018 and 2017 , 8,047 , 9,900 and 12,430 RSU awards, respectively, with a one -year vesting period were granted to non-employee members of the Board of Directors. Although nonvested shares do not have dividend or voting rights, recipients receive a dividend equivalent payable in common shares, equal to the cash dividend per share paid to common shareholders. In 2019 , 2018 and 2017 , the Company recognized stock-based compensation expense of $1,345 , $1,697 , and $1,560 , respectively, relating to these awards. At June 30, 2019 , $414 of expense with respect to 8,003 nonvested RSU awards granted to the Board of Directors has yet to be recognized and will be amortized into expense over a weighted-average period of approximately four months . During 2019 , 2018 and 2017 the Company recognized an income tax (cost) benefit of $(82) , $270 and $105 respectively, related to the vesting of 9,889 , 12,639 and $13,740 RSU awards, respectively, issued to the Board of Directors. LTIP - The Company's Long Term Incentive Plans ("LTIP") provide for the issuance of unrestricted stock to certain officers and key employees based on the attainment of certain goals relating to the Company's revenue growth, earnings per share growth and return on invested capital during the three -year performance period. Stock issued for LTIP 2019 2018 2017 LTIP three-year plan 2016-17-18 2015-16-17 2014-15-16 Number of shares issued 293,136 308,278 227,707 Share value on date of issuance $ 183.00 $ 176.39 $ 157.07 Total value $ 53,644 $ 54,377 $ 35,766 Under the Company's 2017-18-19 LTIP, a payout of unrestricted stock will be issued in April 2020 . The fair value of each LTIP award granted in 2019 , 2018 and 2017 was based on the fair market value of the Company's common stock on the date of grant. Beginning January 2019, the Company changed the terms of the LTIP plan allowing newly granted LTIP awards to earn a dividend equivalent unit payable in common shares, equal to the cash dividend per share paid to common shareholders. These dividend equivalent units do not have dividend or voting rights and are subject to the same performance goals as the initial award granted. Any nonvested LTIP awards granted prior to January 2019 will continue not earning dividends or dividend equivalent units. A summary of the status and changes of shares relating to the LTIP and the related average price per share follows: Number of Shares Weighted-Average Grant Date Fair Value Nonvested June 30, 2018 658,271 $ 143.90 Granted 198,737 $ 157.20 Vested (232,842 ) $ 86.51 Canceled (23,449 ) $ 174.05 Nonvested June 30, 2019 600,717 $ 169.36 During 2019 , 2018 and 2017 , the Company recorded stock-based compensation expense of $50,908 , $65,640 and $27,219 , respectively, relating to the LTIP. During 2019 , 2018 and 2017 , the Company recognized an income tax benefit of $14,101 , $3,893 and $1,701 , respectively, relating to the LTIP. Shares surrendered in connection with the LTIP: 2019 - 134,169 ; 2018 - 139,918 ; 2017 - 113,074 .</t>
  </si>
  <si>
    <t>Research and Development</t>
  </si>
  <si>
    <t>Research and Development [Abstract]</t>
  </si>
  <si>
    <t>Research and Development Research and development costs amounted to $294,852 in 2019 , $327,877 in 2018 and $336,675 in 2017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44,484 in 2019 , $40,823 in 2018 and $65,292 in 2017 . These costs are included in the total research and development cost for each of the respective years.</t>
  </si>
  <si>
    <t>Financial Instruments</t>
  </si>
  <si>
    <t>Derivative Instruments and Hedging Activities Disclosure [Abstract]</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equity investments and available-for-sale debt securities. Deposits are recorded at cost, and equity investments and available-for-sale debt securities are recorded at fair value. Changes in fair value related to available-for-sale debt securities are recorded in accumulated other comprehensive (loss). Upon the adoption of ASU 2016-01 on July 1, 2018, changes in fair value of equity investments are recognized in net income. Prior to the adoption of ASU 2016-01, these changes in fair value were recognized in accumulated other comprehensive (loss). Gross unrealized gains and losses related to both equity investments and available-for-sale debt securities were not material as of June 30, 2019 and 2018 . There were no facts or circumstances that indicated the unrealized losses were other than temporary. There were no investments in available-for-sale debt securities at June 30, 2019 . The contractual maturities of available-for-sale investments were predominantly one to three years at June 30, 2018 .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t June 30 are as follows: 2019 2018 Carrying value of long-term debt $ 6,596,380 $ 4,460,402 Estimated fair value of long-term debt 7,012,641 4,548,796 The fair value of long-term debt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2019 2018 Net investment hedges Cross-currency swap contracts Other assets $ 24,545 $ 7,614 Cash flow hedges Forward exchange contracts Non-trade and notes receivable 13,242 5,564 Forward exchange contracts Other accrued liabilities 2,578 5,079 Costless collar contracts Non-trade and notes receivable 457 932 Costless collar contracts Other accrued liabilities 1,934 236 The cross-currency swap, forward exchange contracts and costless collar contracts are reflected on a gross basis in the Consolidated Balance Sheet. The Company has not entered into any master netting arrangements. Gains or losses on derivatives that are not designated as hedges are adjusted to fair value through the cost of sales caption in the Consolidated Statement of Income. Gains or losses on derivatives that are designated as hedges are adjusted to fair value through accumulated other comprehensive (loss) in the Consolidated Balance Sheet until the hedged item is recognized in earnings. The cross-currency swap contracts have been designated as hedging instruments. The forward exchange and costless collar contracts have not been designated as hedging instruments and are considered to be economic hedges of forecasted transactions. Gains or losses on derivative financial instruments that were recorded in the Consolidated Statement of Income during 2019 , 2018 and 2017 were not material. Gains (losses) on derivative and non-derivative financial instruments that were recorded in accumulated other comprehensive (loss) in the Consolidated Balance Sheet are as follows: 2019 2018 Cross-currency swap contracts $ 13,723 $ (9,209 ) Foreign denominated debt 16,458 (9,543 ) No portion of these financial instruments were excluded from the effectiveness testing during 2019 , 2018 and 2017 . A summary of financial assets and liabilities that were measured at fair value on a recurring basis at June 30, 2019 and 2018 are as follows: June 30, 2019 Quoted Prices In Active Markets (Level 1) Significant Other Observable Inputs (Level 2) Significant Unobservable Inputs (Level 3) Assets: Equity securities $ 7,533 $ 7,533 $ — $ — Derivatives 38,244 — 38,244 — Investments measured at net asset value 9,728 Liabilities: Derivatives 4,512 — 4,512 — June 30, 2018 Quoted Prices In Active Markets (Level 1) Significant Other Observable Inputs (Level 2) Significant Unobservable Inputs (Level 3) Assets: Equity securities $ 2,956 $ 2,956 $ — $ — Corporate bonds 5,331 5,331 — — Asset-backed and mortgage-backed securities 3,911 — 3,911 — Derivatives 14,110 — 14,110 — Investments measured at net asset value 7,208 Liabilities: Derivatives 5,315 — 5,315 — The fair values of the equity securitie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t>
  </si>
  <si>
    <t>Contingencies</t>
  </si>
  <si>
    <t>Commitments and Contingencies Disclosure [Abstract]</t>
  </si>
  <si>
    <t>Contingencies 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19 , the Company had an accrual of $16,070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Company's estimated total liability for environmental matters ranges from a minimum of $16.1 million to a maximum of $80.1 million . The largest range for any one site is approximately $8.2 million .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si>
  <si>
    <t>Quarterly Information (Unaudited)</t>
  </si>
  <si>
    <t>Quarterly Financial Information Disclosure [Abstract]</t>
  </si>
  <si>
    <t>Quarterly Information (Unaudited) 2019 1st 2nd 3rd 4th Total Net sales $ 3,479,294 $ 3,472,045 $ 3,687,518 $ 3,681,467 $ 14,320,324 Net income attributable to common shareholders 375,711 311,737 411,248 413,668 1,512,364 Diluted earnings per share 2.79 2.36 3.14 3.17 11.48 2018 1st 2nd 3rd 4th Total Net sales $ 3,364,651 $ 3,370,673 $ 3,749,591 $ 3,817,477 $ 14,302,392 Net income attributable to common shareholders 285,397 56,159 365,989 353,256 1,060,801 Diluted earnings per share 2.10 0.41 2.70 2.62 7.83 Earnings per share amounts are computed independently for each of the quarters presented, therefore, the sum of the quarterly earnings per share amounts may not equal the total computed for the year.</t>
  </si>
  <si>
    <t>Schedule II - Valuation and Qualifying Accounts</t>
  </si>
  <si>
    <t>SEC Schedule, 12-09, Valuation and Qualifying Accounts [Abstract]</t>
  </si>
  <si>
    <t>SCHEDULE II - VALUATION AND QUALIFYING ACCOUNTS FOR THE YEARS ENDED JUNE 30, 2017 , 2018 AND 2019 (Dollars in Thousands) Column A Column B Column C Column D Column E Description Balance at Beginning of Period Additions Charged to Costs and Expenses Other (Deductions)/ Additions (A) Balance at End of Period Allowance for doubtful accounts: Year ended June 30, 2017 $ 8,010 $ 3,559 $ 2,767 $ 14,336 Year ended June 30, 2018 $ 14,336 $ 2,861 $ (7,525 ) $ 9,672 Year ended June 30, 2019 $ 9,672 $ 2,034 $ (2,832 ) $ 8,874 Deferred tax asset valuation allowance: Year ended June 30, 2017 $ 332,708 $ 349,803 $ 1,568 $ 684,079 Year ended June 30, 2018 $ 684,079 $ 10,778 $ — $ 694,857 Year ended June 30, 2019 $ 694,857 $ 102,835 $ — $ 797,692 (A) For allowance for doubtful accounts, net balance is comprised of deductions due to divestitures or uncollectible accounts charged off, additions due to acquisitions or recoveries, and currency translation adjustments. For deferred tax asset valuation allowance, the balance primarily represents adjustments due to acquisitions.</t>
  </si>
  <si>
    <t>Significant Accounting Policies (Policies)</t>
  </si>
  <si>
    <t>Nature of Operations</t>
  </si>
  <si>
    <t>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t>Use of Estimates</t>
  </si>
  <si>
    <t>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Basis of Consolidation</t>
  </si>
  <si>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si>
  <si>
    <t>Revenue Recognition - Revenues are recognized when control of performance obligations, which are distinct goods or services within the contract, is transferred to the customer. Control is transferred when the customer has the ability to direct the use of and obtain the benefits from the goods or services. When revenue is recognized at a point in time, control generally transfers at time of shipment. Revenues are recognized over time if the customer simultaneously receives control as the Company performs work under a contract, if the customer controls the asset as it is being produced, or if the product produced for the customer has no alternative use and the Company has a contractual right to payment. For contracts where revenue is recognized over time, the Company uses the cost-to-cost, efforts expended or units of delivery method depending on the nature of the contract, including length of production time. The estimation of these costs and efforts expended requires judgment on the part of management due to the duration of the contractual agreements as well as the technical nature of the products involved. Adjustments to these estimates are made on a consistent basis and a contract reserve is established when the estimated costs to complete a contract exceed the expected contract revenues. A contract’s transaction price is allocated to each distinct performance obligation. When there are multiple performance obligations within a contract, the transaction price is allocated to each performance obligation based on its standalone selling price. The primary method used to estimate a standalone selling price is the price observed in standalone sales to customers of the same product or service. Revenue is recognized when control of the individual performance obligations is transferred to the customer. The Company considers the contractual consideration payable by the customer and assesses variable consideration that may affect the total transaction price. Variable consideration primarily includes prompt pay discounts, rebates and volume discounts and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the Company’s best judgment at the time. Payment terms vary by customer and the geographic location of the customer. The time between when revenue is recognized and payment is due is not significant. The Company’s contracts with customers generally do not include significant financing components or noncash consideration. Taxes collected from customers and remitted to governmental authorities are excluded from revenue. Shipping and handling costs are treated as fulfillment costs and are included in cost of sales. The costs to obtain a contract where the amortization period for the related asset is one year or less are expensed as incurred. There is generally no unilateral right to return products. The Company primarily offers an assurance-type standard warranty that the product will conform to certain specifications for a defined period of time or period of usage after delivery. This type of warranty does not represent a separate performance obligation.</t>
  </si>
  <si>
    <t>Cash</t>
  </si>
  <si>
    <t>Cash -</t>
  </si>
  <si>
    <t>Marketable Securities and Other Investments</t>
  </si>
  <si>
    <t>Marketable Securities and Other Investments -</t>
  </si>
  <si>
    <t>Trade Accounts Receivable, Net</t>
  </si>
  <si>
    <t>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8,874 and $9,672 at June 30, 2019 and 2018 , respectively.</t>
  </si>
  <si>
    <t>Non-Trade and Notes Receivable</t>
  </si>
  <si>
    <t>Non-Trade and Notes Receivable - The non-trade and notes receivable caption in the Consolidated Balance Sheet is comprised of the following components: June 30, 2019 2018 Notes receivable $ 147,719 $ 149,254 Accounts receivable, other 162,989 179,145 Total $ 310,708 $ 328,399</t>
  </si>
  <si>
    <t>Plant, Equipment and Depreciation</t>
  </si>
  <si>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9 2018 Land and land improvements $ 281,040 $ 289,686 Buildings and building equipment 1,567,130 1,578,701 Machinery and equipment 3,223,585 3,218,639 Construction in progress 114,975 128,227 Total $ 5,186,730 $ 5,215,253</t>
  </si>
  <si>
    <t>Investments and Other Assets</t>
  </si>
  <si>
    <t>Investments and Other Assets - Investments in joint-venture companies in which ownership is 50 percent or less and in which the Company does not have operating control are stated at cost plus the Company's equity in undistributed earnings and amounted to $316,728 and $304,389 at June 30, 2019 and 2018 , respectively. A significant portion of the underlying net assets of the joint ventures are related to goodwill. The Company's share of earnings from investments in joint-venture companies were $93,239 , $50,473 and $42,352 in 2019 , 2018 and 2017 , respectively.</t>
  </si>
  <si>
    <t>Intangible Assets</t>
  </si>
  <si>
    <t>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si>
  <si>
    <t>Goodwill</t>
  </si>
  <si>
    <t>Goodwill - The Company conducts a formal impairment test of goodwill on an annual basis and between annual tests if an event occurs or circumstances change that would, more likely than not, reduce the fair value of a reporting unit below its carrying value.</t>
  </si>
  <si>
    <t>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Income tax effects resulting from adjusting temporary differences recorded in accumulated other comprehensive (loss) are released when the circumstances on which they are based cease to exist.</t>
  </si>
  <si>
    <t>Foreign Currency Translation</t>
  </si>
  <si>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accumulated other comprehensive (loss). Such adjustments will affect net income only upon sale or liquidation of the underlying foreign investments. Exchange losses from transactions in a currency other than the local currency of the entity involved are included within the cost of sales caption in the Consolidated Statement of Income and were $5,888 , $7,284 and $8,060 , in 2019 , 2018 and 2017 , respectively.</t>
  </si>
  <si>
    <t>Subsequent Events</t>
  </si>
  <si>
    <t>Subsequent Events - The Company has evaluated subsequent events that have occurred through the date of filing of this Annual Report on Form 10-K for the year ended June 30, 2019 . On July 29, 2019, the Company announced that it had entered into a definitive agreement to acquire EMFCO Holdings Incorporated, parent company of Exotic Metals Forming Company LLC for approximately $1,725 million in cash. The Company intends to finance the purchase price for the acquisition with new debt. The acquisition remains subject to certain customary closing conditions.</t>
  </si>
  <si>
    <t>Recent Accounting Pronouncements</t>
  </si>
  <si>
    <t>Recent Accounting Pronouncements - In August 2018, the Financial Accounting Standards Board ("FASB") issued Accounting Standards Update ("ASU") 2018-14, "Compensation--Retirement Benefits--Defined Benefit Plans--General." ASU 2018-14 aims to improve disclosure effectiveness by adding, removing or clarifying certain disclosure requirements related to defined benefit pension or other postretirement plans. ASU 2018-14 is effective for fiscal years ending after December 15, 2020. Early adoption is permitted. The Company adopted ASU 2018-14 on June 30, 2019. The adoption of ASU 2018-14 did not materially impact the Company's financial statements or related disclosures. In August 2018, the FASB issued ASU 2018-13, "Fair Value Measurement." ASU 2018-13 aims to improve disclosure effectiveness by adding, modifying or removing certain disclosure requirements for both recurring and nonrecurring fair value measurements. ASU 2018-13 is effective for fiscal years, and interim periods within those years, beginning after December 15, 2019. Early adoption is permitted upon issuance of the ASU for any removed or modified disclosure. Adoption of additional disclosures may be delayed until their effective dates. The Company adopted ASU 2018-13 on April 1, 2019. The adoption of ASU 2018-13 did not materially impact the Company's financial statements or related disclosures. In February 2018, the FASB issued ASU 2018-02, "Reclassification of Certain Tax Effects from Accumulated Other Comprehensive Income." ASU 2018-02 allows for a reclassification from accumulated other comprehensive income to retained earnings for stranded tax effects resulting from the U.S. Tax Cuts and Jobs Act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adopted ASU 2018-02 on April 1, 2019 and elected not to reclassify the tax effects resulting from the TCJ Act. As a result, the adoption of ASU 2018-02 did not affect the Company'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adopted ASU 2017-12 on April 1, 2019. The adoption of ASU 2017-12 did not materially impact the Company's financial statements or related disclosures.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On July 1, 2018, the Company retrospectively adopted ASU 2017-07 and reclassified prior-year amounts using a practical expedient that permits the usage of amounts previously disclosed in the retirement benefits note. As a result, $25,096 and $17,163 of expense was reclassified from cost of sales and selling, general and administrative expenses, respectively, to other (income) expense, net for 2018. Expense of $69,933 and $41,115 was reclassified from cost of sales and selling, general and administrative expenses, respectively, to other (income) expense, net for 2017.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The Company adopted ASU 2016-16 on July 1, 2018 and recorded a cumulative effect adjustment to increase retained earnings by approximately $32 million .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On July 1, 2018, the Company adopted ASU 2016-15 and retrospectively adjusted its Consolidated Statement of Cash Flows. These retrospective adjustments were not material.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For leases with a term of 12 months or less, a lessee is permitted to make an accounting policy election, by class of underlying asset, not to recognize the corresponding assets and lease liabilities. Lessee recognition, measurement, and presentation of expenses and cash flows will not change significantly from existing guidance and lessor accounting is largely unchanged. ASU 2016-02 also changes the definition of a lease and requires qualitative, and quantitative disclosures that provide information about the amount, timing, and uncertainty of cash flows arising from leases. ASU 2016-02 is effective for fiscal years, and interim periods within those years, beginning after December 15, 2018. The Company adopted ASU 2016-02 on July 1, 2019 using the optional transition method and will not restate prior periods. The Company elected to use the package of practical expedients permitted under the transition guidance of the new standard. The Company is executing a project plan to guide the implementation of this standard and is identifying and implementing appropriate changes to its business processes and controls to support the accounting and disclosure requirements under the new guidance. Upon adoption, the Company recorded a right-of-use asset and lease liability related to its operating leases of less than one percent of total asse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ASU 2016-01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Financial assets and liabilities will be presented separately by measurement category and type, either on the balance sheet or in the financial statement disclosures. The Company adopted ASU 2016-01 on July 1, 2018 and reclassified approximately $2 million of unrealized gains from accumulated other comprehensive (loss) to retained earning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The Company adopted ASU 2014-09 on July 1, 2018 using the modified retrospective method and recorded a cumulative effect adjustment to increase retained earnings by approximately $5 million . See Note 2 for further discussion.</t>
  </si>
  <si>
    <t>Business Segment Information (Tables)</t>
  </si>
  <si>
    <t>Business segment information</t>
  </si>
  <si>
    <t>(Dollars in thousands) 2019 2018 2017 Net Sales: Diversified Industrial: North America $ 6,808,948 $ 6,726,900 $ 5,366,809 International 5,000,599 5,259,793 4,377,776 Aerospace Systems 2,510,777 2,315,699 2,284,727 $ 14,320,324 $ 14,302,392 $ 12,029,312 Segment Operating Income: Diversified Industrial: North America $ 1,138,586 $ 1,076,021 $ 873,552 International 804,890 765,188 579,207 Aerospace Systems 487,757 397,970 337,496 Total segment operating income 2,431,233 2,239,179 1,790,255 Corporate administration 194,994 200,901 172,632 Income before interest expense and other expense 2,236,239 2,038,278 1,617,623 Interest expense 190,138 213,873 162,436 Other expense 112,676 122,128 126,546 Income before income taxes $ 1,933,425 $ 1,702,277 $ 1,328,641 Assets: Diversified Industrial $ 13,189,204 $ 13,368,619 $ 13,366,981 Aerospace Systems (a) 1,546,053 1,446,745 1,412,707 Corporate 2,841,433 504,723 710,216 $ 17,576,690 $ 15,320,087 $ 15,489,904 Property Additions: Diversified Industrial $ 172,348 $ 196,469 $ 148,765 Aerospace Systems 20,748 15,225 16,929 Corporate 1,993 35,973 38,054 $ 195,089 $ 247,667 $ 203,748 Depreciation: Diversified Industrial $ 203,144 $ 211,648 $ 176,823 Aerospace Systems 16,268 16,737 17,484 Corporate 6,263 9,421 8,561 $ 225,675 $ 237,806 $ 202,868 (Dollars in thousands) 2019 2018 2017 By Geographic Area (b) Net Sales: North America $ 9,318,195 $ 8,978,490 $ 7,585,689 International 5,002,129 5,323,902 4,443,623 $ 14,320,324 $ 14,302,392 $ 12,029,312 Long-Lived Assets: North America $ 1,052,263 $ 1,103,308 $ 1,145,127 International 716,024 752,929 792,165 $ 1,768,287 $ 1,856,237 $ 1,937,292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9 - $234,703 ; 2018 - $235,665 ; 2017 - $240,182 ). (b)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 (Tables)</t>
  </si>
  <si>
    <t>Non-trade and notes receivable</t>
  </si>
  <si>
    <t>The non-trade and notes receivable caption in the Consolidated Balance Sheet is comprised of the following components: June 30, 2019 2018 Notes receivable $ 147,719 $ 149,254 Accounts receivable, other 162,989 179,145 Total $ 310,708 $ 328,399</t>
  </si>
  <si>
    <t>Plant and equipment</t>
  </si>
  <si>
    <t>The plant and equipment caption in the Consolidated Balance Sheet is comprised of the following components: June 30, 2019 2018 Land and land improvements $ 281,040 $ 289,686 Buildings and building equipment 1,567,130 1,578,701 Machinery and equipment 3,223,585 3,218,639 Construction in progress 114,975 128,227 Total $ 5,186,730 $ 5,215,253</t>
  </si>
  <si>
    <t>Revenue Recognition (Tables)</t>
  </si>
  <si>
    <t>Disaggregation of revenue</t>
  </si>
  <si>
    <t>Aerospace Systems Segment revenues by product platform: 2019 Flight Control Actuation $ 750,311 Fuel and Inerting 634,658 Hydraulics 461,554 Engines 285,292 Fluid Conveyance 299,035 Other 79,927 Total $ 2,510,777 Total revenues by geographic region based on the Company's selling operation's location: 2019 North America $ 9,318,195 Europe 2,968,971 Asia Pacific 1,855,831 Latin America 177,327 Total $ 14,320,324 Diversified Industrial Segment revenues by technology platform: 2019 Motion Systems $ 3,485,068 Flow and Process Control 4,293,393 Filtration and Engineered Materials 4,031,086 Total $ 11,809,547</t>
  </si>
  <si>
    <t>Contract assets and liabilities</t>
  </si>
  <si>
    <t>Total contract assets and contract liabilities are as follows: 2019 Contract assets, current (included within Prepaid expenses and other) $ 22,726 Contract assets, noncurrent (included within Investments and other assets) 1,301 Total contract assets 24,027 Contract liabilities, current (included within Other accrued liabilities) (64,668 ) Contract liabilities, noncurrent (included within Other liabilities) (421 ) Total contract liabilities (65,089 ) Net contract (liabilities) $ (41,062 )</t>
  </si>
  <si>
    <t>Cumulative effect of changes</t>
  </si>
  <si>
    <t>The cumulative effect of the changes made to the Company’s Consolidated Balance Sheet as of July 1, 2018 related to the adoption of ASU 2014-09 is as follows: Balance as of Cumulative Effect Balance as of June 30, 2018 of Adjustments July 1, 2018 Assets: Trade accounts receivable, net $ 2,145,517 $ (11 ) $ 2,145,506 Inventories 1,621,304 23,205 1,644,509 Prepaid expenses and other 134,886 14,575 149,461 Investments and other assets 801,049 2,020 803,069 Liabilities: Other accrued liabilities $ 502,333 $ 28,288 $ 530,621 Other liabilities 526,089 5,160 531,249 Deferred income taxes 234,858 1,560 236,418 Equity: Retained earnings $ 11,625,975 $ 4,781 $ 11,630,756</t>
  </si>
  <si>
    <t>Acquisitions and Divestitures (Tables)</t>
  </si>
  <si>
    <t>Initial purchase price allocation and subsequent purchase price adjustments for acquisitions</t>
  </si>
  <si>
    <t>The purchase price allocation for acquisitions in 2017 is as follows: 2017 Assets: Accounts receivable $ 263,616 Inventories 302,422 Prepaid expenses 18,342 Deferred income taxes 4,658 Plant and equipment 376,826 Intangible and other assets 1,526,909 Goodwill 2,677,489 5,170,262 Liabilities: Notes payable 20,162 Accounts payable, trade 84,753 Accrued payrolls and other compensation 45,942 Accrued domestic and foreign taxes 5,435 Other accrued liabilities 80,515 Long-term debt 296,240 Pensions and other postretirement benefits 33,929 Deferred income taxes 520,389 Other liabilities 11,878 Noncontrolling interests 1,822 1,101,065 Net assets acquired $ 4,069,197</t>
  </si>
  <si>
    <t>Business acquisition, pro forma information</t>
  </si>
  <si>
    <t>The following unaudited pro forma information gives effect to the Company's acquisition of Clarcor as if the acquisition had occurred on July 1, 2015, and Clarcor had been included in the Company's results of operations for 2017. 2017 Net sales $ 12,935,834 Net income attributable to common shareholders 1,027,693 Diluted earnings per share 7.58</t>
  </si>
  <si>
    <t>Charges Related to Business Realignment (Tables)</t>
  </si>
  <si>
    <t>Business realignment charges</t>
  </si>
  <si>
    <t>The business realignment charges and acquisition integration costs are presented in the Consolidated Statement of Income as follows: 2019 2018 2017 Cost of sales $ 14,650 $ 44,949 $ 35,932 Selling, general and administrative expenses 13,180 36,813 19,681 Loss (gain) on disposal of assets 305 1,233 784 Business realignment charges and acquisition integration costs presented in the Business Segment Information are as follows: 2019 2018 2017 Diversified Industrial $ 27,830 $ 78,558 $ 52,939 Aerospace Systems — 3,428 2,674 Other expense 305 1,009 784 Work force reductions in connection with such business realignment charges and acquisition integration costs in the Business Segment Information are as follows: 2019 2018 2017 Diversified Industrial 598 1,757 1,102 Aerospace Systems — 265 89</t>
  </si>
  <si>
    <t>Income Taxes (Tables)</t>
  </si>
  <si>
    <t>Income before income taxes was derived from the following sources: 2019 2018 2017 United States $ 1,124,933 $ 963,843 $ 722,925 Foreign 808,492 738,434 605,716 $ 1,933,425 $ 1,702,277 $ 1,328,641</t>
  </si>
  <si>
    <t>Income taxes include the following: 2019 2018 2017 Federal Current $ 160,858 $ 453,821 $ 132,420 Deferred 14,903 (23,876 ) 37,316 Foreign Current 206,167 210,385 157,518 Deferred 3,202 (17,454 ) (5,319 ) State and local Current 20,932 18,168 17,835 Deferred 14,432 (82 ) 5,027 $ 420,494 $ 640,962 $ 344,797</t>
  </si>
  <si>
    <t>Effective income tax rate reconciliation to statutory federal rate</t>
  </si>
  <si>
    <t>A reconciliation of the Company's effective income tax rate to the statutory federal rate follows: 2019 2018 2017 Statutory federal income tax rate 21.0 % 28.1 % 35.0 % State and local income taxes 1.7 1.2 1.7 Tax related to international activities 2.9 (1.0 ) (5.5 ) Transition tax related to the TCJ Act 0.8 17.5 — Remeasurement of deferred tax assets and liabilities related to the TCJ Act (0.9 ) (4.8 ) — Cash surrender value of life insurance (0.1 ) (0.4 ) (0.9 ) Federal manufacturing deduction 0.1 (1.0 ) (0.9 ) Foreign derived intangible income deduction (1.0 ) — — Research tax credit (0.5 ) (0.7 ) (0.8 ) Share-based compensation (1.7 ) (2.2 ) (2.7 ) Other (0.6 ) 1.0 0.1 Effective income tax rate 21.7 % 37.7 % 26.0 %</t>
  </si>
  <si>
    <t>Differences comprising the net deferred taxes shown on consolidated balance sheet</t>
  </si>
  <si>
    <t>The differences comprising the net deferred taxes shown on the Consolidated Balance Sheet at June 30 were as follows: 2019 2018 Retirement benefits $ 368,269 $ 340,480 Other liabilities and reserves 104,850 112,935 Long-term contracts 22,241 17,496 Stock-based compensation 38,730 38,535 Loss carryforwards 792,914 679,880 Unrealized currency exchange gains and losses 27,034 27,228 Inventory 5,540 6,696 Foreign tax credit carryforward 1,726 — Undistributed foreign earnings (16,762 ) (16,308 ) Depreciation and amortization (589,454 ) (689,320 ) Valuation allowance (797,692 ) (694,857 ) Net deferred tax (liability) $ (42,604 ) $ (177,235 ) Change in net deferred tax (liability): Provision for deferred tax $ (32,537 ) $ 41,412 Items of other comprehensive income (loss) 72,530 (65,542 ) Acquisitions and other 94,638 32,628 Total change in net deferred tax $ 134,631 $ 8,498</t>
  </si>
  <si>
    <t>Reconciliation of unrecognized tax benefits</t>
  </si>
  <si>
    <t>A reconciliation of the beginning and ending amount of unrecognized tax benefits is as follows: 2019 2018 2017 Balance July 1 $ 153,091 $ 147,506 $ 139,907 Additions for tax positions related to current year 2,272 4,195 4,735 Additions for tax positions of prior years 45 8,333 2,618 Additions for acquisitions — — 3,939 Reductions for tax positions of prior years (927 ) (3,790 ) (1,175 ) Reductions for settlements (832 ) (315 ) (3,020 ) Reductions for expiration of statute of limitations (9,388 ) (4,480 ) (2,792 ) Effect of foreign currency translation (3,599 ) 1,642 3,294 Balance June 30 $ 140,662 $ 153,091 $ 147,506</t>
  </si>
  <si>
    <t>Earnings Per Share (Tables)</t>
  </si>
  <si>
    <t>Computation of earnings per share</t>
  </si>
  <si>
    <t>The reconciliation of the numerator and denominator of basic and diluted earnings per share was as follows: 2019 2018 2017 Numerator: Net income attributable to common shareholders $ 1,512,364 $ 1,060,801 $ 983,412 Denominator: Basic - weighted-average common shares 129,997,640 133,004,613 133,377,547 Increase in weighted-average common shares from dilutive effect of equity-based awards 1,783,977 2,422,221 2,182,217 Diluted - weighted-average common shares, assuming exercise of equity-based awards 131,781,617 135,426,834 135,559,764 Basic earnings per share $ 11.63 $ 7.98 $ 7.37 Diluted earnings per share $ 11.48 $ 7.83 $ 7.25</t>
  </si>
  <si>
    <t>Inventories (Tables)</t>
  </si>
  <si>
    <t>Inventory components</t>
  </si>
  <si>
    <t>The inventories caption in the Consolidated Balance Sheet is comprised of the following components: June 30, 2019 2018 Finished products $ 663,068 $ 673,323 Work in process 850,778 765,835 Raw materials 164,286 182,146 Total $ 1,678,132 $ 1,621,304</t>
  </si>
  <si>
    <t>Goodwill and Intangible Assets (Tables)</t>
  </si>
  <si>
    <t>Changes in the carrying amount of goodwill</t>
  </si>
  <si>
    <t>The changes in the carrying amount of goodwill are as follows: Diversified Industrial Segment Aerospace Systems Segment Total Balance June 30, 2017 $ 5,488,236 $ 98,642 $ 5,586,878 Acquisitions 37,489 — 37,489 Divestitures (138,541 ) — (138,541 ) Foreign currency translation and other 18,587 7 18,594 Balance June 30, 2018 $ 5,405,771 $ 98,649 $ 5,504,420 Acquisitions 2,940 — 2,940 Foreign currency translation and other (53,546 ) (9 ) (53,555 ) Balance June 30, 2019 $ 5,355,165 $ 98,640 $ 5,453,805</t>
  </si>
  <si>
    <t>Gross carrying value and accumulated amortization of intangible assets</t>
  </si>
  <si>
    <t>The gross carrying value and accumulated amortization for each major category of intangible asset at June 30 are as follows: 2019 2018 Gross Carrying Amount Accumulated Amortization Gross Carrying Amount Accumulated Amortization Patents $ 265,644 $ 130,233 $ 265,423 $ 117,440 Trademarks 542,573 252,388 546,905 227,580 Customer lists and other 2,435,461 1,077,780 2,482,079 933,867 Total $ 3,243,678 $ 1,460,401 $ 3,294,407 $ 1,278,887</t>
  </si>
  <si>
    <t>Debt (Tables)</t>
  </si>
  <si>
    <t>Schedule of long-term debt</t>
  </si>
  <si>
    <t>June 30, 2019 2018 Domestic: Fixed rate medium-term notes, 3.30% to 6.25%, due 2023 - 2045 $ 2,125,000 $ 2,225,000 Senior Notes, 2.70% to 4.10%, due 2024 - 2049 3,675,000 1,300,000 Foreign: Euro Senior Notes, 1.125%, due 2025 796,040 817,810 Euro Term loan, Libor plus 150 bps, due 2022 — 116,830 Other long-term debt 340 762 Deferred debt issuance costs (75,321 ) (41,432 ) Total long-term debt 6,521,059 4,418,970 Less: Long-term debt payable within one year 228 100,411 Long-term debt, net $ 6,520,831 $ 4,318,559</t>
  </si>
  <si>
    <t>Retirement Benefits (Tables)</t>
  </si>
  <si>
    <t>Defined Benefit Plans and Other Postretirement Benefit Plans Table Text Block [Line Items]</t>
  </si>
  <si>
    <t>Schedule of employee stock ownership plan (ESOP)</t>
  </si>
  <si>
    <t xml:space="preserve"> 2019 2018 2017 Shares held by ESOP 6,134,280 6,476,154 6,911,436 Company matching contributions $ 72,032 $ 65,262 $ 57,766</t>
  </si>
  <si>
    <t>Pension Plans, Defined Benefit</t>
  </si>
  <si>
    <t>Schedule of defined benefit plans</t>
  </si>
  <si>
    <t>A summary of the Company's defined benefit pension plans follows: 2019 2018 2017 Benefit cost Service cost $ 76,647 $ 82,993 $ 94,356 Interest cost 160,542 144,339 126,131 Expected return on plan assets (251,072 ) (258,490 ) (239,537 ) Amortization of prior service cost 6,655 6,570 8,116 Amortization of unrecognized actuarial loss 121,823 147,387 212,433 Amortization of transition obligation 18 18 18 Net periodic benefit cost $ 114,613 $ 122,817 $ 201,517 Components of net pension benefit cost, other than service cost, are included in other (income) expense, net in the Consolidated Statement of Income. 2019 2018 Change in benefit obligation Benefit obligation at beginning of year $ 5,033,997 $ 5,217,857 Service cost 76,647 82,993 Interest cost 160,542 144,339 Plan amendments 7,719 2,932 Divestiture — (9,535 ) Actuarial loss (gain) 491,792 (182,588 ) Benefits paid (237,080 ) (216,169 ) Foreign currency translation and other (46,043 ) (5,832 ) Benefit obligation at end of year $ 5,487,574 $ 5,033,997 Change in plan assets Fair value of plan assets at beginning of year $ 3,915,889 $ 3,896,001 Actual gain on plan assets 318,809 174,951 Divestiture — (12,231 ) Employer contributions 284,965 81,518 Benefits paid (237,080 ) (216,169 ) Foreign currency translation and other (37,614 ) (8,181 ) Fair value of plan assets at end of year $ 4,244,969 $ 3,915,889 Funded status $ (1,242,605 ) $ (1,118,108 ) Amounts recognized on the Consolidated Balance Sheet Other accrued liabilities $ (8,396 ) $ (11,333 ) Pensions and other postretirement benefits (1,234,209 ) (1,106,775 ) Net amount recognized $ (1,242,605 ) $ (1,118,108 ) Amounts recognized in Accumulated Other Comprehensive (Loss) Net actuarial loss $ 1,510,901 $ 1,216,612 Prior service cost 19,602 18,900 Transition obligation 44 61 Net amount recognized $ 1,530,547 $ 1,235,573</t>
  </si>
  <si>
    <t>Assumptions used to measure periodic benefit cost/benefit obligation</t>
  </si>
  <si>
    <t>The assumptions used to measure net periodic benefit cost for the Company's significant defined benefit plans are: 2019 2018 2017 U.S. defined benefit plan Discount rate 4.01 % 3.64 % 3.33 % Average increase in compensation 3.65 % 3.89 % 5.02 % Expected return on plan assets 7.00 % 7.50 % 7.50 % Non-U.S. defined benefit plans Discount rate 0.30 to 3.37% 0.30 to 7.57% 0.23 to 7.75% Average increase in compensation 1.75 to 5.5% 2.0 to 5.5% 2.0 to 5.5% Expected return on plan assets 1.0 to 5.75% 1.0 to 5.75% 1.0 to 5.75% The assumptions used to measure the benefit obligation for the Company's significant defined benefit plans are: 2019 2018 U.S. defined benefit plan Discount rate 3.28 % 4.01 % Average increase in compensation 3.60 % 3.65 % Non-U.S. defined benefit plans Discount rate 0.20 to 2.96% 0.30 to 3.37% Average increase in compensation 1.75 to 3.9% 1.75 to 5.5%</t>
  </si>
  <si>
    <t>Allocation of plan assets</t>
  </si>
  <si>
    <t>The weighted-average allocation of the majority of the assets related to defined benefit plans is as follows: 2019 2018 Equity securities 43 % 44 % Debt securities 54 % 49 % Other investments 3 % 7 % 100 % 100 % The fair values of pension plan assets at June 30, 2019 and at June 30, 2018 , by asset class, are as follows: June 30, 2019 Quoted Prices In Active Markets (Level 1) Significant Other Observable Inputs (Level 2) Significant Unobservable Inputs (Level 3) Cash and cash equivalents $ 111,520 $ 117,823 $ (6,303 ) $ — Equity securities U.S. based companies 226,027 226,027 — — Non-U.S. based companies 16,385 16,385 — — Fixed income securities Corporate debt securities 701,842 137,227 564,615 — Government issued securities 528,394 367,518 160,876 — Mutual funds Equity funds 266,240 266,240 — — Fixed income funds 183,732 183,732 — — Mutual funds measured at net asset value 304,504 Common/Collective trusts Equity funds 84,790 84,790 — — Common/Collective trusts measured at net asset value 1,872,473 Limited Partnerships measured at net asset value 240,803 Miscellaneous (291,741 ) — (291,741 ) — Total at June 30, 2019 $ 4,244,969 $ 1,399,742 $ 427,447 $ — June 30, 2018 Quoted Prices In Active Markets (Level 1) Significant Other Observable Inputs (Level 2) Significant Unobservable Inputs (Level 3) Cash and cash equivalents $ 57,307 $ 54,322 $ 2,985 $ — Equity securities U.S. based companies 447,553 447,553 — — Non-U.S. based companies 243,253 243,253 — — Fixed income securities Corporate debt securities 225,929 115,534 110,395 — Government issued securities 272,604 184,636 87,968 — Mutual funds Equity funds 176,846 176,846 — — Fixed income funds 179,562 179,562 — — Mutual funds measured at net asset value 232,050 Common/Collective trusts Equity funds 89,578 89,578 — — Fixed income funds 46,620 46,620 — — Common/Collective trusts measured at net asset value 1,737,543 Limited Partnerships measured at net asset value 243,536 Miscellaneous (36,492 ) — (36,492 ) — Total at June 30, 2018 $ 3,915,889 $ 1,537,904 $ 164,856 $ —</t>
  </si>
  <si>
    <t>Other Postretirement Benefit Plans, Defined Benefit</t>
  </si>
  <si>
    <t xml:space="preserve"> 2019 2018 Change in benefit obligation Benefit obligation at beginning of year $ 66,521 $ 79,933 Service cost 205 320 Interest cost 2,043 2,003 Actuarial gain (3,235 ) (11,259 ) Benefits paid (4,536 ) (4,476 ) Benefit obligation at end of year $ 60,998 $ 66,521 Funded status $ (60,998 ) $ (66,521 ) Amounts recognized on the Consolidated Balance Sheet Other accrued liabilities $ (5,308 ) $ (6,180 ) Pensions and other postretirement benefits (55,690 ) (60,341 ) Net amount recognized $ (60,998 ) $ (66,521 ) Amounts recognized in Accumulated Other Comprehensive (Loss) Net actuarial (gain) loss $ (1,713 ) $ 1,232 Prior service credit (194 ) (314 ) Net amount recognized $ (1,907 ) $ 918</t>
  </si>
  <si>
    <t>The assumptions used to measure the net periodic benefit cost for postretirement benefit obligations are: 2019 2018 2017 Discount rate 3.92 % 3.46 % 3.15 % Current medical cost trend rate (Pre-65 participants) 7.47 % 8.19 % 7.35 % Current medical cost trend rate (Post-65 participants) 7.87 % 9.79 % 8.68 % Ultimate medical cost trend rate 4.50 % 4.50 % 4.50 % Medical cost trend rate decreases to ultimate in year 2026 2025 2025</t>
  </si>
  <si>
    <t>Equity (Tables)</t>
  </si>
  <si>
    <t>Changes in accumulated other comprehensive (loss)</t>
  </si>
  <si>
    <t>Changes in accumulated other comprehensive (loss) in shareholders' equity by component: Foreign Currency Translation Adjustment and Other Retirement Benefit Plans Total Balance June 30, 2017 $ (925,342 ) $ (998,862 ) $ (1,924,204 ) Other comprehensive income (loss) before reclassifications (10,141 ) 76,417 66,276 Amounts reclassified from accumulated other comprehensive (loss) (7,994 ) 102,836 94,842 Balance June 30, 2018 $ (943,477 ) $ (819,609 ) $ (1,763,086 ) Impact of adoption of ASU 2016-01 (1,734 ) — (1,734 ) Other comprehensive loss before reclassifications (70,023 ) (325,213 ) (395,236 ) Amounts reclassified from accumulated other comprehensive (loss) 3,578 97,430 101,008 Balance June 30, 2019 $ (1,011,656 ) $ (1,047,392 ) $ (2,059,048 )</t>
  </si>
  <si>
    <t>Significant reclassifications out of accumulated other comprehensive (loss) in shareholders' equity</t>
  </si>
  <si>
    <t xml:space="preserve">Significant reclassifications out of accumulated other comprehensive (loss) in shareholders' equity during 2019 : Details about Accumulated Other Comprehensive (Loss) Components Income (Expense) Reclassified from Accumulated Other Comprehensive (Loss) Consolidated Statement of Income Classification Retirement benefit plans Amortization of prior service cost and initial net obligation $ (6,552 ) Other (income) expense, net Recognized actuarial loss (121,534 ) Other (income) expense, net Total before tax (128,086 ) Tax benefit 30,656 Net of tax $ (97,430 ) Significant reclassifications out of accumulated other comprehensive (loss) in shareholders' equity during 2018 : Details about Accumulated Other Comprehensive (Loss) Components Income (Expense) Reclassified from Accumulated Other Comprehensive (Loss) Consolidated Statement of Income Classification Retirement benefit plans Amortization of prior service cost and initial net obligation $ (6,467 ) Other (income) expense, net Recognized actuarial loss (147,611 ) Other (income) expense, net Total before tax (154,078 ) Tax benefit 51,242 Net of tax $ (102,836 ) </t>
  </si>
  <si>
    <t>Schedule of share repurchases</t>
  </si>
  <si>
    <t>The number of common shares repurchased at the average purchase price follows: 2019 2018 2017 Shares repurchased 4,755,273 1,738,234 1,976,778 Average price per share including commissions $ 168.23 $ 172.59 $ 133.90</t>
  </si>
  <si>
    <t>Stock Incentive Plans (Tables)</t>
  </si>
  <si>
    <t>Weighted average assumptions used in fair value of each stock appreciation right award granted</t>
  </si>
  <si>
    <t>The fair value of each SAR award granted in 2019 , 2018 and 2017 was estimated at the date of grant using a Black-Scholes option pricing model with the following weighted-average assumptions: 2019 2018 2017 Risk-free interest rate 2.8 % 1.9 % 1.4 % Expected life of award 5.1 years 5.2 years 5.3 years Expected dividend yield of stock 1.9 % 2.0 % 2.0 % Expected volatility of stock 24.2 % 23.4 % 28.5 % Weighted-average fair value $ 35.09 $ 29.71 $ 27.39</t>
  </si>
  <si>
    <t>Stock appreciation rights activity</t>
  </si>
  <si>
    <t>SAR activity during 2019 is as follows (aggregate intrinsic value in millions): Number of Shares Weighted-Average Exercise Price Weighted-Average Remaining Contractual Term Aggregate Intrinsic Value Outstanding June 30, 2018 6,046,881 $ 106.98 Granted 748,901 $ 166.49 Exercised (983,205 ) $ 77.28 Canceled (63,122 ) $ 154.93 Outstanding June 30, 2019 5,749,455 $ 119.29 5.8 years $ 291.6 Exercisable June 30, 2019 4,088,257 $ 105.15 4.8 years $ 265.2</t>
  </si>
  <si>
    <t>Summary of the status and shares subject to stock appreciation rights awards and average price per share</t>
  </si>
  <si>
    <t>A summary of the status and changes of shares subject to SAR awards and the related average price per share follows: Number of Shares Weighted-Average Grant Date Fair Value Nonvested June 30, 2018 1,878,209 $ 28.44 Granted 748,901 $ 35.09 Vested (905,842 ) $ 28.00 Canceled (60,070 ) $ 31.15 Nonvested June 30, 2019 1,661,198 $ 31.58</t>
  </si>
  <si>
    <t>Information related to stock appreciation rights awards exercised</t>
  </si>
  <si>
    <t>Information related to SAR awards exercised during 2019 , 2018 and 2017 is as follows: 2019 2018 2017 Net cash proceeds $ 2,475 $ 3,682 $ 2,202 Intrinsic value 95,502 136,000 153,908 Income tax benefit 15,584 28,701 31,193</t>
  </si>
  <si>
    <t>Summary of the status and shares subject to restricted stock units and average price per share</t>
  </si>
  <si>
    <t>A summary of the status and changes of shares subject to RSU awards for employees and the related average price per share follows: Number of Shares Weighted-Average Grant Date Fair Value Nonvested June 30, 2018 360,611 $ 138.85 Granted 184,913 $ 166.47 Vested (156,079 ) $ 131.18 Canceled (15,365 ) $ 154.22 Nonvested June 30, 2019 374,080 $ 155.07</t>
  </si>
  <si>
    <t>Status and changes of shares of long term incentive plans shares</t>
  </si>
  <si>
    <t>A summary of the status and changes of shares relating to the LTIP and the related average price per share follows: Number of Shares Weighted-Average Grant Date Fair Value Nonvested June 30, 2018 658,271 $ 143.90 Granted 198,737 $ 157.20 Vested (232,842 ) $ 86.51 Canceled (23,449 ) $ 174.05 Nonvested June 30, 2019 600,717 $ 169.36 Stock issued for LTIP 2019 2018 2017 LTIP three-year plan 2016-17-18 2015-16-17 2014-15-16 Number of shares issued 293,136 308,278 227,707 Share value on date of issuance $ 183.00 $ 176.39 $ 157.07 Total value $ 53,644 $ 54,377 $ 35,766</t>
  </si>
  <si>
    <t>Financial Instruments (Tables)</t>
  </si>
  <si>
    <t>Carrying value of long-term debt and estimated fair value of long-term debt</t>
  </si>
  <si>
    <t>The carrying value of long-term debt and estimated fair value of long-term debt at June 30 are as follows: 2019 2018 Carrying value of long-term debt $ 6,596,380 $ 4,460,402 Estimated fair value of long-term debt 7,012,641 4,548,796</t>
  </si>
  <si>
    <t>Location and fair value of derivative financial instruments reported in the consolidated balance sheet</t>
  </si>
  <si>
    <t>The location and fair value of derivative financial instruments reported in the Consolidated Balance Sheet are as follows: Balance Sheet Caption 2019 2018 Net investment hedges Cross-currency swap contracts Other assets $ 24,545 $ 7,614 Cash flow hedges Forward exchange contracts Non-trade and notes receivable 13,242 5,564 Forward exchange contracts Other accrued liabilities 2,578 5,079 Costless collar contracts Non-trade and notes receivable 457 932 Costless collar contracts Other accrued liabilities 1,934 236</t>
  </si>
  <si>
    <t>Gains (losses) on derivative and non-derivative financial instruments that were recorded in accumulated other comprehensive (loss)</t>
  </si>
  <si>
    <t>Gains (losses) on derivative and non-derivative financial instruments that were recorded in accumulated other comprehensive (loss) in the Consolidated Balance Sheet are as follows: 2019 2018 Cross-currency swap contracts $ 13,723 $ (9,209 ) Foreign denominated debt 16,458 (9,543 )</t>
  </si>
  <si>
    <t>Summary of financial assets and liabilities that were measured at fair value on a recurring basis</t>
  </si>
  <si>
    <t>A summary of financial assets and liabilities that were measured at fair value on a recurring basis at June 30, 2019 and 2018 are as follows: June 30, 2019 Quoted Prices In Active Markets (Level 1) Significant Other Observable Inputs (Level 2) Significant Unobservable Inputs (Level 3) Assets: Equity securities $ 7,533 $ 7,533 $ — $ — Derivatives 38,244 — 38,244 — Investments measured at net asset value 9,728 Liabilities: Derivatives 4,512 — 4,512 — June 30, 2018 Quoted Prices In Active Markets (Level 1) Significant Other Observable Inputs (Level 2) Significant Unobservable Inputs (Level 3) Assets: Equity securities $ 2,956 $ 2,956 $ — $ — Corporate bonds 5,331 5,331 — — Asset-backed and mortgage-backed securities 3,911 — 3,911 — Derivatives 14,110 — 14,110 — Investments measured at net asset value 7,208 Liabilities: Derivatives 5,315 — 5,315 —</t>
  </si>
  <si>
    <t>Quarterly Information (Unaudited) (Tables)</t>
  </si>
  <si>
    <t>Schedule of quarterly financial information</t>
  </si>
  <si>
    <t>2019 1st 2nd 3rd 4th Total Net sales $ 3,479,294 $ 3,472,045 $ 3,687,518 $ 3,681,467 $ 14,320,324 Net income attributable to common shareholders 375,711 311,737 411,248 413,668 1,512,364 Diluted earnings per share 2.79 2.36 3.14 3.17 11.48 2018 1st 2nd 3rd 4th Total Net sales $ 3,364,651 $ 3,370,673 $ 3,749,591 $ 3,817,477 $ 14,302,392 Net income attributable to common shareholders 285,397 56,159 365,989 353,256 1,060,801 Diluted earnings per share 2.10 0.41 2.70 2.62 7.83</t>
  </si>
  <si>
    <t>Business Segment Information - Segment Reconciliation (Details) - USD ($) $ in Thousands</t>
  </si>
  <si>
    <t>3 Months Ended</t>
  </si>
  <si>
    <t>Mar. 31, 2019</t>
  </si>
  <si>
    <t>Sep. 30, 2018</t>
  </si>
  <si>
    <t>Mar. 31, 2018</t>
  </si>
  <si>
    <t>Dec. 31, 2017</t>
  </si>
  <si>
    <t>Sep. 30, 2017</t>
  </si>
  <si>
    <t>Segment Reporting Information [Line Items]</t>
  </si>
  <si>
    <t>Segment Operating Income</t>
  </si>
  <si>
    <t>Corporate administration</t>
  </si>
  <si>
    <t>Income before interest expense and other expense</t>
  </si>
  <si>
    <t>Other expense</t>
  </si>
  <si>
    <t>Assets</t>
  </si>
  <si>
    <t>Property Additions</t>
  </si>
  <si>
    <t>Long-Lived Assets</t>
  </si>
  <si>
    <t>Corporate</t>
  </si>
  <si>
    <t>Diversified Industrial</t>
  </si>
  <si>
    <t>Diversified Industrial | Operating Segments</t>
  </si>
  <si>
    <t>Aerospace Systems</t>
  </si>
  <si>
    <t>Aerospace Systems | Operating Segments</t>
  </si>
  <si>
    <t>North America</t>
  </si>
  <si>
    <t>North America | Diversified Industrial</t>
  </si>
  <si>
    <t>International</t>
  </si>
  <si>
    <t>International | Diversified Industrial</t>
  </si>
  <si>
    <t>Business Segment Information - Additional Information (Details) - USD ($) $ in Thousands</t>
  </si>
  <si>
    <t>Investment in a joint venture</t>
  </si>
  <si>
    <t>Maximum</t>
  </si>
  <si>
    <t>Ownership percentage (or less)</t>
  </si>
  <si>
    <t>50.00%</t>
  </si>
  <si>
    <t>Significant Accounting Policies - Nature of operations (Details)</t>
  </si>
  <si>
    <t>Jun. 30, 2019country</t>
  </si>
  <si>
    <t>Customer Concentration Risk</t>
  </si>
  <si>
    <t>Concentration Risk [Line Items]</t>
  </si>
  <si>
    <t>Sales level from major customers</t>
  </si>
  <si>
    <t>3.00%</t>
  </si>
  <si>
    <t>Diversified Industrial | International</t>
  </si>
  <si>
    <t>Number of countries that the Diversified Industrial International operations provide Parker products and services to</t>
  </si>
  <si>
    <t>Significant Accounting Policies - Trade accounts receivable, net (Details) - USD ($) $ in Thousands</t>
  </si>
  <si>
    <t>Allowance for doubtful accounts</t>
  </si>
  <si>
    <t>Significant Accounting Policies - Non-trade and notes receivable (Details) - USD ($) $ in Thousands</t>
  </si>
  <si>
    <t>Notes receivable</t>
  </si>
  <si>
    <t>Accounts receivable, other</t>
  </si>
  <si>
    <t>Significant Accounting Policies - Plant, equipment and depreciation (Details) - USD ($) $ in Thousands</t>
  </si>
  <si>
    <t>Property, Plant and Equipment [Line Items]</t>
  </si>
  <si>
    <t>Land and land improvements</t>
  </si>
  <si>
    <t>Buildings and building equipment</t>
  </si>
  <si>
    <t>Machinery and equipment</t>
  </si>
  <si>
    <t>Construction in progress</t>
  </si>
  <si>
    <t>Buildings</t>
  </si>
  <si>
    <t>Useful life (in years)</t>
  </si>
  <si>
    <t>40 years</t>
  </si>
  <si>
    <t>Land Improvements</t>
  </si>
  <si>
    <t>15 years</t>
  </si>
  <si>
    <t>Machinery and Equipment | Minimum</t>
  </si>
  <si>
    <t>7 years</t>
  </si>
  <si>
    <t>Machinery and Equipment | Maximum</t>
  </si>
  <si>
    <t>10 years</t>
  </si>
  <si>
    <t>Vehicles and Office Equipment | Minimum</t>
  </si>
  <si>
    <t>3 years</t>
  </si>
  <si>
    <t>Vehicles and Office Equipment | Maximum</t>
  </si>
  <si>
    <t>8 years</t>
  </si>
  <si>
    <t>Significant Accounting Policies - Investment and other assets (Details) - USD ($) $ in Thousands</t>
  </si>
  <si>
    <t>Schedule of Equity Method Investments [Line Items]</t>
  </si>
  <si>
    <t>Investment in joint-venture companies and company's equity in undistributed earnings</t>
  </si>
  <si>
    <t>Share of earnings from investments in joint-venture companies</t>
  </si>
  <si>
    <t>Significant Accounting Policies - Foreign currency translation (Details) - USD ($) $ in Thousands</t>
  </si>
  <si>
    <t>Exchange (gains) and losses from transactions in a currency other than the local currency of the entity</t>
  </si>
  <si>
    <t>Significant Accounting Policies - Subsequent Events (Details) $ in Millions</t>
  </si>
  <si>
    <t>4 Months Ended</t>
  </si>
  <si>
    <t>Dec. 31, 2019USD ($)</t>
  </si>
  <si>
    <t>EMFCO Holdings Incorporated | Forecast | Subsequent Event</t>
  </si>
  <si>
    <t>Subsequent Event [Line Items]</t>
  </si>
  <si>
    <t>Cash paid to acquire businesses</t>
  </si>
  <si>
    <t>Significant Accounting Policies - Recent accounting pronouncements (Details) - USD ($) $ in Thousands</t>
  </si>
  <si>
    <t>Jul. 01, 2019</t>
  </si>
  <si>
    <t>Jul. 01, 2018</t>
  </si>
  <si>
    <t>New Accounting Pronouncements or Change in Accounting Principle [Line Items]</t>
  </si>
  <si>
    <t>Impact of adoption of accounting standards</t>
  </si>
  <si>
    <t>Accounting Standards Update 2017-07</t>
  </si>
  <si>
    <t>Accounting Standard Update 2016-16</t>
  </si>
  <si>
    <t>Accounting Standards Update 2016-01</t>
  </si>
  <si>
    <t>Accounting Standards Update 2014-09</t>
  </si>
  <si>
    <t>AOCI Attributable to Parent</t>
  </si>
  <si>
    <t>AOCI Attributable to Parent | Accounting Standards Update 2016-01</t>
  </si>
  <si>
    <t>Retained Earnings | Accounting Standards Update 2016-01</t>
  </si>
  <si>
    <t>Operating Leases, Right-Of-Use Asset And Lease Liability, Concentration Risk | Assets, Total | Subsequent Event | Accounting Standards Update 2016-02</t>
  </si>
  <si>
    <t>Percentage of right-of-use asset and liability recorded in respect to total assets (less than)</t>
  </si>
  <si>
    <t>1.00%</t>
  </si>
  <si>
    <t>Revenue Recognition Revenues by segment and by platform (Details) - USD ($) $ in Thousands</t>
  </si>
  <si>
    <t>Disaggregation of Revenue [Line Items]</t>
  </si>
  <si>
    <t>Revenues from contracts</t>
  </si>
  <si>
    <t>Diversified Industrial | Motion Systems</t>
  </si>
  <si>
    <t>Diversified Industrial | Flow and Process Control</t>
  </si>
  <si>
    <t>Diversified Industrial | Filtration and Engineered Materials</t>
  </si>
  <si>
    <t>Aerospace Systems | Flight Control Actuation</t>
  </si>
  <si>
    <t>Aerospace Systems | Fuel and Inerting</t>
  </si>
  <si>
    <t>Aerospace Systems | Hydraulics</t>
  </si>
  <si>
    <t>Aerospace Systems | Engines</t>
  </si>
  <si>
    <t>Aerospace Systems | Fluid Conveyance</t>
  </si>
  <si>
    <t>Aerospace Systems | Other</t>
  </si>
  <si>
    <t>Revenue Recognition Revenue by geographic region (Details) - USD ($) $ in Thousands</t>
  </si>
  <si>
    <t>Europe</t>
  </si>
  <si>
    <t>Asia Pacific</t>
  </si>
  <si>
    <t>Latin America</t>
  </si>
  <si>
    <t>Revenue Recognition Contract assets and liabilities (Details) - USD ($) $ in Thousands</t>
  </si>
  <si>
    <t>Contract assets, current (included within Prepaid expenses and other)</t>
  </si>
  <si>
    <t>Contract assets, noncurrent (included within Investments and other assets)</t>
  </si>
  <si>
    <t>Total contract assets</t>
  </si>
  <si>
    <t>Contract liabilities, current (included within Other accrued liabilities)</t>
  </si>
  <si>
    <t>Contract liabilities, noncurrent (included within Other liabilities)</t>
  </si>
  <si>
    <t>Total contract liabilities</t>
  </si>
  <si>
    <t>Net contract (liabilities)</t>
  </si>
  <si>
    <t>Revenue Recognition Contract balances (Details) - USD ($) $ in Thousands</t>
  </si>
  <si>
    <t>Increase in net contract liabilities</t>
  </si>
  <si>
    <t>Net contract liabilities</t>
  </si>
  <si>
    <t>Revenue recognized</t>
  </si>
  <si>
    <t>Revenue Recognition Remaining performance obligations (Details) $ in Millions</t>
  </si>
  <si>
    <t>Jun. 30, 2019USD ($)</t>
  </si>
  <si>
    <t>Remaining performance obligation, amount</t>
  </si>
  <si>
    <t>Remaining performance obligation, percentage, expected to be recognized as revenue within the next 12 months</t>
  </si>
  <si>
    <t>90.00%</t>
  </si>
  <si>
    <t>Revenue Recognition Cumulative effect of changes (Details) - USD ($) $ in Thousands</t>
  </si>
  <si>
    <t>ASSETS</t>
  </si>
  <si>
    <t>Trade accounts receivable, net</t>
  </si>
  <si>
    <t>Prepaid expenses and other</t>
  </si>
  <si>
    <t>Investments and other assets</t>
  </si>
  <si>
    <t>LIABILITIES</t>
  </si>
  <si>
    <t>EQUITY</t>
  </si>
  <si>
    <t>Calculated under Revenue Guidance in Effect before Topic 606</t>
  </si>
  <si>
    <t>Cumulative Effect of Adjustments | Accounting Standards Update 2014-09</t>
  </si>
  <si>
    <t>Acquisitions and Divestitures - Acquisitions (Details) $ in Thousands</t>
  </si>
  <si>
    <t>Jun. 30, 2017USD ($)acquisition</t>
  </si>
  <si>
    <t>Jun. 30, 2016USD ($)</t>
  </si>
  <si>
    <t>Significant Acquisitions</t>
  </si>
  <si>
    <t>Integration related cost</t>
  </si>
  <si>
    <t>Number of businesses acquired | acquisition</t>
  </si>
  <si>
    <t>Fair Value Adjustments and Transaction, Operating and Acquisition Costs</t>
  </si>
  <si>
    <t>Increase (decrease) in pro forma net income attributable to common shareholders</t>
  </si>
  <si>
    <t>Clarcor</t>
  </si>
  <si>
    <t>Aggregate annual sales for businesses acquired, for their most recent fiscal year prior to acquisition</t>
  </si>
  <si>
    <t>Net sales, from date of acquisition</t>
  </si>
  <si>
    <t>Operating loss, from date of acquisition</t>
  </si>
  <si>
    <t>Series of Individually Immaterial Business Acquisitions</t>
  </si>
  <si>
    <t>Assumed debt</t>
  </si>
  <si>
    <t>Subsequent Event | Forecast | LORD Corporation</t>
  </si>
  <si>
    <t>Acquisitions and Divestitures - Initial purchase price allocation and subsequent purchase price adjustments for acquisitions (Details) $ in Thousands</t>
  </si>
  <si>
    <t>Jun. 30, 2017USD ($)</t>
  </si>
  <si>
    <t>Assets:</t>
  </si>
  <si>
    <t>Intangible and other assets</t>
  </si>
  <si>
    <t>Liabilities:</t>
  </si>
  <si>
    <t>Notes payable</t>
  </si>
  <si>
    <t>Long-term debt</t>
  </si>
  <si>
    <t>Net assets acquired</t>
  </si>
  <si>
    <t>Acquisitions and Divestitures - Pro forma information (Details) - CLARCOR, Inc $ / shares in Units, $ in Thousands</t>
  </si>
  <si>
    <t>Jun. 30, 2017USD ($)$ / shares</t>
  </si>
  <si>
    <t>Business Acquisition [Line Items]</t>
  </si>
  <si>
    <t>Net sales</t>
  </si>
  <si>
    <t>Net income attributable to common shareholders</t>
  </si>
  <si>
    <t>Diluted earnings per share (in USD per share) | $ / shares</t>
  </si>
  <si>
    <t>Acquisitions and Divestitures - Divestitures (Details) - Diversified Industrial - Disposal Group, Disposed of by Sale, Not Discontinued Operations - USD ($) $ in Millions</t>
  </si>
  <si>
    <t>Global Facet Filtration Business</t>
  </si>
  <si>
    <t>Income Statement, Balance Sheet and Additional Disclosures by Disposal Groups, Including Discontinued Operations [Line Items]</t>
  </si>
  <si>
    <t>Pre-tax gain (loss) on disposal of business</t>
  </si>
  <si>
    <t>Tax expense from tax gain on divestiture</t>
  </si>
  <si>
    <t>Autoline Product Line</t>
  </si>
  <si>
    <t>Charges Related to Business Realignment (Details) $ in Thousands</t>
  </si>
  <si>
    <t>Jun. 30, 2019USD ($)employee</t>
  </si>
  <si>
    <t>Jun. 30, 2018USD ($)employee</t>
  </si>
  <si>
    <t>Jun. 30, 2017USD ($)employee</t>
  </si>
  <si>
    <t>Restructuring Cost and Reserve [Line Items]</t>
  </si>
  <si>
    <t>Charges related to business realignment</t>
  </si>
  <si>
    <t>Loss (gain) on disposal of assets</t>
  </si>
  <si>
    <t>Employee severance</t>
  </si>
  <si>
    <t>Severance payments relating to charges incurred during the current fiscal year</t>
  </si>
  <si>
    <t>Remaining severance payments related to current-year and prior-year actions</t>
  </si>
  <si>
    <t>Operating segments | Diversified Industrial</t>
  </si>
  <si>
    <t>Work force reduction (in employees) | employee</t>
  </si>
  <si>
    <t>Operating segments | Aerospace Systems</t>
  </si>
  <si>
    <t>Income Taxes - Additional information (Details) - USD ($) $ in Thousands</t>
  </si>
  <si>
    <t>Additional tax expense to estimated one-time transition tax</t>
  </si>
  <si>
    <t>Deferred tax assets resulting from loss carryforwards</t>
  </si>
  <si>
    <t>Loss carryforwards</t>
  </si>
  <si>
    <t>Valuation allowance related to the loss carryforwards</t>
  </si>
  <si>
    <t>Amount of valuation allowance relating to non-operating entity whose loss carryforward utilization is considered to be remote</t>
  </si>
  <si>
    <t>Operating loss carryforward minimum period before expiration (in years)</t>
  </si>
  <si>
    <t>Operating loss carryforward maximum period before expiration (in years)</t>
  </si>
  <si>
    <t>20 years</t>
  </si>
  <si>
    <t>Valuation allowance</t>
  </si>
  <si>
    <t>Undistributed foreign earnings not permanently reinvested</t>
  </si>
  <si>
    <t>Deferred tax liability on undistributed foreign earnings not permanently reinvested</t>
  </si>
  <si>
    <t>Undistributed distributed foreign earnings</t>
  </si>
  <si>
    <t>Deferred tax liability on undistributed foreign earnings not permanently reinvested in their subsidiaries</t>
  </si>
  <si>
    <t>Amount of unrecognized tax benefits that, if recognized, would affect the effective tax rate</t>
  </si>
  <si>
    <t>Accrued interest related to the gross unrecognized tax benefits excluded from the unrecognized tax benefits</t>
  </si>
  <si>
    <t>Amount of gross unrecognized tax benefits could be reduced by as a result of the revaluation of existing uncertain tax positions</t>
  </si>
  <si>
    <t>Income Taxes - Income before income taxes (Details) - USD ($) $ in Thousands</t>
  </si>
  <si>
    <t>United States</t>
  </si>
  <si>
    <t>Foreign</t>
  </si>
  <si>
    <t>Income Taxes - Schedule of income taxes (Details) - USD ($) $ in Thousands</t>
  </si>
  <si>
    <t>Federal</t>
  </si>
  <si>
    <t>Current</t>
  </si>
  <si>
    <t>Deferred</t>
  </si>
  <si>
    <t>State and local</t>
  </si>
  <si>
    <t>Income Taxes - Effective income tax rate reconciliation to statutory federal rate (Details)</t>
  </si>
  <si>
    <t>Statutory federal income tax rate</t>
  </si>
  <si>
    <t>21.00%</t>
  </si>
  <si>
    <t>28.10%</t>
  </si>
  <si>
    <t>35.00%</t>
  </si>
  <si>
    <t>State and local income taxes</t>
  </si>
  <si>
    <t>1.70%</t>
  </si>
  <si>
    <t>1.20%</t>
  </si>
  <si>
    <t>Tax related to international activities</t>
  </si>
  <si>
    <t>2.90%</t>
  </si>
  <si>
    <t>(1.00%)</t>
  </si>
  <si>
    <t>(5.50%)</t>
  </si>
  <si>
    <t>Transition tax related to the TCJ Act</t>
  </si>
  <si>
    <t>Remeasurement of deferred tax assets and liabilities related to the TCJ Act</t>
  </si>
  <si>
    <t>(0.90%)</t>
  </si>
  <si>
    <t>(4.80%)</t>
  </si>
  <si>
    <t>Cash surrender value of life insurance</t>
  </si>
  <si>
    <t>(0.10%)</t>
  </si>
  <si>
    <t>(0.40%)</t>
  </si>
  <si>
    <t>Federal manufacturing deduction</t>
  </si>
  <si>
    <t>0.10%</t>
  </si>
  <si>
    <t>Foreign derived intangible income deduction</t>
  </si>
  <si>
    <t>0.00%</t>
  </si>
  <si>
    <t>Research tax credit</t>
  </si>
  <si>
    <t>(0.50%)</t>
  </si>
  <si>
    <t>(0.70%)</t>
  </si>
  <si>
    <t>(0.80%)</t>
  </si>
  <si>
    <t>Share-based compensation</t>
  </si>
  <si>
    <t>(1.70%)</t>
  </si>
  <si>
    <t>(2.20%)</t>
  </si>
  <si>
    <t>(2.70%)</t>
  </si>
  <si>
    <t>(0.60%)</t>
  </si>
  <si>
    <t>Effective income tax rate</t>
  </si>
  <si>
    <t>21.70%</t>
  </si>
  <si>
    <t>37.70%</t>
  </si>
  <si>
    <t>26.00%</t>
  </si>
  <si>
    <t>Income Taxes - Differences comprising the net deferred taxes shown on consolidated balance sheet (Details) - USD ($) $ in Thousands</t>
  </si>
  <si>
    <t>Retirement benefits</t>
  </si>
  <si>
    <t>Other liabilities and reserves</t>
  </si>
  <si>
    <t>Long-term contracts</t>
  </si>
  <si>
    <t>Stock-based compensation</t>
  </si>
  <si>
    <t>Unrealized currency exchange gains and losses</t>
  </si>
  <si>
    <t>Inventory</t>
  </si>
  <si>
    <t>Foreign tax credit carryforward</t>
  </si>
  <si>
    <t>Undistributed foreign earnings</t>
  </si>
  <si>
    <t>Depreciation and amortization</t>
  </si>
  <si>
    <t>Net deferred tax (liability)</t>
  </si>
  <si>
    <t>Change in net deferred tax (liability):</t>
  </si>
  <si>
    <t>Provision for deferred tax</t>
  </si>
  <si>
    <t>Items of other comprehensive income (loss)</t>
  </si>
  <si>
    <t>Acquisitions and other</t>
  </si>
  <si>
    <t>Total change in net deferred tax</t>
  </si>
  <si>
    <t>Income Taxes - Reconciliation of unrecognized tax benefits (Details) - USD ($) $ in Thousands</t>
  </si>
  <si>
    <t>Reconciliation of Unrecognized Tax Benefits, Excluding Amounts Pertaining to Examined Tax Returns [Roll Forward]</t>
  </si>
  <si>
    <t>Balance July 1</t>
  </si>
  <si>
    <t>Additions for tax positions related to current year</t>
  </si>
  <si>
    <t>Additions for tax positions of prior years</t>
  </si>
  <si>
    <t>Additions for acquisitions</t>
  </si>
  <si>
    <t>Reductions for tax positions of prior years</t>
  </si>
  <si>
    <t>Reductions for settlements</t>
  </si>
  <si>
    <t>Reductions for expiration of statute of limitations</t>
  </si>
  <si>
    <t>Effect of foreign currency translation - decrease</t>
  </si>
  <si>
    <t>Effect of foreign currency translation - increase</t>
  </si>
  <si>
    <t>Balance June 30</t>
  </si>
  <si>
    <t>Earnings Per Share - Computation of earnings per share (Details) - USD ($) $ / shares in Units, $ in Thousands</t>
  </si>
  <si>
    <t>Numerator:</t>
  </si>
  <si>
    <t>Denominator:</t>
  </si>
  <si>
    <t>Basic - weighted-average common shares (in shares)</t>
  </si>
  <si>
    <t>Increase in weighted-average common shares from dilutive effect of equity-based awards (in shares)</t>
  </si>
  <si>
    <t>Diluted - weighted-average common shares, assuming exercise of stock-based awards (in shares)</t>
  </si>
  <si>
    <t>Earnings Per Share - Additional information (Details) - shares shares in Millions</t>
  </si>
  <si>
    <t>Number of common shares subject to stock-based awards that were excluded from the computation of diluted earnings per share</t>
  </si>
  <si>
    <t>Inventories - Additional information (Details) - USD ($) $ in Thousands</t>
  </si>
  <si>
    <t>Percentage of LIFO inventory to total inventory</t>
  </si>
  <si>
    <t>41.00%</t>
  </si>
  <si>
    <t>Current cost of inventories exceeds their valuation determined on the LIFO basis, amount</t>
  </si>
  <si>
    <t>Progress payments netted against inventories</t>
  </si>
  <si>
    <t>Inventories - Inventory components (Details) - USD ($) $ in Thousands</t>
  </si>
  <si>
    <t>Inventory, Net [Abstract]</t>
  </si>
  <si>
    <t>Finished products</t>
  </si>
  <si>
    <t>Work in process</t>
  </si>
  <si>
    <t>Raw materials</t>
  </si>
  <si>
    <t>Goodwill and Intangible Assets - Changes in carrying amount of goodwill (Details) - USD ($) $ in Thousands</t>
  </si>
  <si>
    <t>Goodwill [Roll Forward]</t>
  </si>
  <si>
    <t>Beginning Balance</t>
  </si>
  <si>
    <t>Acquisitions</t>
  </si>
  <si>
    <t>Divestitures</t>
  </si>
  <si>
    <t>Foreign currency translation and other</t>
  </si>
  <si>
    <t>Ending Balance</t>
  </si>
  <si>
    <t>Diversified Industrial Segment</t>
  </si>
  <si>
    <t>Aerospace Systems Segment</t>
  </si>
  <si>
    <t>Goodwill and Intangible Assets - Additional information (Details) - USD ($)</t>
  </si>
  <si>
    <t>Impairment loss recognized</t>
  </si>
  <si>
    <t>Intangible amortization expense</t>
  </si>
  <si>
    <t>Estimated amortization expense, year ending June 30, 2020</t>
  </si>
  <si>
    <t>Estimated amortization expense, year ending June 30, 2021</t>
  </si>
  <si>
    <t>Estimated amortization expense, year ending June 30, 2022</t>
  </si>
  <si>
    <t>Estimated amortization expense, year ending June 30, 2023</t>
  </si>
  <si>
    <t>Estimated amortization expense, year ending June 30, 2024</t>
  </si>
  <si>
    <t>Goodwill and Intangible Assets - Gross carrying value and accumulated amortization of intangible assets (Details) - USD ($) $ in Thousands</t>
  </si>
  <si>
    <t>Finite-Lived Intangible Assets [Line Items]</t>
  </si>
  <si>
    <t>Gross Carrying Amount</t>
  </si>
  <si>
    <t>Accumulated Amortization</t>
  </si>
  <si>
    <t>Patents</t>
  </si>
  <si>
    <t>Trademarks</t>
  </si>
  <si>
    <t>Customer lists and other</t>
  </si>
  <si>
    <t>Financing Arrangements (Details)</t>
  </si>
  <si>
    <t>Jun. 30, 2018USD ($)</t>
  </si>
  <si>
    <t>Line of Credit Facility [Line Items]</t>
  </si>
  <si>
    <t>Line of credit available</t>
  </si>
  <si>
    <t>Commercial paper notes outstanding</t>
  </si>
  <si>
    <t>Short-term borrowings</t>
  </si>
  <si>
    <t>Debt to debt-shareholders' equity ratio</t>
  </si>
  <si>
    <t>Debt to debt-shareholders' equity ratio, covenant, maximum</t>
  </si>
  <si>
    <t>Foreign Banks</t>
  </si>
  <si>
    <t>Commercial Paper</t>
  </si>
  <si>
    <t>Line of credit</t>
  </si>
  <si>
    <t>Domestic Line of Credit</t>
  </si>
  <si>
    <t>Extension option, term (in years)</t>
  </si>
  <si>
    <t>1 year</t>
  </si>
  <si>
    <t>Foreign Line of Credit</t>
  </si>
  <si>
    <t>Line of credit outstanding</t>
  </si>
  <si>
    <t>Weighted-average interest rate of notes payable</t>
  </si>
  <si>
    <t>2.80%</t>
  </si>
  <si>
    <t>1.80%</t>
  </si>
  <si>
    <t>Debt Schedule of long-term debt (Details) - USD ($) $ in Thousands</t>
  </si>
  <si>
    <t>Debt Instrument [Line Items]</t>
  </si>
  <si>
    <t>Other long-term debt</t>
  </si>
  <si>
    <t>Deferred debt issuance costs</t>
  </si>
  <si>
    <t>Less: Long-term debt payable within one year</t>
  </si>
  <si>
    <t>Long-term debt, net</t>
  </si>
  <si>
    <t>Medium-term Notes | Fixed rate medium-term notes, 3.30% to 6.25%, due 2023 - 2045</t>
  </si>
  <si>
    <t>Medium-term Notes | Fixed rate medium-term notes, 3.30% to 6.25%, due 2023 - 2045 | Minimum</t>
  </si>
  <si>
    <t>Interest rate</t>
  </si>
  <si>
    <t>3.30%</t>
  </si>
  <si>
    <t>Medium-term Notes | Fixed rate medium-term notes, 3.30% to 6.25%, due 2023 - 2045 | Maximum</t>
  </si>
  <si>
    <t>6.25%</t>
  </si>
  <si>
    <t>Senior Notes | Senior Notes, 2.70% to 4.10%, due 2024 - 2049</t>
  </si>
  <si>
    <t>Senior Notes | Senior Notes, 2.70% to 4.10%, due 2024 - 2049 | Minimum</t>
  </si>
  <si>
    <t>2.70%</t>
  </si>
  <si>
    <t>Senior Notes | Senior Notes, 2.70% to 4.10%, due 2024 - 2049 | Maximum</t>
  </si>
  <si>
    <t>4.10%</t>
  </si>
  <si>
    <t>Senior Notes | Euro Senior Notes, 1.125%, due 2025</t>
  </si>
  <si>
    <t>1.125%</t>
  </si>
  <si>
    <t>Term Loan | LIBOR</t>
  </si>
  <si>
    <t>Basis spread on variable rate</t>
  </si>
  <si>
    <t>Term Loan | Euro Term loan, Libor plus 150 bps, due 2022</t>
  </si>
  <si>
    <t>Term Loan | Euro Term loan, Libor plus 150 bps, due 2022 | LIBOR</t>
  </si>
  <si>
    <t>1.50%</t>
  </si>
  <si>
    <t>Debt Narrative (Details)</t>
  </si>
  <si>
    <t>Senior Notes and Delayed-draw Term Loan</t>
  </si>
  <si>
    <t>Debt issuance costs</t>
  </si>
  <si>
    <t>Senior Notes | Senior Notes Due 2024</t>
  </si>
  <si>
    <t>Aggregate principal amount issued</t>
  </si>
  <si>
    <t>Senior Notes | Senior Notes Due 2029</t>
  </si>
  <si>
    <t>3.25%</t>
  </si>
  <si>
    <t>Senior Notes | Senior Notes Due 2049</t>
  </si>
  <si>
    <t>4.00%</t>
  </si>
  <si>
    <t>Redemption price of percentage</t>
  </si>
  <si>
    <t>101.00%</t>
  </si>
  <si>
    <t>Term Loan | Delayed-Draw Term Loan</t>
  </si>
  <si>
    <t>Aggregate principal amount</t>
  </si>
  <si>
    <t>Debt Long-term debt payable in the next five years (Details) $ in Thousands</t>
  </si>
  <si>
    <t>Long-term Debt, Fiscal Year Maturity [Abstract]</t>
  </si>
  <si>
    <t>Long-term debt payable in 2020</t>
  </si>
  <si>
    <t>Long-term debt payable in 2021</t>
  </si>
  <si>
    <t>Long-term debt payable in 2022</t>
  </si>
  <si>
    <t>Long-term debt payable in 2023</t>
  </si>
  <si>
    <t>Long-term debt payable in 2024</t>
  </si>
  <si>
    <t>Debt Lease commitments (Details) - USD ($) $ in Thousands</t>
  </si>
  <si>
    <t>Operating Leases, Future Minimum Payments Due, Fiscal Year Maturity [Abstract]</t>
  </si>
  <si>
    <t>Future minimum rental commitments due in 2020</t>
  </si>
  <si>
    <t>Future minimum rental commitments due in 2021</t>
  </si>
  <si>
    <t>Future minimum rental commitments due in 2022</t>
  </si>
  <si>
    <t>Future minimum rental commitments due in 2023</t>
  </si>
  <si>
    <t>Future minimum rental commitments due in 2024</t>
  </si>
  <si>
    <t>Future minimum rental commitments due after 2024</t>
  </si>
  <si>
    <t>Rental expense</t>
  </si>
  <si>
    <t>Retirement Benefits - Net periodic pension cost recognized (Details) - Pension Plans, Defined Benefit - USD ($) $ in Thousands</t>
  </si>
  <si>
    <t>Defined Benefit Plan Disclosure [Line Items]</t>
  </si>
  <si>
    <t>Service cost</t>
  </si>
  <si>
    <t>Interest cost</t>
  </si>
  <si>
    <t>Expected return on plan assets</t>
  </si>
  <si>
    <t>Amortization of prior service cost</t>
  </si>
  <si>
    <t>Amortization of unrecognized actuarial loss</t>
  </si>
  <si>
    <t>Amortization of transition obligation</t>
  </si>
  <si>
    <t>Net periodic benefit cost</t>
  </si>
  <si>
    <t>Retirement Benefits - Summary of defined benefit pension plans (Details) - USD ($) $ in Thousands</t>
  </si>
  <si>
    <t>Change in plan assets</t>
  </si>
  <si>
    <t>Fair value of plan assets at beginning of year</t>
  </si>
  <si>
    <t>Fair value of plan assets at end of year</t>
  </si>
  <si>
    <t>Amounts recognized on the Consolidated Balance Sheet</t>
  </si>
  <si>
    <t>Change in benefit obligation</t>
  </si>
  <si>
    <t>Benefit obligation at beginning of year</t>
  </si>
  <si>
    <t>Plan amendments</t>
  </si>
  <si>
    <t>Divestiture</t>
  </si>
  <si>
    <t>Actuarial loss (gain)</t>
  </si>
  <si>
    <t>Benefits paid</t>
  </si>
  <si>
    <t>Benefit obligation at end of year</t>
  </si>
  <si>
    <t>Actual gain on plan assets</t>
  </si>
  <si>
    <t>Employer contributions</t>
  </si>
  <si>
    <t>Funded status</t>
  </si>
  <si>
    <t>Net amount recognized</t>
  </si>
  <si>
    <t>Amounts recognized in Accumulated Other Comprehensive (Loss)</t>
  </si>
  <si>
    <t>Net actuarial loss</t>
  </si>
  <si>
    <t>Prior service cost</t>
  </si>
  <si>
    <t>Transition obligation</t>
  </si>
  <si>
    <t>Retirement Benefits - Pensions, additional information (Details) - Pension Plans, Defined Benefit - USD ($) $ in Thousands</t>
  </si>
  <si>
    <t>Defined Benefit Plan, Pension Plan with Project Benefit Obligation in Excess of Plan Assets [Abstract]</t>
  </si>
  <si>
    <t>Employer discretionary contribution</t>
  </si>
  <si>
    <t>Accumulated benefit obligation for all defined benefit plans</t>
  </si>
  <si>
    <t>Accumulated benefit obligation for pension plans with accumulated benefit obligations in excess of plan assets</t>
  </si>
  <si>
    <t>Fair value of plan assets for pension plans with accumulated benefit obligations in excess of plan assets</t>
  </si>
  <si>
    <t>Projected benefit obligation for pension plans with projected benefit obligations in excess of plan assets</t>
  </si>
  <si>
    <t>Fair value of plan assets for pension plans with projected benefit obligations in excess of plan assets</t>
  </si>
  <si>
    <t>Expected cash contributions to defined benefit pension plans in 2019</t>
  </si>
  <si>
    <t>Defined Benefit Plan, Expected Future Benefit Payment [Abstract]</t>
  </si>
  <si>
    <t>Estimated future benefit payments in the year ending June 30, 2020</t>
  </si>
  <si>
    <t>Estimated future benefit payments in the year ending June 30, 2021</t>
  </si>
  <si>
    <t>Estimated future benefit payments in the year ending June 30, 2022</t>
  </si>
  <si>
    <t>Estimated future benefit payments in the year ending June 30, 2023</t>
  </si>
  <si>
    <t>Estimated future benefit payments in the year ending June 30, 2024</t>
  </si>
  <si>
    <t>Estimated future benefit payments in the aggregate for the five years ending June 30, 2025 through June 30, 2029</t>
  </si>
  <si>
    <t>Retirement Benefits - Assumptions used to measure periodic benefit cost (Details) - Pension Plans, Defined Benefit</t>
  </si>
  <si>
    <t>U.S. defined benefit plan</t>
  </si>
  <si>
    <t>Assumptions used to measure net periodic benefit cost</t>
  </si>
  <si>
    <t>Discount rate</t>
  </si>
  <si>
    <t>4.01%</t>
  </si>
  <si>
    <t>3.64%</t>
  </si>
  <si>
    <t>3.33%</t>
  </si>
  <si>
    <t>Average increase in compensation</t>
  </si>
  <si>
    <t>3.65%</t>
  </si>
  <si>
    <t>3.89%</t>
  </si>
  <si>
    <t>5.02%</t>
  </si>
  <si>
    <t>7.00%</t>
  </si>
  <si>
    <t>7.50%</t>
  </si>
  <si>
    <t>Non-U.S. defined benefit plans | Minimum</t>
  </si>
  <si>
    <t>0.30%</t>
  </si>
  <si>
    <t>0.23%</t>
  </si>
  <si>
    <t>1.75%</t>
  </si>
  <si>
    <t>2.00%</t>
  </si>
  <si>
    <t>Non-U.S. defined benefit plans | Maximum</t>
  </si>
  <si>
    <t>3.37%</t>
  </si>
  <si>
    <t>7.57%</t>
  </si>
  <si>
    <t>7.75%</t>
  </si>
  <si>
    <t>5.50%</t>
  </si>
  <si>
    <t>5.75%</t>
  </si>
  <si>
    <t>Retirement Benefits - Assumptions used to measure benefit obligations (Details) - Pension Plans, Defined Benefit</t>
  </si>
  <si>
    <t>3.28%</t>
  </si>
  <si>
    <t>3.60%</t>
  </si>
  <si>
    <t>0.20%</t>
  </si>
  <si>
    <t>2.96%</t>
  </si>
  <si>
    <t>3.90%</t>
  </si>
  <si>
    <t>Retirement Benefits - Weighted-average allocation of the majority of the assets related to defined benefit plans (Details)</t>
  </si>
  <si>
    <t>Equity securities (as a percent)</t>
  </si>
  <si>
    <t>100.00%</t>
  </si>
  <si>
    <t>Other investments (as a percent)</t>
  </si>
  <si>
    <t>75.00%</t>
  </si>
  <si>
    <t>Equity securities</t>
  </si>
  <si>
    <t>43.00%</t>
  </si>
  <si>
    <t>44.00%</t>
  </si>
  <si>
    <t>Debt securities (as a percent)</t>
  </si>
  <si>
    <t>42.00%</t>
  </si>
  <si>
    <t>Debt securities</t>
  </si>
  <si>
    <t>54.00%</t>
  </si>
  <si>
    <t>49.00%</t>
  </si>
  <si>
    <t>46.00%</t>
  </si>
  <si>
    <t>Other investments</t>
  </si>
  <si>
    <t>12.00%</t>
  </si>
  <si>
    <t>Retirement Benefits - Fair values of pension plan assets by asset class (Details) - USD ($) $ in Thousands</t>
  </si>
  <si>
    <t>Pension plan assets</t>
  </si>
  <si>
    <t>Cash and cash equivalents</t>
  </si>
  <si>
    <t>Equity securities, U.S. based companies</t>
  </si>
  <si>
    <t>Equity securities, Non-U.S. based companies</t>
  </si>
  <si>
    <t>Fixed income securities, Corporate bonds</t>
  </si>
  <si>
    <t>Fixed income securities, Government issued securities</t>
  </si>
  <si>
    <t>Equity funds</t>
  </si>
  <si>
    <t>Fixed income funds</t>
  </si>
  <si>
    <t>Common/Collective trusts, Equity funds</t>
  </si>
  <si>
    <t>Common/Collective trusts, Fixed income funds</t>
  </si>
  <si>
    <t>Common/Collective trusts</t>
  </si>
  <si>
    <t>Investments valued using a net asset value per share, redemption notice period (in days)</t>
  </si>
  <si>
    <t>60 days</t>
  </si>
  <si>
    <t>Limited Partnerships measured at net asset value</t>
  </si>
  <si>
    <t>95 days</t>
  </si>
  <si>
    <t>Miscellaneous</t>
  </si>
  <si>
    <t>Quoted Prices In Active Markets (Level 1)</t>
  </si>
  <si>
    <t>Quoted Prices In Active Markets (Level 1) | Cash and cash equivalents</t>
  </si>
  <si>
    <t>Quoted Prices In Active Markets (Level 1) | Equity securities, U.S. based companies</t>
  </si>
  <si>
    <t>Quoted Prices In Active Markets (Level 1) | Equity securities, Non-U.S. based companies</t>
  </si>
  <si>
    <t>Quoted Prices In Active Markets (Level 1) | Fixed income securities, Corporate bonds</t>
  </si>
  <si>
    <t>Quoted Prices In Active Markets (Level 1) | Fixed income securities, Government issued securities</t>
  </si>
  <si>
    <t>Quoted Prices In Active Markets (Level 1) | Equity funds</t>
  </si>
  <si>
    <t>Quoted Prices In Active Markets (Level 1) | Fixed income funds</t>
  </si>
  <si>
    <t>Quoted Prices In Active Markets (Level 1) | Common/Collective trusts, Equity funds</t>
  </si>
  <si>
    <t>Quoted Prices In Active Markets (Level 1) | Common/Collective trusts, Fixed income funds</t>
  </si>
  <si>
    <t>Quoted Prices In Active Markets (Level 1) | Miscellaneous</t>
  </si>
  <si>
    <t>Significant Other Observable Inputs (Level 2)</t>
  </si>
  <si>
    <t>Significant Other Observable Inputs (Level 2) | Cash and cash equivalents</t>
  </si>
  <si>
    <t>Significant Other Observable Inputs (Level 2) | Equity securities, U.S. based companies</t>
  </si>
  <si>
    <t>Significant Other Observable Inputs (Level 2) | Equity securities, Non-U.S. based companies</t>
  </si>
  <si>
    <t>Significant Other Observable Inputs (Level 2) | Fixed income securities, Corporate bonds</t>
  </si>
  <si>
    <t>Significant Other Observable Inputs (Level 2) | Fixed income securities, Government issued securities</t>
  </si>
  <si>
    <t>Significant Other Observable Inputs (Level 2) | Equity funds</t>
  </si>
  <si>
    <t>Significant Other Observable Inputs (Level 2) | Fixed income funds</t>
  </si>
  <si>
    <t>Significant Other Observable Inputs (Level 2) | Common/Collective trusts, Equity funds</t>
  </si>
  <si>
    <t>Significant Other Observable Inputs (Level 2) | Common/Collective trusts, Fixed income funds</t>
  </si>
  <si>
    <t>Significant Other Observable Inputs (Level 2) | Miscellaneous</t>
  </si>
  <si>
    <t>Significant Unobservable Inputs (Level 3)</t>
  </si>
  <si>
    <t>Significant Unobservable Inputs (Level 3) | Cash and cash equivalents</t>
  </si>
  <si>
    <t>Significant Unobservable Inputs (Level 3) | Equity securities, U.S. based companies</t>
  </si>
  <si>
    <t>Significant Unobservable Inputs (Level 3) | Equity securities, Non-U.S. based companies</t>
  </si>
  <si>
    <t>Significant Unobservable Inputs (Level 3) | Fixed income securities, Corporate bonds</t>
  </si>
  <si>
    <t>Significant Unobservable Inputs (Level 3) | Fixed income securities, Government issued securities</t>
  </si>
  <si>
    <t>Significant Unobservable Inputs (Level 3) | Equity funds</t>
  </si>
  <si>
    <t>Significant Unobservable Inputs (Level 3) | Fixed income funds</t>
  </si>
  <si>
    <t>Significant Unobservable Inputs (Level 3) | Common/Collective trusts, Equity funds</t>
  </si>
  <si>
    <t>Significant Unobservable Inputs (Level 3) | Common/Collective trusts, Fixed income funds</t>
  </si>
  <si>
    <t>Significant Unobservable Inputs (Level 3) | Miscellaneous</t>
  </si>
  <si>
    <t>Measured at Net Asset Value | Mutual funds</t>
  </si>
  <si>
    <t>Measured at Net Asset Value | Common/Collective trusts</t>
  </si>
  <si>
    <t>Measured at Net Asset Value | Limited Partnerships measured at net asset value</t>
  </si>
  <si>
    <t>Company stock included in U.S. based company equity securities</t>
  </si>
  <si>
    <t>Retirement Benefits - Employee stock ownership plan (ESOP) (Details) - USD ($) $ in Thousands</t>
  </si>
  <si>
    <t>Employee Stock Ownership Plan (ESOP) Disclosures [Line Items]</t>
  </si>
  <si>
    <t>Shares held by ESOP (in shares)</t>
  </si>
  <si>
    <t>Company matching contributions</t>
  </si>
  <si>
    <t>Number of shares invested by employees in company stock (in shares)</t>
  </si>
  <si>
    <t>Defined contribution plan expense recognized</t>
  </si>
  <si>
    <t>CLARCOR, Inc</t>
  </si>
  <si>
    <t>Maximum percentage of employer 401K matching contribution</t>
  </si>
  <si>
    <t>Retirement Benefits - Other postretirement benefit plans (Details) - USD ($) $ in Thousands</t>
  </si>
  <si>
    <t>Expense related to other postretirement benefits</t>
  </si>
  <si>
    <t>Defined Benefit Plan, Change in Benefit Obligation [Roll Forward]</t>
  </si>
  <si>
    <t>Prior service credit</t>
  </si>
  <si>
    <t>Retirement Benefits - Assumptions used to measure net periodic benefit cost for postretirement plans (Details) - Other Postretirement Benefit Plans, Defined Benefit</t>
  </si>
  <si>
    <t>3.92%</t>
  </si>
  <si>
    <t>3.46%</t>
  </si>
  <si>
    <t>3.15%</t>
  </si>
  <si>
    <t>Ultimate medical cost trend rate</t>
  </si>
  <si>
    <t>4.50%</t>
  </si>
  <si>
    <t>Medical cost trend rate decreases to ultimate in year</t>
  </si>
  <si>
    <t>2026</t>
  </si>
  <si>
    <t>2025</t>
  </si>
  <si>
    <t>Discount rate used to measure benefit obligation</t>
  </si>
  <si>
    <t>Defined benefit plan, participant age range, Pre-65</t>
  </si>
  <si>
    <t>Current medical cost trend rate</t>
  </si>
  <si>
    <t>7.47%</t>
  </si>
  <si>
    <t>8.19%</t>
  </si>
  <si>
    <t>7.35%</t>
  </si>
  <si>
    <t>Defined benefit plan, participant age range, Post-65</t>
  </si>
  <si>
    <t>7.87%</t>
  </si>
  <si>
    <t>9.79%</t>
  </si>
  <si>
    <t>8.68%</t>
  </si>
  <si>
    <t>Retirement Benefits - Postretirement benefit plans - expected future benefit payments (Details) - Other Postretirement Benefit Plans, Defined Benefit $ in Thousands</t>
  </si>
  <si>
    <t>Retirement Benefits - Nonqualified deferred compensation (Details) - USD ($) $ in Thousands</t>
  </si>
  <si>
    <t>Deferred compensation expense</t>
  </si>
  <si>
    <t>Equity - Changes in accumulated other comprehensive (loss) (Details) - USD ($) $ in Thousands</t>
  </si>
  <si>
    <t>Other Comprehensive Income (Loss) Net of Tax, Period Change [Abstract]</t>
  </si>
  <si>
    <t>Impact of adoption of ASU 2016-01</t>
  </si>
  <si>
    <t>Other comprehensive income (loss) before reclassifications</t>
  </si>
  <si>
    <t>Amounts reclassified from accumulated other comprehensive (loss)</t>
  </si>
  <si>
    <t>Foreign Currency Translation Adjustment and Other</t>
  </si>
  <si>
    <t>Retirement Benefit Plans</t>
  </si>
  <si>
    <t>Accounting Standards Update 2016-01 | Foreign Currency Translation Adjustment and Other</t>
  </si>
  <si>
    <t>Accounting Standards Update 2016-01 | AOCI Attributable to Parent</t>
  </si>
  <si>
    <t>Equity - Significant reclassifications out of accumulated other comprehensive (loss) in shareholders' equity (Details) - USD ($) $ in Thousands</t>
  </si>
  <si>
    <t>Accumulated Other Comprehensive Income (Loss) [Line Items]</t>
  </si>
  <si>
    <t>Net of tax</t>
  </si>
  <si>
    <t>Amortization of prior service cost and initial net obligation</t>
  </si>
  <si>
    <t>Reclassification from accumulated other comprehensive (loss)</t>
  </si>
  <si>
    <t>Recognized actuarial loss</t>
  </si>
  <si>
    <t>Retirement benefit plans</t>
  </si>
  <si>
    <t>Tax benefit</t>
  </si>
  <si>
    <t>Equity - Share repurchases (Details) - $ / shares</t>
  </si>
  <si>
    <t>Oct. 22, 2014</t>
  </si>
  <si>
    <t>Equity, Class of Treasury Stock [Line Items]</t>
  </si>
  <si>
    <t>Shares repurchased (in shares)</t>
  </si>
  <si>
    <t>Average price per share including commissions (in USD per share)</t>
  </si>
  <si>
    <t>Number of shares authorized for repurchase</t>
  </si>
  <si>
    <t>Stock Incentive Plans - Additional Information (Details) - Omnibus Stock Incentive Plan 2016</t>
  </si>
  <si>
    <t>Jun. 30, 2019shares</t>
  </si>
  <si>
    <t>Share-based Compensation Arrangement by Share-based Payment Award [Line Items]</t>
  </si>
  <si>
    <t>Aggregate number of shares authorized for issuance under stock incentive plan</t>
  </si>
  <si>
    <t>Number of shares available for future issuance</t>
  </si>
  <si>
    <t>Stock Incentive Plans - Summary of the status and shares subject to stock appreciation rights awards and average price per share (Details) - SARs - USD ($) $ / shares in Units, $ in Thousands</t>
  </si>
  <si>
    <t>Number of Shares</t>
  </si>
  <si>
    <t>Beginning balance, nonvested (in shares)</t>
  </si>
  <si>
    <t>Granted (in shares)</t>
  </si>
  <si>
    <t>Vested (in shares)</t>
  </si>
  <si>
    <t>Canceled (in shares)</t>
  </si>
  <si>
    <t>Ending balance, nonvested (in shares)</t>
  </si>
  <si>
    <t>Weighted-Average Grant Date Fair Value</t>
  </si>
  <si>
    <t>Beginning balance, nonvested (in USD per share)</t>
  </si>
  <si>
    <t>Granted (in USD per share)</t>
  </si>
  <si>
    <t>Vested (in USD per share)</t>
  </si>
  <si>
    <t>Canceled (in USD per share)</t>
  </si>
  <si>
    <t>Ending balance, nonvested (in USD per share)</t>
  </si>
  <si>
    <t>Stock Options and SARs - Additional Information</t>
  </si>
  <si>
    <t>Expense for nonvested stock appreciation rights awards has yet to be recognized</t>
  </si>
  <si>
    <t>Expense for nonvested stock appreciation rights awards has yet to be recognized, amortized over a weighted-average period (in months)</t>
  </si>
  <si>
    <t>16 months</t>
  </si>
  <si>
    <t>Total fair value of shares vested</t>
  </si>
  <si>
    <t>Minimum</t>
  </si>
  <si>
    <t>Stock appreciation rights exercisable period after the date of grant (in years)</t>
  </si>
  <si>
    <t>Stock appreciation rights expiration period (in years)</t>
  </si>
  <si>
    <t>Stock Incentive Plans - Weighted average assumptions used in fair value of each stock appreciation right award granted (Details) - SARs - $ / shares</t>
  </si>
  <si>
    <t>Risk-free interest rate</t>
  </si>
  <si>
    <t>1.90%</t>
  </si>
  <si>
    <t>1.40%</t>
  </si>
  <si>
    <t>Expected life of award</t>
  </si>
  <si>
    <t>5 years 1 month 6 days</t>
  </si>
  <si>
    <t>5 years 2 months 12 days</t>
  </si>
  <si>
    <t>5 years 3 months 18 days</t>
  </si>
  <si>
    <t>Expected dividend yield of stock (as a percent)</t>
  </si>
  <si>
    <t>Expected volatility of stock (as a percent)</t>
  </si>
  <si>
    <t>24.20%</t>
  </si>
  <si>
    <t>23.40%</t>
  </si>
  <si>
    <t>28.50%</t>
  </si>
  <si>
    <t>Weighted-average fair value (in USD per share)</t>
  </si>
  <si>
    <t>Stock Incentive Plans - Stock appreciation rights activity (Details) - SARs $ / shares in Units, $ in Millions</t>
  </si>
  <si>
    <t>Jun. 30, 2019USD ($)$ / sharesshares</t>
  </si>
  <si>
    <t>Beginning balance, outstanding (in shares) | shares</t>
  </si>
  <si>
    <t>Granted (in shares) | shares</t>
  </si>
  <si>
    <t>Exercised (in shares) | shares</t>
  </si>
  <si>
    <t>Canceled (in shares) | shares</t>
  </si>
  <si>
    <t>Ending balance, outstanding (in shares) | shares</t>
  </si>
  <si>
    <t>Exercisable (in shares) | shares</t>
  </si>
  <si>
    <t>Weighted-Average Exercise Price</t>
  </si>
  <si>
    <t>Beginning balance, outstanding (in USD per share) | $ / shares</t>
  </si>
  <si>
    <t>Granted (in USD per share) | $ / shares</t>
  </si>
  <si>
    <t>Exercised (in USD per share) | $ / shares</t>
  </si>
  <si>
    <t>Canceled (in USD per share) | $ / shares</t>
  </si>
  <si>
    <t>Ending balance, outstanding (in USD per share) | $ / shares</t>
  </si>
  <si>
    <t>Exercisable (in USD per share) | $ / shares</t>
  </si>
  <si>
    <t>Weighted Average Remaining Contractual Term and Aggregate Intrinsic Value</t>
  </si>
  <si>
    <t>Outstanding, weighted average remaining contractual term</t>
  </si>
  <si>
    <t>5 years 9 months 18 days</t>
  </si>
  <si>
    <t>Exercisable, weighted average remaining contractual term</t>
  </si>
  <si>
    <t>4 years 9 months 18 days</t>
  </si>
  <si>
    <t>Outstanding, aggregate intrinsic value | $</t>
  </si>
  <si>
    <t>Exercisable, aggregate intrinsic value | $</t>
  </si>
  <si>
    <t>Stock Incentive Plans - Information related to stock appreciation rights awards exercised (Details) - USD ($) $ in Thousands</t>
  </si>
  <si>
    <t>Share-based Payment Arrangement, Expensed and Capitalized, Amount [Line Items]</t>
  </si>
  <si>
    <t>Net cash proceeds</t>
  </si>
  <si>
    <t>SARs</t>
  </si>
  <si>
    <t>Intrinsic value</t>
  </si>
  <si>
    <t>Income tax benefit</t>
  </si>
  <si>
    <t>Stock-based compensation expense</t>
  </si>
  <si>
    <t>Shares surrendered upon exercise of stock (in shares)</t>
  </si>
  <si>
    <t>Stock Incentive Plans - Summary of the status and shares subject to restricted stock units and average price per share (Details) - RSUs - USD ($) $ / shares in Units, $ in Thousands</t>
  </si>
  <si>
    <t>Restricted stock unit, vesting period (in years)</t>
  </si>
  <si>
    <t>RSUs - Additional Disclosures</t>
  </si>
  <si>
    <t>Expense for nonvested restricted stock units has yet to be recognized</t>
  </si>
  <si>
    <t>Expense for nonvested restricted stock units has yet to be recognized, amortized over a weighted-average period (in months)</t>
  </si>
  <si>
    <t>24 months</t>
  </si>
  <si>
    <t>Tax benefit (cost)</t>
  </si>
  <si>
    <t>Director</t>
  </si>
  <si>
    <t>4 months</t>
  </si>
  <si>
    <t>Stock Incentive Plans - Long term incentive plans (Details) - LTIP - USD ($) $ / shares in Units, $ in Thousands</t>
  </si>
  <si>
    <t>LTIP three-year plan</t>
  </si>
  <si>
    <t>. 18,
		2016</t>
  </si>
  <si>
    <t>. 17,
		2015</t>
  </si>
  <si>
    <t>. 16,
		2014</t>
  </si>
  <si>
    <t>Number of shares issued</t>
  </si>
  <si>
    <t>Share value on date of issuance (in USD per share)</t>
  </si>
  <si>
    <t>Total value</t>
  </si>
  <si>
    <t>Stock Incentive Plans - Status and changes of shares of long term incentive plans shares (Details) - LTIP - USD ($) $ / shares in Units, $ in Thousands</t>
  </si>
  <si>
    <t>LTIP - Additional Disclosures</t>
  </si>
  <si>
    <t>Research and Development (Details) - USD ($) $ in Thousands</t>
  </si>
  <si>
    <t>Research and development costs</t>
  </si>
  <si>
    <t>Costs incurred in connection with research and development contracts</t>
  </si>
  <si>
    <t>Financial Instruments - Carrying value of long-term debt and estimated fair value of long-term debt (Details) - USD ($) $ in Thousands</t>
  </si>
  <si>
    <t>Carrying value</t>
  </si>
  <si>
    <t>Fair Value, Balance Sheet Grouping, Financial Statement Captions [Line Items]</t>
  </si>
  <si>
    <t>Estimated fair value</t>
  </si>
  <si>
    <t>Financial Instruments - Additional information (Details) - EUR (€) € in Millions</t>
  </si>
  <si>
    <t>Senior Notes | Senior Notes Due 2025</t>
  </si>
  <si>
    <t>Derivative [Line Items]</t>
  </si>
  <si>
    <t>Contractual maturities of available-for-sale debt</t>
  </si>
  <si>
    <t>Financial Instruments - Location and fair value of derivative financial instruments reported in the consolidated balance sheet (Details) - USD ($) $ in Thousands</t>
  </si>
  <si>
    <t>Cross-currency swap contracts | Other assets</t>
  </si>
  <si>
    <t>Derivatives, Fair Value [Line Items]</t>
  </si>
  <si>
    <t>Net investment hedges</t>
  </si>
  <si>
    <t>Forward exchange contracts | Non-trade and notes receivable</t>
  </si>
  <si>
    <t>Cash flow hedges</t>
  </si>
  <si>
    <t>Forward exchange contracts | Other accrued liabilities</t>
  </si>
  <si>
    <t>Costless collar contracts | Non-trade and notes receivable</t>
  </si>
  <si>
    <t>Costless collar contracts | Other accrued liabilities</t>
  </si>
  <si>
    <t>Financial Instruments - Gains (losses) on derivative and non-derivative financial instruments that were recorded in accumulated other comprehensive (loss) (Details) - Designated as Hedging Instrument - USD ($) $ in Thousands</t>
  </si>
  <si>
    <t>Cross-currency swap contracts</t>
  </si>
  <si>
    <t>Derivative Instruments, Gain (Loss) [Line Items]</t>
  </si>
  <si>
    <t>Gain (loss) recognized in accumulated other comprehensive (loss) on derivatives and non-derivatives</t>
  </si>
  <si>
    <t>Foreign denominated debt</t>
  </si>
  <si>
    <t>Financial Instruments - Summary of financial assets and liabilities that were measured at fair value on a recurring basis (Details) - USD ($) $ in Thousands</t>
  </si>
  <si>
    <t>Derivatives</t>
  </si>
  <si>
    <t>Fair Value, Assets and Liabilities Measured on Recurring and Nonrecurring Basis [Line Items]</t>
  </si>
  <si>
    <t>Derivative liability, fair value</t>
  </si>
  <si>
    <t>Derivatives | Quoted Prices In Active Markets (Level 1)</t>
  </si>
  <si>
    <t>Derivatives | Significant Other Observable Inputs (Level 2)</t>
  </si>
  <si>
    <t>Derivatives | Significant Unobservable Inputs (Level 3)</t>
  </si>
  <si>
    <t>Financial asset, fair value</t>
  </si>
  <si>
    <t>Equity securities | Quoted Prices In Active Markets (Level 1)</t>
  </si>
  <si>
    <t>Equity securities | Significant Other Observable Inputs (Level 2)</t>
  </si>
  <si>
    <t>Equity securitie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 fair value</t>
  </si>
  <si>
    <t>Investments measured at net asset value</t>
  </si>
  <si>
    <t>Contingencies (Details) $ in Thousands</t>
  </si>
  <si>
    <t>Loss Contingencies [Line Items]</t>
  </si>
  <si>
    <t>Reserve for environmental matters</t>
  </si>
  <si>
    <t>Environmental Issue</t>
  </si>
  <si>
    <t>Largest range for any one site</t>
  </si>
  <si>
    <t>Environmental Issue | Minimum</t>
  </si>
  <si>
    <t>Estimated total liability for environmental sites</t>
  </si>
  <si>
    <t>Environmental Issue | Maximum</t>
  </si>
  <si>
    <t>Quarterly Information (Unaudited) (Details) - USD ($) $ / shares in Units, $ in Thousands</t>
  </si>
  <si>
    <t>Schedule II - Valuation and Qualifying Accounts (Details) - USD ($) $ in Thousands</t>
  </si>
  <si>
    <t>SEC Schedule, 12-09, Movement in Valuation Allowances and Reserves [Roll Forward]</t>
  </si>
  <si>
    <t>Balance at Beginning of Period</t>
  </si>
  <si>
    <t>Additions Charged to Costs and Expenses</t>
  </si>
  <si>
    <t>Other (Deductions)</t>
  </si>
  <si>
    <t>Other Additions</t>
  </si>
  <si>
    <t>Balance at End of Period</t>
  </si>
  <si>
    <t>Deferred tax asset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19209620506</v>
      </c>
    </row>
    <row r="35" spans="1:4">
      <c r="A35" s="4" t="s">
        <v>60</v>
      </c>
      <c r="C35" s="6" t="n">
        <v>12844179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04</v>
      </c>
      <c r="B1" s="2" t="s">
        <v>1</v>
      </c>
    </row>
    <row r="2" spans="1:4">
      <c r="B2" s="2" t="s">
        <v>2</v>
      </c>
      <c r="C2" s="2" t="s">
        <v>64</v>
      </c>
      <c r="D2" s="2" t="s">
        <v>65</v>
      </c>
    </row>
    <row r="3" spans="1:4">
      <c r="A3" s="3" t="s">
        <v>205</v>
      </c>
    </row>
    <row r="4" spans="1:4">
      <c r="A4" s="4" t="s">
        <v>206</v>
      </c>
      <c r="B4" s="7" t="n">
        <v>3.16</v>
      </c>
      <c r="C4" s="7" t="n">
        <v>2.74</v>
      </c>
      <c r="D4" s="7" t="n">
        <v>2.5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0</v>
      </c>
      <c r="B1" s="2" t="s">
        <v>971</v>
      </c>
    </row>
    <row r="2" spans="1:2">
      <c r="A2" s="3" t="s">
        <v>972</v>
      </c>
    </row>
    <row r="3" spans="1:2">
      <c r="A3" s="4" t="s">
        <v>973</v>
      </c>
      <c r="B3" s="6" t="n">
        <v>16000000</v>
      </c>
    </row>
    <row r="4" spans="1:2">
      <c r="A4" s="4" t="s">
        <v>974</v>
      </c>
      <c r="B4" s="6" t="n">
        <v>8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4</v>
      </c>
      <c r="D2" s="2" t="s">
        <v>65</v>
      </c>
    </row>
    <row r="3" spans="1:4">
      <c r="A3" s="3" t="s">
        <v>976</v>
      </c>
    </row>
    <row r="4" spans="1:4">
      <c r="A4" s="4" t="s">
        <v>977</v>
      </c>
      <c r="B4" s="6" t="n">
        <v>1878209</v>
      </c>
    </row>
    <row r="5" spans="1:4">
      <c r="A5" s="4" t="s">
        <v>978</v>
      </c>
      <c r="B5" s="6" t="n">
        <v>748901</v>
      </c>
    </row>
    <row r="6" spans="1:4">
      <c r="A6" s="4" t="s">
        <v>979</v>
      </c>
      <c r="B6" s="6" t="n">
        <v>-905842</v>
      </c>
    </row>
    <row r="7" spans="1:4">
      <c r="A7" s="4" t="s">
        <v>980</v>
      </c>
      <c r="B7" s="6" t="n">
        <v>-60070</v>
      </c>
    </row>
    <row r="8" spans="1:4">
      <c r="A8" s="4" t="s">
        <v>981</v>
      </c>
      <c r="B8" s="6" t="n">
        <v>1661198</v>
      </c>
      <c r="C8" s="6" t="n">
        <v>1878209</v>
      </c>
    </row>
    <row r="9" spans="1:4">
      <c r="A9" s="3" t="s">
        <v>982</v>
      </c>
    </row>
    <row r="10" spans="1:4">
      <c r="A10" s="4" t="s">
        <v>983</v>
      </c>
      <c r="B10" s="7" t="n">
        <v>28.44</v>
      </c>
    </row>
    <row r="11" spans="1:4">
      <c r="A11" s="4" t="s">
        <v>984</v>
      </c>
      <c r="B11" s="10" t="n">
        <v>35.09</v>
      </c>
      <c r="C11" s="7" t="n">
        <v>29.71</v>
      </c>
      <c r="D11" s="7" t="n">
        <v>27.39</v>
      </c>
    </row>
    <row r="12" spans="1:4">
      <c r="A12" s="4" t="s">
        <v>985</v>
      </c>
      <c r="B12" s="6" t="n">
        <v>28</v>
      </c>
    </row>
    <row r="13" spans="1:4">
      <c r="A13" s="4" t="s">
        <v>986</v>
      </c>
      <c r="B13" s="10" t="n">
        <v>31.15</v>
      </c>
    </row>
    <row r="14" spans="1:4">
      <c r="A14" s="4" t="s">
        <v>987</v>
      </c>
      <c r="B14" s="7" t="n">
        <v>31.58</v>
      </c>
      <c r="C14" s="7" t="n">
        <v>28.44</v>
      </c>
    </row>
    <row r="15" spans="1:4">
      <c r="A15" s="3" t="s">
        <v>988</v>
      </c>
    </row>
    <row r="16" spans="1:4">
      <c r="A16" s="4" t="s">
        <v>989</v>
      </c>
      <c r="B16" s="5" t="n">
        <v>11817</v>
      </c>
    </row>
    <row r="17" spans="1:4">
      <c r="A17" s="4" t="s">
        <v>990</v>
      </c>
      <c r="B17" s="4" t="s">
        <v>991</v>
      </c>
    </row>
    <row r="18" spans="1:4">
      <c r="A18" s="4" t="s">
        <v>992</v>
      </c>
      <c r="B18" s="5" t="n">
        <v>25365</v>
      </c>
      <c r="C18" s="5" t="n">
        <v>26461</v>
      </c>
      <c r="D18" s="5" t="n">
        <v>33094</v>
      </c>
    </row>
    <row r="19" spans="1:4">
      <c r="A19" s="4" t="s">
        <v>993</v>
      </c>
    </row>
    <row r="20" spans="1:4">
      <c r="A20" s="3" t="s">
        <v>972</v>
      </c>
    </row>
    <row r="21" spans="1:4">
      <c r="A21" s="4" t="s">
        <v>994</v>
      </c>
      <c r="B21" s="4" t="s">
        <v>709</v>
      </c>
    </row>
    <row r="22" spans="1:4">
      <c r="A22" s="4" t="s">
        <v>413</v>
      </c>
    </row>
    <row r="23" spans="1:4">
      <c r="A23" s="3" t="s">
        <v>972</v>
      </c>
    </row>
    <row r="24" spans="1:4">
      <c r="A24" s="4" t="s">
        <v>994</v>
      </c>
      <c r="B24" s="4" t="s">
        <v>445</v>
      </c>
    </row>
    <row r="25" spans="1:4">
      <c r="A25" s="4" t="s">
        <v>995</v>
      </c>
      <c r="B25" s="4" t="s">
        <v>4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96</v>
      </c>
      <c r="B1" s="2" t="s">
        <v>1</v>
      </c>
    </row>
    <row r="2" spans="1:4">
      <c r="B2" s="2" t="s">
        <v>2</v>
      </c>
      <c r="C2" s="2" t="s">
        <v>64</v>
      </c>
      <c r="D2" s="2" t="s">
        <v>65</v>
      </c>
    </row>
    <row r="3" spans="1:4">
      <c r="A3" s="3" t="s">
        <v>972</v>
      </c>
    </row>
    <row r="4" spans="1:4">
      <c r="A4" s="4" t="s">
        <v>997</v>
      </c>
      <c r="B4" s="4" t="s">
        <v>713</v>
      </c>
      <c r="C4" s="4" t="s">
        <v>998</v>
      </c>
      <c r="D4" s="4" t="s">
        <v>999</v>
      </c>
    </row>
    <row r="5" spans="1:4">
      <c r="A5" s="4" t="s">
        <v>1000</v>
      </c>
      <c r="B5" s="4" t="s">
        <v>1001</v>
      </c>
      <c r="C5" s="4" t="s">
        <v>1002</v>
      </c>
      <c r="D5" s="4" t="s">
        <v>1003</v>
      </c>
    </row>
    <row r="6" spans="1:4">
      <c r="A6" s="4" t="s">
        <v>1004</v>
      </c>
      <c r="B6" s="4" t="s">
        <v>998</v>
      </c>
      <c r="C6" s="4" t="s">
        <v>830</v>
      </c>
      <c r="D6" s="4" t="s">
        <v>830</v>
      </c>
    </row>
    <row r="7" spans="1:4">
      <c r="A7" s="4" t="s">
        <v>1005</v>
      </c>
      <c r="B7" s="4" t="s">
        <v>1006</v>
      </c>
      <c r="C7" s="4" t="s">
        <v>1007</v>
      </c>
      <c r="D7" s="4" t="s">
        <v>1008</v>
      </c>
    </row>
    <row r="8" spans="1:4">
      <c r="A8" s="4" t="s">
        <v>1009</v>
      </c>
      <c r="B8" s="7" t="n">
        <v>35.09</v>
      </c>
      <c r="C8" s="7" t="n">
        <v>29.71</v>
      </c>
      <c r="D8" s="7" t="n">
        <v>27.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10</v>
      </c>
      <c r="B1" s="2" t="s">
        <v>1</v>
      </c>
    </row>
    <row r="2" spans="1:2">
      <c r="B2" s="2" t="s">
        <v>1011</v>
      </c>
    </row>
    <row r="3" spans="1:2">
      <c r="A3" s="3" t="s">
        <v>976</v>
      </c>
    </row>
    <row r="4" spans="1:2">
      <c r="A4" s="4" t="s">
        <v>1012</v>
      </c>
      <c r="B4" s="6" t="n">
        <v>6046881</v>
      </c>
    </row>
    <row r="5" spans="1:2">
      <c r="A5" s="4" t="s">
        <v>1013</v>
      </c>
      <c r="B5" s="6" t="n">
        <v>748901</v>
      </c>
    </row>
    <row r="6" spans="1:2">
      <c r="A6" s="4" t="s">
        <v>1014</v>
      </c>
      <c r="B6" s="6" t="n">
        <v>-983205</v>
      </c>
    </row>
    <row r="7" spans="1:2">
      <c r="A7" s="4" t="s">
        <v>1015</v>
      </c>
      <c r="B7" s="6" t="n">
        <v>-63122</v>
      </c>
    </row>
    <row r="8" spans="1:2">
      <c r="A8" s="4" t="s">
        <v>1016</v>
      </c>
      <c r="B8" s="6" t="n">
        <v>5749455</v>
      </c>
    </row>
    <row r="9" spans="1:2">
      <c r="A9" s="4" t="s">
        <v>1017</v>
      </c>
      <c r="B9" s="6" t="n">
        <v>4088257</v>
      </c>
    </row>
    <row r="10" spans="1:2">
      <c r="A10" s="3" t="s">
        <v>1018</v>
      </c>
    </row>
    <row r="11" spans="1:2">
      <c r="A11" s="4" t="s">
        <v>1019</v>
      </c>
      <c r="B11" s="7" t="n">
        <v>106.98</v>
      </c>
    </row>
    <row r="12" spans="1:2">
      <c r="A12" s="4" t="s">
        <v>1020</v>
      </c>
      <c r="B12" s="10" t="n">
        <v>166.49</v>
      </c>
    </row>
    <row r="13" spans="1:2">
      <c r="A13" s="4" t="s">
        <v>1021</v>
      </c>
      <c r="B13" s="10" t="n">
        <v>77.28</v>
      </c>
    </row>
    <row r="14" spans="1:2">
      <c r="A14" s="4" t="s">
        <v>1022</v>
      </c>
      <c r="B14" s="10" t="n">
        <v>154.93</v>
      </c>
    </row>
    <row r="15" spans="1:2">
      <c r="A15" s="4" t="s">
        <v>1023</v>
      </c>
      <c r="B15" s="10" t="n">
        <v>119.29</v>
      </c>
    </row>
    <row r="16" spans="1:2">
      <c r="A16" s="4" t="s">
        <v>1024</v>
      </c>
      <c r="B16" s="7" t="n">
        <v>105.15</v>
      </c>
    </row>
    <row r="17" spans="1:2">
      <c r="A17" s="3" t="s">
        <v>1025</v>
      </c>
    </row>
    <row r="18" spans="1:2">
      <c r="A18" s="4" t="s">
        <v>1026</v>
      </c>
      <c r="B18" s="4" t="s">
        <v>1027</v>
      </c>
    </row>
    <row r="19" spans="1:2">
      <c r="A19" s="4" t="s">
        <v>1028</v>
      </c>
      <c r="B19" s="4" t="s">
        <v>1029</v>
      </c>
    </row>
    <row r="20" spans="1:2">
      <c r="A20" s="4" t="s">
        <v>1030</v>
      </c>
      <c r="B20" s="11" t="n">
        <v>291.6</v>
      </c>
    </row>
    <row r="21" spans="1:2">
      <c r="A21" s="4" t="s">
        <v>1031</v>
      </c>
      <c r="B21" s="11" t="n">
        <v>26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4</v>
      </c>
      <c r="D2" s="2" t="s">
        <v>65</v>
      </c>
    </row>
    <row r="3" spans="1:4">
      <c r="A3" s="3" t="s">
        <v>1033</v>
      </c>
    </row>
    <row r="4" spans="1:4">
      <c r="A4" s="4" t="s">
        <v>1034</v>
      </c>
      <c r="B4" s="5" t="n">
        <v>2475</v>
      </c>
      <c r="C4" s="5" t="n">
        <v>3682</v>
      </c>
      <c r="D4" s="5" t="n">
        <v>2202</v>
      </c>
    </row>
    <row r="5" spans="1:4">
      <c r="A5" s="4" t="s">
        <v>1035</v>
      </c>
    </row>
    <row r="6" spans="1:4">
      <c r="A6" s="3" t="s">
        <v>1033</v>
      </c>
    </row>
    <row r="7" spans="1:4">
      <c r="A7" s="4" t="s">
        <v>1034</v>
      </c>
      <c r="B7" s="6" t="n">
        <v>2475</v>
      </c>
      <c r="C7" s="6" t="n">
        <v>3682</v>
      </c>
      <c r="D7" s="6" t="n">
        <v>2202</v>
      </c>
    </row>
    <row r="8" spans="1:4">
      <c r="A8" s="4" t="s">
        <v>1036</v>
      </c>
      <c r="B8" s="6" t="n">
        <v>95502</v>
      </c>
      <c r="C8" s="6" t="n">
        <v>136000</v>
      </c>
      <c r="D8" s="6" t="n">
        <v>153908</v>
      </c>
    </row>
    <row r="9" spans="1:4">
      <c r="A9" s="4" t="s">
        <v>1037</v>
      </c>
      <c r="B9" s="6" t="n">
        <v>15584</v>
      </c>
      <c r="C9" s="6" t="n">
        <v>28701</v>
      </c>
      <c r="D9" s="6" t="n">
        <v>31193</v>
      </c>
    </row>
    <row r="10" spans="1:4">
      <c r="A10" s="4" t="s">
        <v>1038</v>
      </c>
      <c r="B10" s="5" t="n">
        <v>26568</v>
      </c>
      <c r="C10" s="5" t="n">
        <v>27422</v>
      </c>
      <c r="D10" s="5" t="n">
        <v>28535</v>
      </c>
    </row>
    <row r="11" spans="1:4">
      <c r="A11" s="4" t="s">
        <v>1039</v>
      </c>
      <c r="B11" s="6" t="n">
        <v>158610</v>
      </c>
      <c r="C11" s="6" t="n">
        <v>269670</v>
      </c>
      <c r="D11" s="6" t="n">
        <v>3712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4</v>
      </c>
      <c r="D2" s="2" t="s">
        <v>65</v>
      </c>
    </row>
    <row r="3" spans="1:4">
      <c r="A3" s="3" t="s">
        <v>972</v>
      </c>
    </row>
    <row r="4" spans="1:4">
      <c r="A4" s="4" t="s">
        <v>1041</v>
      </c>
      <c r="B4" s="4" t="s">
        <v>445</v>
      </c>
    </row>
    <row r="5" spans="1:4">
      <c r="A5" s="3" t="s">
        <v>976</v>
      </c>
    </row>
    <row r="6" spans="1:4">
      <c r="A6" s="4" t="s">
        <v>977</v>
      </c>
      <c r="B6" s="6" t="n">
        <v>360611</v>
      </c>
    </row>
    <row r="7" spans="1:4">
      <c r="A7" s="4" t="s">
        <v>978</v>
      </c>
      <c r="B7" s="6" t="n">
        <v>184913</v>
      </c>
    </row>
    <row r="8" spans="1:4">
      <c r="A8" s="4" t="s">
        <v>979</v>
      </c>
      <c r="B8" s="6" t="n">
        <v>-156079</v>
      </c>
    </row>
    <row r="9" spans="1:4">
      <c r="A9" s="4" t="s">
        <v>980</v>
      </c>
      <c r="B9" s="6" t="n">
        <v>-15365</v>
      </c>
    </row>
    <row r="10" spans="1:4">
      <c r="A10" s="4" t="s">
        <v>981</v>
      </c>
      <c r="B10" s="6" t="n">
        <v>374080</v>
      </c>
      <c r="C10" s="6" t="n">
        <v>360611</v>
      </c>
    </row>
    <row r="11" spans="1:4">
      <c r="A11" s="3" t="s">
        <v>982</v>
      </c>
    </row>
    <row r="12" spans="1:4">
      <c r="A12" s="4" t="s">
        <v>983</v>
      </c>
      <c r="B12" s="7" t="n">
        <v>138.85</v>
      </c>
    </row>
    <row r="13" spans="1:4">
      <c r="A13" s="4" t="s">
        <v>984</v>
      </c>
      <c r="B13" s="10" t="n">
        <v>166.47</v>
      </c>
    </row>
    <row r="14" spans="1:4">
      <c r="A14" s="4" t="s">
        <v>985</v>
      </c>
      <c r="B14" s="10" t="n">
        <v>131.18</v>
      </c>
    </row>
    <row r="15" spans="1:4">
      <c r="A15" s="4" t="s">
        <v>986</v>
      </c>
      <c r="B15" s="10" t="n">
        <v>154.22</v>
      </c>
    </row>
    <row r="16" spans="1:4">
      <c r="A16" s="4" t="s">
        <v>987</v>
      </c>
      <c r="B16" s="7" t="n">
        <v>155.07</v>
      </c>
      <c r="C16" s="7" t="n">
        <v>138.85</v>
      </c>
    </row>
    <row r="17" spans="1:4">
      <c r="A17" s="3" t="s">
        <v>1042</v>
      </c>
    </row>
    <row r="18" spans="1:4">
      <c r="A18" s="4" t="s">
        <v>1038</v>
      </c>
      <c r="B18" s="5" t="n">
        <v>25258</v>
      </c>
      <c r="C18" s="5" t="n">
        <v>24073</v>
      </c>
      <c r="D18" s="5" t="n">
        <v>23025</v>
      </c>
    </row>
    <row r="19" spans="1:4">
      <c r="A19" s="4" t="s">
        <v>1043</v>
      </c>
      <c r="B19" s="5" t="n">
        <v>21933</v>
      </c>
    </row>
    <row r="20" spans="1:4">
      <c r="A20" s="4" t="s">
        <v>1044</v>
      </c>
      <c r="B20" s="4" t="s">
        <v>1045</v>
      </c>
    </row>
    <row r="21" spans="1:4">
      <c r="A21" s="4" t="s">
        <v>992</v>
      </c>
      <c r="B21" s="5" t="n">
        <v>20475</v>
      </c>
      <c r="C21" s="6" t="n">
        <v>20681</v>
      </c>
      <c r="D21" s="6" t="n">
        <v>21576</v>
      </c>
    </row>
    <row r="22" spans="1:4">
      <c r="A22" s="4" t="s">
        <v>979</v>
      </c>
      <c r="B22" s="6" t="n">
        <v>156079</v>
      </c>
    </row>
    <row r="23" spans="1:4">
      <c r="A23" s="4" t="s">
        <v>1046</v>
      </c>
      <c r="B23" s="5" t="n">
        <v>1548</v>
      </c>
      <c r="C23" s="5" t="n">
        <v>2451</v>
      </c>
      <c r="D23" s="5" t="n">
        <v>939</v>
      </c>
    </row>
    <row r="24" spans="1:4">
      <c r="A24" s="4" t="s">
        <v>1047</v>
      </c>
    </row>
    <row r="25" spans="1:4">
      <c r="A25" s="3" t="s">
        <v>972</v>
      </c>
    </row>
    <row r="26" spans="1:4">
      <c r="A26" s="4" t="s">
        <v>1041</v>
      </c>
      <c r="B26" s="4" t="s">
        <v>709</v>
      </c>
    </row>
    <row r="27" spans="1:4">
      <c r="A27" s="3" t="s">
        <v>976</v>
      </c>
    </row>
    <row r="28" spans="1:4">
      <c r="A28" s="4" t="s">
        <v>978</v>
      </c>
      <c r="B28" s="6" t="n">
        <v>8047</v>
      </c>
      <c r="C28" s="6" t="n">
        <v>9900</v>
      </c>
      <c r="D28" s="6" t="n">
        <v>12430</v>
      </c>
    </row>
    <row r="29" spans="1:4">
      <c r="A29" s="4" t="s">
        <v>979</v>
      </c>
      <c r="B29" s="6" t="n">
        <v>-9889</v>
      </c>
      <c r="C29" s="6" t="n">
        <v>-12639</v>
      </c>
      <c r="D29" s="6" t="n">
        <v>-13740</v>
      </c>
    </row>
    <row r="30" spans="1:4">
      <c r="A30" s="4" t="s">
        <v>981</v>
      </c>
      <c r="B30" s="6" t="n">
        <v>8003</v>
      </c>
    </row>
    <row r="31" spans="1:4">
      <c r="A31" s="3" t="s">
        <v>1042</v>
      </c>
    </row>
    <row r="32" spans="1:4">
      <c r="A32" s="4" t="s">
        <v>1038</v>
      </c>
      <c r="B32" s="5" t="n">
        <v>1345</v>
      </c>
      <c r="C32" s="5" t="n">
        <v>1697</v>
      </c>
      <c r="D32" s="5" t="n">
        <v>1560</v>
      </c>
    </row>
    <row r="33" spans="1:4">
      <c r="A33" s="4" t="s">
        <v>1043</v>
      </c>
      <c r="B33" s="5" t="n">
        <v>414</v>
      </c>
    </row>
    <row r="34" spans="1:4">
      <c r="A34" s="4" t="s">
        <v>1044</v>
      </c>
      <c r="B34" s="4" t="s">
        <v>1048</v>
      </c>
    </row>
    <row r="35" spans="1:4">
      <c r="A35" s="4" t="s">
        <v>979</v>
      </c>
      <c r="B35" s="6" t="n">
        <v>9889</v>
      </c>
      <c r="C35" s="6" t="n">
        <v>12639</v>
      </c>
      <c r="D35" s="6" t="n">
        <v>13740</v>
      </c>
    </row>
    <row r="36" spans="1:4">
      <c r="A36" s="4" t="s">
        <v>1046</v>
      </c>
      <c r="B36" s="5" t="n">
        <v>-82</v>
      </c>
      <c r="C36" s="5" t="n">
        <v>270</v>
      </c>
      <c r="D36" s="5" t="n">
        <v>1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4</v>
      </c>
      <c r="D2" s="2" t="s">
        <v>65</v>
      </c>
    </row>
    <row r="3" spans="1:4">
      <c r="A3" s="3" t="s">
        <v>972</v>
      </c>
    </row>
    <row r="4" spans="1:4">
      <c r="A4" s="4" t="s">
        <v>1050</v>
      </c>
      <c r="B4" s="4" t="s">
        <v>1051</v>
      </c>
      <c r="C4" s="4" t="s">
        <v>1052</v>
      </c>
      <c r="D4" s="4" t="s">
        <v>1053</v>
      </c>
    </row>
    <row r="5" spans="1:4">
      <c r="A5" s="4" t="s">
        <v>1054</v>
      </c>
      <c r="B5" s="6" t="n">
        <v>293136</v>
      </c>
      <c r="C5" s="6" t="n">
        <v>308278</v>
      </c>
      <c r="D5" s="6" t="n">
        <v>227707</v>
      </c>
    </row>
    <row r="6" spans="1:4">
      <c r="A6" s="4" t="s">
        <v>1055</v>
      </c>
      <c r="B6" s="5" t="n">
        <v>183</v>
      </c>
      <c r="C6" s="7" t="n">
        <v>176.39</v>
      </c>
      <c r="D6" s="7" t="n">
        <v>157.07</v>
      </c>
    </row>
    <row r="7" spans="1:4">
      <c r="A7" s="4" t="s">
        <v>1056</v>
      </c>
      <c r="B7" s="5" t="n">
        <v>53644</v>
      </c>
      <c r="C7" s="5" t="n">
        <v>54377</v>
      </c>
      <c r="D7" s="5" t="n">
        <v>3576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4</v>
      </c>
      <c r="D2" s="2" t="s">
        <v>65</v>
      </c>
    </row>
    <row r="3" spans="1:4">
      <c r="A3" s="3" t="s">
        <v>976</v>
      </c>
    </row>
    <row r="4" spans="1:4">
      <c r="A4" s="4" t="s">
        <v>977</v>
      </c>
      <c r="B4" s="6" t="n">
        <v>658271</v>
      </c>
    </row>
    <row r="5" spans="1:4">
      <c r="A5" s="4" t="s">
        <v>978</v>
      </c>
      <c r="B5" s="6" t="n">
        <v>198737</v>
      </c>
    </row>
    <row r="6" spans="1:4">
      <c r="A6" s="4" t="s">
        <v>979</v>
      </c>
      <c r="B6" s="6" t="n">
        <v>-232842</v>
      </c>
    </row>
    <row r="7" spans="1:4">
      <c r="A7" s="4" t="s">
        <v>980</v>
      </c>
      <c r="B7" s="6" t="n">
        <v>-23449</v>
      </c>
    </row>
    <row r="8" spans="1:4">
      <c r="A8" s="4" t="s">
        <v>981</v>
      </c>
      <c r="B8" s="6" t="n">
        <v>600717</v>
      </c>
      <c r="C8" s="6" t="n">
        <v>658271</v>
      </c>
    </row>
    <row r="9" spans="1:4">
      <c r="A9" s="3" t="s">
        <v>982</v>
      </c>
    </row>
    <row r="10" spans="1:4">
      <c r="A10" s="4" t="s">
        <v>983</v>
      </c>
      <c r="B10" s="7" t="n">
        <v>143.9</v>
      </c>
    </row>
    <row r="11" spans="1:4">
      <c r="A11" s="4" t="s">
        <v>984</v>
      </c>
      <c r="B11" s="10" t="n">
        <v>157.2</v>
      </c>
    </row>
    <row r="12" spans="1:4">
      <c r="A12" s="4" t="s">
        <v>985</v>
      </c>
      <c r="B12" s="10" t="n">
        <v>86.51000000000001</v>
      </c>
    </row>
    <row r="13" spans="1:4">
      <c r="A13" s="4" t="s">
        <v>986</v>
      </c>
      <c r="B13" s="10" t="n">
        <v>174.05</v>
      </c>
    </row>
    <row r="14" spans="1:4">
      <c r="A14" s="4" t="s">
        <v>987</v>
      </c>
      <c r="B14" s="7" t="n">
        <v>169.36</v>
      </c>
      <c r="C14" s="7" t="n">
        <v>143.9</v>
      </c>
    </row>
    <row r="15" spans="1:4">
      <c r="A15" s="3" t="s">
        <v>1058</v>
      </c>
    </row>
    <row r="16" spans="1:4">
      <c r="A16" s="4" t="s">
        <v>1038</v>
      </c>
      <c r="B16" s="5" t="n">
        <v>50908</v>
      </c>
      <c r="C16" s="5" t="n">
        <v>65640</v>
      </c>
      <c r="D16" s="5" t="n">
        <v>27219</v>
      </c>
    </row>
    <row r="17" spans="1:4">
      <c r="A17" s="4" t="s">
        <v>963</v>
      </c>
      <c r="B17" s="5" t="n">
        <v>14101</v>
      </c>
      <c r="C17" s="5" t="n">
        <v>3893</v>
      </c>
      <c r="D17" s="5" t="n">
        <v>1701</v>
      </c>
    </row>
    <row r="18" spans="1:4">
      <c r="A18" s="4" t="s">
        <v>1039</v>
      </c>
      <c r="B18" s="6" t="n">
        <v>134169</v>
      </c>
      <c r="C18" s="6" t="n">
        <v>139918</v>
      </c>
      <c r="D18" s="6" t="n">
        <v>1130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9</v>
      </c>
      <c r="B1" s="2" t="s">
        <v>1</v>
      </c>
    </row>
    <row r="2" spans="1:4">
      <c r="B2" s="2" t="s">
        <v>2</v>
      </c>
      <c r="C2" s="2" t="s">
        <v>64</v>
      </c>
      <c r="D2" s="2" t="s">
        <v>65</v>
      </c>
    </row>
    <row r="3" spans="1:4">
      <c r="A3" s="3" t="s">
        <v>250</v>
      </c>
    </row>
    <row r="4" spans="1:4">
      <c r="A4" s="4" t="s">
        <v>1060</v>
      </c>
      <c r="B4" s="5" t="n">
        <v>294852</v>
      </c>
      <c r="C4" s="5" t="n">
        <v>327877</v>
      </c>
      <c r="D4" s="5" t="n">
        <v>336675</v>
      </c>
    </row>
    <row r="5" spans="1:4">
      <c r="A5" s="4" t="s">
        <v>1061</v>
      </c>
      <c r="B5" s="5" t="n">
        <v>44484</v>
      </c>
      <c r="C5" s="5" t="n">
        <v>40823</v>
      </c>
      <c r="D5" s="5" t="n">
        <v>652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4</v>
      </c>
    </row>
    <row r="2" spans="1:3">
      <c r="A2" s="4" t="s">
        <v>1063</v>
      </c>
    </row>
    <row r="3" spans="1:3">
      <c r="A3" s="3" t="s">
        <v>1064</v>
      </c>
    </row>
    <row r="4" spans="1:3">
      <c r="A4" s="4" t="s">
        <v>538</v>
      </c>
      <c r="B4" s="5" t="n">
        <v>6596380</v>
      </c>
      <c r="C4" s="5" t="n">
        <v>4460402</v>
      </c>
    </row>
    <row r="5" spans="1:3">
      <c r="A5" s="4" t="s">
        <v>1065</v>
      </c>
    </row>
    <row r="6" spans="1:3">
      <c r="A6" s="3" t="s">
        <v>1064</v>
      </c>
    </row>
    <row r="7" spans="1:3">
      <c r="A7" s="4" t="s">
        <v>538</v>
      </c>
      <c r="B7" s="5" t="n">
        <v>7012641</v>
      </c>
      <c r="C7" s="5" t="n">
        <v>45487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4</v>
      </c>
    </row>
    <row r="2" spans="1:3">
      <c r="A2" s="4" t="s">
        <v>1067</v>
      </c>
    </row>
    <row r="3" spans="1:3">
      <c r="A3" s="3" t="s">
        <v>1068</v>
      </c>
    </row>
    <row r="4" spans="1:3">
      <c r="A4" s="4" t="s">
        <v>751</v>
      </c>
      <c r="B4" s="12" t="n">
        <v>700</v>
      </c>
    </row>
    <row r="5" spans="1:3">
      <c r="A5" s="4" t="s">
        <v>993</v>
      </c>
    </row>
    <row r="6" spans="1:3">
      <c r="A6" s="3" t="s">
        <v>1068</v>
      </c>
    </row>
    <row r="7" spans="1:3">
      <c r="A7" s="4" t="s">
        <v>1069</v>
      </c>
      <c r="C7" s="4" t="s">
        <v>709</v>
      </c>
    </row>
    <row r="8" spans="1:3">
      <c r="A8" s="4" t="s">
        <v>413</v>
      </c>
    </row>
    <row r="9" spans="1:3">
      <c r="A9" s="3" t="s">
        <v>1068</v>
      </c>
    </row>
    <row r="10" spans="1:3">
      <c r="A10" s="4" t="s">
        <v>1069</v>
      </c>
      <c r="C10" s="4" t="s">
        <v>4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4</v>
      </c>
    </row>
    <row r="2" spans="1:3">
      <c r="A2" s="4" t="s">
        <v>1071</v>
      </c>
    </row>
    <row r="3" spans="1:3">
      <c r="A3" s="3" t="s">
        <v>1072</v>
      </c>
    </row>
    <row r="4" spans="1:3">
      <c r="A4" s="4" t="s">
        <v>1073</v>
      </c>
      <c r="B4" s="5" t="n">
        <v>24545</v>
      </c>
      <c r="C4" s="5" t="n">
        <v>7614</v>
      </c>
    </row>
    <row r="5" spans="1:3">
      <c r="A5" s="4" t="s">
        <v>1074</v>
      </c>
    </row>
    <row r="6" spans="1:3">
      <c r="A6" s="3" t="s">
        <v>1072</v>
      </c>
    </row>
    <row r="7" spans="1:3">
      <c r="A7" s="4" t="s">
        <v>1075</v>
      </c>
      <c r="B7" s="6" t="n">
        <v>13242</v>
      </c>
      <c r="C7" s="6" t="n">
        <v>5564</v>
      </c>
    </row>
    <row r="8" spans="1:3">
      <c r="A8" s="4" t="s">
        <v>1076</v>
      </c>
    </row>
    <row r="9" spans="1:3">
      <c r="A9" s="3" t="s">
        <v>1072</v>
      </c>
    </row>
    <row r="10" spans="1:3">
      <c r="A10" s="4" t="s">
        <v>1075</v>
      </c>
      <c r="B10" s="6" t="n">
        <v>2578</v>
      </c>
      <c r="C10" s="6" t="n">
        <v>5079</v>
      </c>
    </row>
    <row r="11" spans="1:3">
      <c r="A11" s="4" t="s">
        <v>1077</v>
      </c>
    </row>
    <row r="12" spans="1:3">
      <c r="A12" s="3" t="s">
        <v>1072</v>
      </c>
    </row>
    <row r="13" spans="1:3">
      <c r="A13" s="4" t="s">
        <v>1075</v>
      </c>
      <c r="B13" s="6" t="n">
        <v>457</v>
      </c>
      <c r="C13" s="6" t="n">
        <v>932</v>
      </c>
    </row>
    <row r="14" spans="1:3">
      <c r="A14" s="4" t="s">
        <v>1078</v>
      </c>
    </row>
    <row r="15" spans="1:3">
      <c r="A15" s="3" t="s">
        <v>1072</v>
      </c>
    </row>
    <row r="16" spans="1:3">
      <c r="A16" s="4" t="s">
        <v>1075</v>
      </c>
      <c r="B16" s="5" t="n">
        <v>1934</v>
      </c>
      <c r="C16" s="5" t="n">
        <v>2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64</v>
      </c>
    </row>
    <row r="3" spans="1:3">
      <c r="A3" s="4" t="s">
        <v>1080</v>
      </c>
    </row>
    <row r="4" spans="1:3">
      <c r="A4" s="3" t="s">
        <v>1081</v>
      </c>
    </row>
    <row r="5" spans="1:3">
      <c r="A5" s="4" t="s">
        <v>1082</v>
      </c>
      <c r="B5" s="5" t="n">
        <v>13723</v>
      </c>
      <c r="C5" s="5" t="n">
        <v>-9209</v>
      </c>
    </row>
    <row r="6" spans="1:3">
      <c r="A6" s="4" t="s">
        <v>1083</v>
      </c>
    </row>
    <row r="7" spans="1:3">
      <c r="A7" s="3" t="s">
        <v>1081</v>
      </c>
    </row>
    <row r="8" spans="1:3">
      <c r="A8" s="4" t="s">
        <v>1082</v>
      </c>
      <c r="B8" s="5" t="n">
        <v>16458</v>
      </c>
      <c r="C8" s="5" t="n">
        <v>-954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4</v>
      </c>
    </row>
    <row r="2" spans="1:3">
      <c r="A2" s="4" t="s">
        <v>1085</v>
      </c>
    </row>
    <row r="3" spans="1:3">
      <c r="A3" s="3" t="s">
        <v>1086</v>
      </c>
    </row>
    <row r="4" spans="1:3">
      <c r="A4" s="4" t="s">
        <v>1087</v>
      </c>
      <c r="B4" s="5" t="n">
        <v>4512</v>
      </c>
      <c r="C4" s="5" t="n">
        <v>5315</v>
      </c>
    </row>
    <row r="5" spans="1:3">
      <c r="A5" s="4" t="s">
        <v>1088</v>
      </c>
    </row>
    <row r="6" spans="1:3">
      <c r="A6" s="3" t="s">
        <v>1086</v>
      </c>
    </row>
    <row r="7" spans="1:3">
      <c r="A7" s="4" t="s">
        <v>1087</v>
      </c>
      <c r="B7" s="6" t="n">
        <v>0</v>
      </c>
      <c r="C7" s="6" t="n">
        <v>0</v>
      </c>
    </row>
    <row r="8" spans="1:3">
      <c r="A8" s="4" t="s">
        <v>1089</v>
      </c>
    </row>
    <row r="9" spans="1:3">
      <c r="A9" s="3" t="s">
        <v>1086</v>
      </c>
    </row>
    <row r="10" spans="1:3">
      <c r="A10" s="4" t="s">
        <v>1087</v>
      </c>
      <c r="B10" s="6" t="n">
        <v>4512</v>
      </c>
      <c r="C10" s="6" t="n">
        <v>5315</v>
      </c>
    </row>
    <row r="11" spans="1:3">
      <c r="A11" s="4" t="s">
        <v>1090</v>
      </c>
    </row>
    <row r="12" spans="1:3">
      <c r="A12" s="3" t="s">
        <v>1086</v>
      </c>
    </row>
    <row r="13" spans="1:3">
      <c r="A13" s="4" t="s">
        <v>1087</v>
      </c>
      <c r="B13" s="6" t="n">
        <v>0</v>
      </c>
      <c r="C13" s="6" t="n">
        <v>0</v>
      </c>
    </row>
    <row r="14" spans="1:3">
      <c r="A14" s="4" t="s">
        <v>848</v>
      </c>
    </row>
    <row r="15" spans="1:3">
      <c r="A15" s="3" t="s">
        <v>1086</v>
      </c>
    </row>
    <row r="16" spans="1:3">
      <c r="A16" s="4" t="s">
        <v>1091</v>
      </c>
      <c r="B16" s="6" t="n">
        <v>7533</v>
      </c>
      <c r="C16" s="6" t="n">
        <v>2956</v>
      </c>
    </row>
    <row r="17" spans="1:3">
      <c r="A17" s="4" t="s">
        <v>1092</v>
      </c>
    </row>
    <row r="18" spans="1:3">
      <c r="A18" s="3" t="s">
        <v>1086</v>
      </c>
    </row>
    <row r="19" spans="1:3">
      <c r="A19" s="4" t="s">
        <v>1091</v>
      </c>
      <c r="B19" s="6" t="n">
        <v>7533</v>
      </c>
      <c r="C19" s="6" t="n">
        <v>2956</v>
      </c>
    </row>
    <row r="20" spans="1:3">
      <c r="A20" s="4" t="s">
        <v>1093</v>
      </c>
    </row>
    <row r="21" spans="1:3">
      <c r="A21" s="3" t="s">
        <v>1086</v>
      </c>
    </row>
    <row r="22" spans="1:3">
      <c r="A22" s="4" t="s">
        <v>1091</v>
      </c>
      <c r="B22" s="6" t="n">
        <v>0</v>
      </c>
      <c r="C22" s="6" t="n">
        <v>0</v>
      </c>
    </row>
    <row r="23" spans="1:3">
      <c r="A23" s="4" t="s">
        <v>1094</v>
      </c>
    </row>
    <row r="24" spans="1:3">
      <c r="A24" s="3" t="s">
        <v>1086</v>
      </c>
    </row>
    <row r="25" spans="1:3">
      <c r="A25" s="4" t="s">
        <v>1091</v>
      </c>
      <c r="B25" s="6" t="n">
        <v>0</v>
      </c>
      <c r="C25" s="6" t="n">
        <v>0</v>
      </c>
    </row>
    <row r="26" spans="1:3">
      <c r="A26" s="4" t="s">
        <v>1095</v>
      </c>
    </row>
    <row r="27" spans="1:3">
      <c r="A27" s="3" t="s">
        <v>1086</v>
      </c>
    </row>
    <row r="28" spans="1:3">
      <c r="A28" s="4" t="s">
        <v>1091</v>
      </c>
      <c r="C28" s="6" t="n">
        <v>5331</v>
      </c>
    </row>
    <row r="29" spans="1:3">
      <c r="A29" s="4" t="s">
        <v>1096</v>
      </c>
    </row>
    <row r="30" spans="1:3">
      <c r="A30" s="3" t="s">
        <v>1086</v>
      </c>
    </row>
    <row r="31" spans="1:3">
      <c r="A31" s="4" t="s">
        <v>1091</v>
      </c>
      <c r="C31" s="6" t="n">
        <v>5331</v>
      </c>
    </row>
    <row r="32" spans="1:3">
      <c r="A32" s="4" t="s">
        <v>1097</v>
      </c>
    </row>
    <row r="33" spans="1:3">
      <c r="A33" s="3" t="s">
        <v>1086</v>
      </c>
    </row>
    <row r="34" spans="1:3">
      <c r="A34" s="4" t="s">
        <v>1091</v>
      </c>
      <c r="C34" s="6" t="n">
        <v>0</v>
      </c>
    </row>
    <row r="35" spans="1:3">
      <c r="A35" s="4" t="s">
        <v>1098</v>
      </c>
    </row>
    <row r="36" spans="1:3">
      <c r="A36" s="3" t="s">
        <v>1086</v>
      </c>
    </row>
    <row r="37" spans="1:3">
      <c r="A37" s="4" t="s">
        <v>1091</v>
      </c>
      <c r="C37" s="6" t="n">
        <v>0</v>
      </c>
    </row>
    <row r="38" spans="1:3">
      <c r="A38" s="4" t="s">
        <v>1099</v>
      </c>
    </row>
    <row r="39" spans="1:3">
      <c r="A39" s="3" t="s">
        <v>1086</v>
      </c>
    </row>
    <row r="40" spans="1:3">
      <c r="A40" s="4" t="s">
        <v>1091</v>
      </c>
      <c r="C40" s="6" t="n">
        <v>3911</v>
      </c>
    </row>
    <row r="41" spans="1:3">
      <c r="A41" s="4" t="s">
        <v>1100</v>
      </c>
    </row>
    <row r="42" spans="1:3">
      <c r="A42" s="3" t="s">
        <v>1086</v>
      </c>
    </row>
    <row r="43" spans="1:3">
      <c r="A43" s="4" t="s">
        <v>1091</v>
      </c>
      <c r="C43" s="6" t="n">
        <v>0</v>
      </c>
    </row>
    <row r="44" spans="1:3">
      <c r="A44" s="4" t="s">
        <v>1101</v>
      </c>
    </row>
    <row r="45" spans="1:3">
      <c r="A45" s="3" t="s">
        <v>1086</v>
      </c>
    </row>
    <row r="46" spans="1:3">
      <c r="A46" s="4" t="s">
        <v>1091</v>
      </c>
      <c r="C46" s="6" t="n">
        <v>3911</v>
      </c>
    </row>
    <row r="47" spans="1:3">
      <c r="A47" s="4" t="s">
        <v>1102</v>
      </c>
    </row>
    <row r="48" spans="1:3">
      <c r="A48" s="3" t="s">
        <v>1086</v>
      </c>
    </row>
    <row r="49" spans="1:3">
      <c r="A49" s="4" t="s">
        <v>1091</v>
      </c>
      <c r="C49" s="6" t="n">
        <v>0</v>
      </c>
    </row>
    <row r="50" spans="1:3">
      <c r="A50" s="4" t="s">
        <v>1085</v>
      </c>
    </row>
    <row r="51" spans="1:3">
      <c r="A51" s="3" t="s">
        <v>1086</v>
      </c>
    </row>
    <row r="52" spans="1:3">
      <c r="A52" s="4" t="s">
        <v>1103</v>
      </c>
      <c r="B52" s="6" t="n">
        <v>38244</v>
      </c>
      <c r="C52" s="6" t="n">
        <v>14110</v>
      </c>
    </row>
    <row r="53" spans="1:3">
      <c r="A53" s="4" t="s">
        <v>1088</v>
      </c>
    </row>
    <row r="54" spans="1:3">
      <c r="A54" s="3" t="s">
        <v>1086</v>
      </c>
    </row>
    <row r="55" spans="1:3">
      <c r="A55" s="4" t="s">
        <v>1103</v>
      </c>
      <c r="B55" s="6" t="n">
        <v>0</v>
      </c>
      <c r="C55" s="6" t="n">
        <v>0</v>
      </c>
    </row>
    <row r="56" spans="1:3">
      <c r="A56" s="4" t="s">
        <v>1089</v>
      </c>
    </row>
    <row r="57" spans="1:3">
      <c r="A57" s="3" t="s">
        <v>1086</v>
      </c>
    </row>
    <row r="58" spans="1:3">
      <c r="A58" s="4" t="s">
        <v>1103</v>
      </c>
      <c r="B58" s="6" t="n">
        <v>38244</v>
      </c>
      <c r="C58" s="6" t="n">
        <v>14110</v>
      </c>
    </row>
    <row r="59" spans="1:3">
      <c r="A59" s="4" t="s">
        <v>1090</v>
      </c>
    </row>
    <row r="60" spans="1:3">
      <c r="A60" s="3" t="s">
        <v>1086</v>
      </c>
    </row>
    <row r="61" spans="1:3">
      <c r="A61" s="4" t="s">
        <v>1103</v>
      </c>
      <c r="B61" s="6" t="n">
        <v>0</v>
      </c>
      <c r="C61" s="6" t="n">
        <v>0</v>
      </c>
    </row>
    <row r="62" spans="1:3">
      <c r="A62" s="4" t="s">
        <v>1104</v>
      </c>
    </row>
    <row r="63" spans="1:3">
      <c r="A63" s="3" t="s">
        <v>1086</v>
      </c>
    </row>
    <row r="64" spans="1:3">
      <c r="A64" s="4" t="s">
        <v>1091</v>
      </c>
      <c r="B64" s="5" t="n">
        <v>9728</v>
      </c>
      <c r="C64" s="5" t="n">
        <v>72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1105</v>
      </c>
      <c r="B1" s="2" t="s">
        <v>504</v>
      </c>
    </row>
    <row r="2" spans="1:2">
      <c r="A2" s="3" t="s">
        <v>1106</v>
      </c>
    </row>
    <row r="3" spans="1:2">
      <c r="A3" s="4" t="s">
        <v>1107</v>
      </c>
      <c r="B3" s="5" t="n">
        <v>16070</v>
      </c>
    </row>
    <row r="4" spans="1:2">
      <c r="A4" s="4" t="s">
        <v>1108</v>
      </c>
    </row>
    <row r="5" spans="1:2">
      <c r="A5" s="3" t="s">
        <v>1106</v>
      </c>
    </row>
    <row r="6" spans="1:2">
      <c r="A6" s="4" t="s">
        <v>1109</v>
      </c>
      <c r="B6" s="6" t="n">
        <v>8200</v>
      </c>
    </row>
    <row r="7" spans="1:2">
      <c r="A7" s="4" t="s">
        <v>1110</v>
      </c>
    </row>
    <row r="8" spans="1:2">
      <c r="A8" s="3" t="s">
        <v>1106</v>
      </c>
    </row>
    <row r="9" spans="1:2">
      <c r="A9" s="4" t="s">
        <v>1111</v>
      </c>
      <c r="B9" s="6" t="n">
        <v>16100</v>
      </c>
    </row>
    <row r="10" spans="1:2">
      <c r="A10" s="4" t="s">
        <v>1112</v>
      </c>
    </row>
    <row r="11" spans="1:2">
      <c r="A11" s="3" t="s">
        <v>1106</v>
      </c>
    </row>
    <row r="12" spans="1:2">
      <c r="A12" s="4" t="s">
        <v>1111</v>
      </c>
      <c r="B12" s="5" t="n">
        <v>80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388</v>
      </c>
      <c r="J1" s="2" t="s">
        <v>1</v>
      </c>
    </row>
    <row r="2" spans="1:12">
      <c r="B2" s="2" t="s">
        <v>2</v>
      </c>
      <c r="C2" s="2" t="s">
        <v>389</v>
      </c>
      <c r="D2" s="2" t="s">
        <v>4</v>
      </c>
      <c r="E2" s="2" t="s">
        <v>390</v>
      </c>
      <c r="F2" s="2" t="s">
        <v>64</v>
      </c>
      <c r="G2" s="2" t="s">
        <v>391</v>
      </c>
      <c r="H2" s="2" t="s">
        <v>392</v>
      </c>
      <c r="I2" s="2" t="s">
        <v>393</v>
      </c>
      <c r="J2" s="2" t="s">
        <v>2</v>
      </c>
      <c r="K2" s="2" t="s">
        <v>64</v>
      </c>
      <c r="L2" s="2" t="s">
        <v>65</v>
      </c>
    </row>
    <row r="3" spans="1:12">
      <c r="A3" s="3" t="s">
        <v>259</v>
      </c>
    </row>
    <row r="4" spans="1:12">
      <c r="A4" s="4" t="s">
        <v>67</v>
      </c>
      <c r="B4" s="5" t="n">
        <v>3681467</v>
      </c>
      <c r="C4" s="5" t="n">
        <v>3687518</v>
      </c>
      <c r="D4" s="5" t="n">
        <v>3472045</v>
      </c>
      <c r="E4" s="5" t="n">
        <v>3479294</v>
      </c>
      <c r="F4" s="5" t="n">
        <v>3817477</v>
      </c>
      <c r="G4" s="5" t="n">
        <v>3749591</v>
      </c>
      <c r="H4" s="5" t="n">
        <v>3370673</v>
      </c>
      <c r="I4" s="5" t="n">
        <v>3364651</v>
      </c>
      <c r="J4" s="5" t="n">
        <v>14320324</v>
      </c>
      <c r="K4" s="5" t="n">
        <v>14302392</v>
      </c>
      <c r="L4" s="5" t="n">
        <v>12029312</v>
      </c>
    </row>
    <row r="5" spans="1:12">
      <c r="A5" s="4" t="s">
        <v>544</v>
      </c>
      <c r="B5" s="5" t="n">
        <v>413668</v>
      </c>
      <c r="C5" s="5" t="n">
        <v>411248</v>
      </c>
      <c r="D5" s="5" t="n">
        <v>311737</v>
      </c>
      <c r="E5" s="5" t="n">
        <v>375711</v>
      </c>
      <c r="F5" s="5" t="n">
        <v>353256</v>
      </c>
      <c r="G5" s="5" t="n">
        <v>365989</v>
      </c>
      <c r="H5" s="5" t="n">
        <v>56159</v>
      </c>
      <c r="I5" s="5" t="n">
        <v>285397</v>
      </c>
      <c r="J5" s="5" t="n">
        <v>1512364</v>
      </c>
      <c r="K5" s="5" t="n">
        <v>1060801</v>
      </c>
      <c r="L5" s="5" t="n">
        <v>983412</v>
      </c>
    </row>
    <row r="6" spans="1:12">
      <c r="A6" s="4" t="s">
        <v>80</v>
      </c>
      <c r="B6" s="7" t="n">
        <v>3.17</v>
      </c>
      <c r="C6" s="7" t="n">
        <v>3.14</v>
      </c>
      <c r="D6" s="7" t="n">
        <v>2.36</v>
      </c>
      <c r="E6" s="7" t="n">
        <v>2.79</v>
      </c>
      <c r="F6" s="7" t="n">
        <v>2.62</v>
      </c>
      <c r="G6" s="7" t="n">
        <v>2.7</v>
      </c>
      <c r="H6" s="7" t="n">
        <v>0.41</v>
      </c>
      <c r="I6" s="7" t="n">
        <v>2.1</v>
      </c>
      <c r="J6" s="7" t="n">
        <v>11.48</v>
      </c>
      <c r="K6" s="7" t="n">
        <v>7.83</v>
      </c>
      <c r="L6" s="7" t="n">
        <v>7.2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4</v>
      </c>
      <c r="D2" s="2" t="s">
        <v>65</v>
      </c>
    </row>
    <row r="3" spans="1:4">
      <c r="A3" s="4" t="s">
        <v>425</v>
      </c>
    </row>
    <row r="4" spans="1:4">
      <c r="A4" s="3" t="s">
        <v>1115</v>
      </c>
    </row>
    <row r="5" spans="1:4">
      <c r="A5" s="4" t="s">
        <v>1116</v>
      </c>
      <c r="B5" s="5" t="n">
        <v>9672</v>
      </c>
      <c r="C5" s="5" t="n">
        <v>14336</v>
      </c>
      <c r="D5" s="5" t="n">
        <v>8010</v>
      </c>
    </row>
    <row r="6" spans="1:4">
      <c r="A6" s="4" t="s">
        <v>1117</v>
      </c>
      <c r="B6" s="6" t="n">
        <v>2034</v>
      </c>
      <c r="C6" s="6" t="n">
        <v>2861</v>
      </c>
      <c r="D6" s="6" t="n">
        <v>3559</v>
      </c>
    </row>
    <row r="7" spans="1:4">
      <c r="A7" s="4" t="s">
        <v>1118</v>
      </c>
      <c r="B7" s="6" t="n">
        <v>-2832</v>
      </c>
      <c r="C7" s="6" t="n">
        <v>-7525</v>
      </c>
    </row>
    <row r="8" spans="1:4">
      <c r="A8" s="4" t="s">
        <v>1119</v>
      </c>
      <c r="D8" s="6" t="n">
        <v>2767</v>
      </c>
    </row>
    <row r="9" spans="1:4">
      <c r="A9" s="4" t="s">
        <v>1120</v>
      </c>
      <c r="B9" s="6" t="n">
        <v>8874</v>
      </c>
      <c r="C9" s="6" t="n">
        <v>9672</v>
      </c>
      <c r="D9" s="6" t="n">
        <v>14336</v>
      </c>
    </row>
    <row r="10" spans="1:4">
      <c r="A10" s="4" t="s">
        <v>1121</v>
      </c>
    </row>
    <row r="11" spans="1:4">
      <c r="A11" s="3" t="s">
        <v>1115</v>
      </c>
    </row>
    <row r="12" spans="1:4">
      <c r="A12" s="4" t="s">
        <v>1116</v>
      </c>
      <c r="B12" s="6" t="n">
        <v>694857</v>
      </c>
      <c r="C12" s="6" t="n">
        <v>684079</v>
      </c>
      <c r="D12" s="6" t="n">
        <v>332708</v>
      </c>
    </row>
    <row r="13" spans="1:4">
      <c r="A13" s="4" t="s">
        <v>1117</v>
      </c>
      <c r="B13" s="6" t="n">
        <v>102835</v>
      </c>
      <c r="C13" s="6" t="n">
        <v>10778</v>
      </c>
      <c r="D13" s="6" t="n">
        <v>349803</v>
      </c>
    </row>
    <row r="14" spans="1:4">
      <c r="A14" s="4" t="s">
        <v>1119</v>
      </c>
      <c r="B14" s="6" t="n">
        <v>0</v>
      </c>
      <c r="C14" s="6" t="n">
        <v>0</v>
      </c>
      <c r="D14" s="6" t="n">
        <v>1568</v>
      </c>
    </row>
    <row r="15" spans="1:4">
      <c r="A15" s="4" t="s">
        <v>1120</v>
      </c>
      <c r="B15" s="5" t="n">
        <v>797692</v>
      </c>
      <c r="C15" s="5" t="n">
        <v>694857</v>
      </c>
      <c r="D15" s="5" t="n">
        <v>6840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229</v>
      </c>
    </row>
    <row r="4" spans="1:2">
      <c r="A4" s="4" t="s">
        <v>155</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4320324</v>
      </c>
      <c r="C4" s="5" t="n">
        <v>14302392</v>
      </c>
      <c r="D4" s="5" t="n">
        <v>12029312</v>
      </c>
    </row>
    <row r="5" spans="1:4">
      <c r="A5" s="4" t="s">
        <v>68</v>
      </c>
      <c r="B5" s="6" t="n">
        <v>10703484</v>
      </c>
      <c r="C5" s="6" t="n">
        <v>10737745</v>
      </c>
      <c r="D5" s="6" t="n">
        <v>9119029</v>
      </c>
    </row>
    <row r="6" spans="1:4">
      <c r="A6" s="4" t="s">
        <v>69</v>
      </c>
      <c r="B6" s="6" t="n">
        <v>1543939</v>
      </c>
      <c r="C6" s="6" t="n">
        <v>1639989</v>
      </c>
      <c r="D6" s="6" t="n">
        <v>1412820</v>
      </c>
    </row>
    <row r="7" spans="1:4">
      <c r="A7" s="4" t="s">
        <v>70</v>
      </c>
      <c r="B7" s="6" t="n">
        <v>190138</v>
      </c>
      <c r="C7" s="6" t="n">
        <v>213873</v>
      </c>
      <c r="D7" s="6" t="n">
        <v>162436</v>
      </c>
    </row>
    <row r="8" spans="1:4">
      <c r="A8" s="4" t="s">
        <v>71</v>
      </c>
      <c r="B8" s="6" t="n">
        <v>-61247</v>
      </c>
      <c r="C8" s="6" t="n">
        <v>12991</v>
      </c>
      <c r="D8" s="6" t="n">
        <v>49647</v>
      </c>
    </row>
    <row r="9" spans="1:4">
      <c r="A9" s="4" t="s">
        <v>72</v>
      </c>
      <c r="B9" s="6" t="n">
        <v>10585</v>
      </c>
      <c r="C9" s="6" t="n">
        <v>-4483</v>
      </c>
      <c r="D9" s="6" t="n">
        <v>-43261</v>
      </c>
    </row>
    <row r="10" spans="1:4">
      <c r="A10" s="4" t="s">
        <v>73</v>
      </c>
      <c r="B10" s="6" t="n">
        <v>1933425</v>
      </c>
      <c r="C10" s="6" t="n">
        <v>1702277</v>
      </c>
      <c r="D10" s="6" t="n">
        <v>1328641</v>
      </c>
    </row>
    <row r="11" spans="1:4">
      <c r="A11" s="4" t="s">
        <v>74</v>
      </c>
      <c r="B11" s="6" t="n">
        <v>420494</v>
      </c>
      <c r="C11" s="6" t="n">
        <v>640962</v>
      </c>
      <c r="D11" s="6" t="n">
        <v>344797</v>
      </c>
    </row>
    <row r="12" spans="1:4">
      <c r="A12" s="4" t="s">
        <v>75</v>
      </c>
      <c r="B12" s="6" t="n">
        <v>1512931</v>
      </c>
      <c r="C12" s="6" t="n">
        <v>1061315</v>
      </c>
      <c r="D12" s="6" t="n">
        <v>983844</v>
      </c>
    </row>
    <row r="13" spans="1:4">
      <c r="A13" s="4" t="s">
        <v>76</v>
      </c>
      <c r="B13" s="6" t="n">
        <v>567</v>
      </c>
      <c r="C13" s="6" t="n">
        <v>514</v>
      </c>
      <c r="D13" s="6" t="n">
        <v>432</v>
      </c>
    </row>
    <row r="14" spans="1:4">
      <c r="A14" s="4" t="s">
        <v>77</v>
      </c>
      <c r="B14" s="5" t="n">
        <v>1512364</v>
      </c>
      <c r="C14" s="5" t="n">
        <v>1060801</v>
      </c>
      <c r="D14" s="5" t="n">
        <v>983412</v>
      </c>
    </row>
    <row r="15" spans="1:4">
      <c r="A15" s="3" t="s">
        <v>78</v>
      </c>
    </row>
    <row r="16" spans="1:4">
      <c r="A16" s="4" t="s">
        <v>79</v>
      </c>
      <c r="B16" s="7" t="n">
        <v>11.63</v>
      </c>
      <c r="C16" s="7" t="n">
        <v>7.98</v>
      </c>
      <c r="D16" s="7" t="n">
        <v>7.37</v>
      </c>
    </row>
    <row r="17" spans="1:4">
      <c r="A17" s="4" t="s">
        <v>80</v>
      </c>
      <c r="B17" s="7" t="n">
        <v>11.48</v>
      </c>
      <c r="C17" s="7" t="n">
        <v>7.83</v>
      </c>
      <c r="D17" s="7" t="n">
        <v>7.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4</v>
      </c>
      <c r="D2" s="2" t="s">
        <v>65</v>
      </c>
    </row>
    <row r="3" spans="1:4">
      <c r="A3" s="3" t="s">
        <v>82</v>
      </c>
    </row>
    <row r="4" spans="1:4">
      <c r="A4" s="4" t="s">
        <v>75</v>
      </c>
      <c r="B4" s="5" t="n">
        <v>1512931</v>
      </c>
      <c r="C4" s="5" t="n">
        <v>1061315</v>
      </c>
      <c r="D4" s="5" t="n">
        <v>983844</v>
      </c>
    </row>
    <row r="5" spans="1:4">
      <c r="A5" s="4" t="s">
        <v>76</v>
      </c>
      <c r="B5" s="6" t="n">
        <v>567</v>
      </c>
      <c r="C5" s="6" t="n">
        <v>514</v>
      </c>
      <c r="D5" s="6" t="n">
        <v>432</v>
      </c>
    </row>
    <row r="6" spans="1:4">
      <c r="A6" s="4" t="s">
        <v>77</v>
      </c>
      <c r="B6" s="6" t="n">
        <v>1512364</v>
      </c>
      <c r="C6" s="6" t="n">
        <v>1060801</v>
      </c>
      <c r="D6" s="6" t="n">
        <v>983412</v>
      </c>
    </row>
    <row r="7" spans="1:4">
      <c r="A7" s="3" t="s">
        <v>83</v>
      </c>
    </row>
    <row r="8" spans="1:4">
      <c r="A8" s="4" t="s">
        <v>84</v>
      </c>
      <c r="B8" s="6" t="n">
        <v>-66392</v>
      </c>
      <c r="C8" s="6" t="n">
        <v>-18575</v>
      </c>
      <c r="D8" s="6" t="n">
        <v>-80865</v>
      </c>
    </row>
    <row r="9" spans="1:4">
      <c r="A9" s="4" t="s">
        <v>85</v>
      </c>
      <c r="B9" s="6" t="n">
        <v>-227783</v>
      </c>
      <c r="C9" s="6" t="n">
        <v>179253</v>
      </c>
      <c r="D9" s="6" t="n">
        <v>384784</v>
      </c>
    </row>
    <row r="10" spans="1:4">
      <c r="A10" s="4" t="s">
        <v>86</v>
      </c>
      <c r="B10" s="6" t="n">
        <v>-294175</v>
      </c>
      <c r="C10" s="6" t="n">
        <v>160678</v>
      </c>
      <c r="D10" s="6" t="n">
        <v>303919</v>
      </c>
    </row>
    <row r="11" spans="1:4">
      <c r="A11" s="4" t="s">
        <v>87</v>
      </c>
      <c r="B11" s="6" t="n">
        <v>53</v>
      </c>
      <c r="C11" s="6" t="n">
        <v>-440</v>
      </c>
      <c r="D11" s="6" t="n">
        <v>358</v>
      </c>
    </row>
    <row r="12" spans="1:4">
      <c r="A12" s="4" t="s">
        <v>88</v>
      </c>
      <c r="B12" s="6" t="n">
        <v>-294228</v>
      </c>
      <c r="C12" s="6" t="n">
        <v>161118</v>
      </c>
      <c r="D12" s="6" t="n">
        <v>303561</v>
      </c>
    </row>
    <row r="13" spans="1:4">
      <c r="A13" s="4" t="s">
        <v>89</v>
      </c>
      <c r="B13" s="5" t="n">
        <v>1218136</v>
      </c>
      <c r="C13" s="5" t="n">
        <v>1221919</v>
      </c>
      <c r="D13" s="5" t="n">
        <v>12869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13</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23</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73</v>
      </c>
      <c r="B4" s="4" t="s">
        <v>319</v>
      </c>
    </row>
    <row r="5" spans="1:2">
      <c r="A5" s="4" t="s">
        <v>182</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4</v>
      </c>
      <c r="D2" s="2" t="s">
        <v>65</v>
      </c>
    </row>
    <row r="3" spans="1:4">
      <c r="A3" s="3" t="s">
        <v>82</v>
      </c>
    </row>
    <row r="4" spans="1:4">
      <c r="A4" s="4" t="s">
        <v>91</v>
      </c>
      <c r="B4" s="5" t="n">
        <v>709</v>
      </c>
      <c r="C4" s="5" t="n">
        <v>16964</v>
      </c>
      <c r="D4" s="5" t="n">
        <v>40935</v>
      </c>
    </row>
    <row r="5" spans="1:4">
      <c r="A5" s="4" t="s">
        <v>92</v>
      </c>
      <c r="B5" s="5" t="n">
        <v>71821</v>
      </c>
      <c r="C5" s="5" t="n">
        <v>-82506</v>
      </c>
      <c r="D5" s="5" t="n">
        <v>-218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c r="B8" s="4" t="s">
        <v>349</v>
      </c>
    </row>
    <row r="9" spans="1:2">
      <c r="A9" s="4" t="s">
        <v>350</v>
      </c>
      <c r="B9" s="4" t="s">
        <v>351</v>
      </c>
    </row>
    <row r="10" spans="1:2">
      <c r="A10" s="4" t="s">
        <v>352</v>
      </c>
    </row>
    <row r="11" spans="1:2">
      <c r="A11" s="3" t="s">
        <v>342</v>
      </c>
    </row>
    <row r="12" spans="1:2">
      <c r="A12" s="4" t="s">
        <v>346</v>
      </c>
      <c r="B12" s="4" t="s">
        <v>353</v>
      </c>
    </row>
    <row r="13" spans="1:2">
      <c r="A13" s="4" t="s">
        <v>348</v>
      </c>
      <c r="B13"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9</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64</v>
      </c>
      <c r="G2" s="2" t="s">
        <v>391</v>
      </c>
      <c r="H2" s="2" t="s">
        <v>392</v>
      </c>
      <c r="I2" s="2" t="s">
        <v>393</v>
      </c>
      <c r="J2" s="2" t="s">
        <v>2</v>
      </c>
      <c r="K2" s="2" t="s">
        <v>64</v>
      </c>
      <c r="L2" s="2" t="s">
        <v>65</v>
      </c>
    </row>
    <row r="3" spans="1:12">
      <c r="A3" s="3" t="s">
        <v>394</v>
      </c>
    </row>
    <row r="4" spans="1:12">
      <c r="A4" s="4" t="s">
        <v>67</v>
      </c>
      <c r="B4" s="5" t="n">
        <v>3681467</v>
      </c>
      <c r="C4" s="5" t="n">
        <v>3687518</v>
      </c>
      <c r="D4" s="5" t="n">
        <v>3472045</v>
      </c>
      <c r="E4" s="5" t="n">
        <v>3479294</v>
      </c>
      <c r="F4" s="5" t="n">
        <v>3817477</v>
      </c>
      <c r="G4" s="5" t="n">
        <v>3749591</v>
      </c>
      <c r="H4" s="5" t="n">
        <v>3370673</v>
      </c>
      <c r="I4" s="5" t="n">
        <v>3364651</v>
      </c>
      <c r="J4" s="5" t="n">
        <v>14320324</v>
      </c>
      <c r="K4" s="5" t="n">
        <v>14302392</v>
      </c>
      <c r="L4" s="5" t="n">
        <v>12029312</v>
      </c>
    </row>
    <row r="5" spans="1:12">
      <c r="A5" s="4" t="s">
        <v>395</v>
      </c>
      <c r="J5" s="6" t="n">
        <v>2431233</v>
      </c>
      <c r="K5" s="6" t="n">
        <v>2239179</v>
      </c>
      <c r="L5" s="6" t="n">
        <v>1790255</v>
      </c>
    </row>
    <row r="6" spans="1:12">
      <c r="A6" s="4" t="s">
        <v>396</v>
      </c>
      <c r="J6" s="6" t="n">
        <v>194994</v>
      </c>
      <c r="K6" s="6" t="n">
        <v>200901</v>
      </c>
      <c r="L6" s="6" t="n">
        <v>172632</v>
      </c>
    </row>
    <row r="7" spans="1:12">
      <c r="A7" s="4" t="s">
        <v>397</v>
      </c>
      <c r="J7" s="6" t="n">
        <v>2236239</v>
      </c>
      <c r="K7" s="6" t="n">
        <v>2038278</v>
      </c>
      <c r="L7" s="6" t="n">
        <v>1617623</v>
      </c>
    </row>
    <row r="8" spans="1:12">
      <c r="A8" s="4" t="s">
        <v>70</v>
      </c>
      <c r="J8" s="6" t="n">
        <v>190138</v>
      </c>
      <c r="K8" s="6" t="n">
        <v>213873</v>
      </c>
      <c r="L8" s="6" t="n">
        <v>162436</v>
      </c>
    </row>
    <row r="9" spans="1:12">
      <c r="A9" s="4" t="s">
        <v>398</v>
      </c>
      <c r="J9" s="6" t="n">
        <v>112676</v>
      </c>
      <c r="K9" s="6" t="n">
        <v>122128</v>
      </c>
      <c r="L9" s="6" t="n">
        <v>126546</v>
      </c>
    </row>
    <row r="10" spans="1:12">
      <c r="A10" s="4" t="s">
        <v>73</v>
      </c>
      <c r="J10" s="6" t="n">
        <v>1933425</v>
      </c>
      <c r="K10" s="6" t="n">
        <v>1702277</v>
      </c>
      <c r="L10" s="6" t="n">
        <v>1328641</v>
      </c>
    </row>
    <row r="11" spans="1:12">
      <c r="A11" s="4" t="s">
        <v>399</v>
      </c>
      <c r="B11" s="6" t="n">
        <v>17576690</v>
      </c>
      <c r="F11" s="6" t="n">
        <v>15320087</v>
      </c>
      <c r="J11" s="6" t="n">
        <v>17576690</v>
      </c>
      <c r="K11" s="6" t="n">
        <v>15320087</v>
      </c>
      <c r="L11" s="6" t="n">
        <v>15489904</v>
      </c>
    </row>
    <row r="12" spans="1:12">
      <c r="A12" s="4" t="s">
        <v>400</v>
      </c>
      <c r="J12" s="6" t="n">
        <v>195089</v>
      </c>
      <c r="K12" s="6" t="n">
        <v>247667</v>
      </c>
      <c r="L12" s="6" t="n">
        <v>203748</v>
      </c>
    </row>
    <row r="13" spans="1:12">
      <c r="A13" s="4" t="s">
        <v>144</v>
      </c>
      <c r="J13" s="6" t="n">
        <v>225675</v>
      </c>
      <c r="K13" s="6" t="n">
        <v>237806</v>
      </c>
      <c r="L13" s="6" t="n">
        <v>202868</v>
      </c>
    </row>
    <row r="14" spans="1:12">
      <c r="A14" s="4" t="s">
        <v>401</v>
      </c>
      <c r="B14" s="6" t="n">
        <v>1768287</v>
      </c>
      <c r="F14" s="6" t="n">
        <v>1856237</v>
      </c>
      <c r="J14" s="6" t="n">
        <v>1768287</v>
      </c>
      <c r="K14" s="6" t="n">
        <v>1856237</v>
      </c>
      <c r="L14" s="6" t="n">
        <v>1937292</v>
      </c>
    </row>
    <row r="15" spans="1:12">
      <c r="A15" s="4" t="s">
        <v>402</v>
      </c>
    </row>
    <row r="16" spans="1:12">
      <c r="A16" s="3" t="s">
        <v>394</v>
      </c>
    </row>
    <row r="17" spans="1:12">
      <c r="A17" s="4" t="s">
        <v>399</v>
      </c>
      <c r="B17" s="6" t="n">
        <v>2841433</v>
      </c>
      <c r="F17" s="6" t="n">
        <v>504723</v>
      </c>
      <c r="J17" s="6" t="n">
        <v>2841433</v>
      </c>
      <c r="K17" s="6" t="n">
        <v>504723</v>
      </c>
      <c r="L17" s="6" t="n">
        <v>710216</v>
      </c>
    </row>
    <row r="18" spans="1:12">
      <c r="A18" s="4" t="s">
        <v>400</v>
      </c>
      <c r="J18" s="6" t="n">
        <v>1993</v>
      </c>
      <c r="K18" s="6" t="n">
        <v>35973</v>
      </c>
      <c r="L18" s="6" t="n">
        <v>38054</v>
      </c>
    </row>
    <row r="19" spans="1:12">
      <c r="A19" s="4" t="s">
        <v>144</v>
      </c>
      <c r="J19" s="6" t="n">
        <v>6263</v>
      </c>
      <c r="K19" s="6" t="n">
        <v>9421</v>
      </c>
      <c r="L19" s="6" t="n">
        <v>8561</v>
      </c>
    </row>
    <row r="20" spans="1:12">
      <c r="A20" s="4" t="s">
        <v>403</v>
      </c>
    </row>
    <row r="21" spans="1:12">
      <c r="A21" s="3" t="s">
        <v>394</v>
      </c>
    </row>
    <row r="22" spans="1:12">
      <c r="A22" s="4" t="s">
        <v>67</v>
      </c>
      <c r="J22" s="6" t="n">
        <v>11809547</v>
      </c>
    </row>
    <row r="23" spans="1:12">
      <c r="A23" s="4" t="s">
        <v>404</v>
      </c>
    </row>
    <row r="24" spans="1:12">
      <c r="A24" s="3" t="s">
        <v>394</v>
      </c>
    </row>
    <row r="25" spans="1:12">
      <c r="A25" s="4" t="s">
        <v>399</v>
      </c>
      <c r="B25" s="6" t="n">
        <v>13189204</v>
      </c>
      <c r="F25" s="6" t="n">
        <v>13368619</v>
      </c>
      <c r="J25" s="6" t="n">
        <v>13189204</v>
      </c>
      <c r="K25" s="6" t="n">
        <v>13368619</v>
      </c>
      <c r="L25" s="6" t="n">
        <v>13366981</v>
      </c>
    </row>
    <row r="26" spans="1:12">
      <c r="A26" s="4" t="s">
        <v>400</v>
      </c>
      <c r="J26" s="6" t="n">
        <v>172348</v>
      </c>
      <c r="K26" s="6" t="n">
        <v>196469</v>
      </c>
      <c r="L26" s="6" t="n">
        <v>148765</v>
      </c>
    </row>
    <row r="27" spans="1:12">
      <c r="A27" s="4" t="s">
        <v>144</v>
      </c>
      <c r="J27" s="6" t="n">
        <v>203144</v>
      </c>
      <c r="K27" s="6" t="n">
        <v>211648</v>
      </c>
      <c r="L27" s="6" t="n">
        <v>176823</v>
      </c>
    </row>
    <row r="28" spans="1:12">
      <c r="A28" s="4" t="s">
        <v>405</v>
      </c>
    </row>
    <row r="29" spans="1:12">
      <c r="A29" s="3" t="s">
        <v>394</v>
      </c>
    </row>
    <row r="30" spans="1:12">
      <c r="A30" s="4" t="s">
        <v>67</v>
      </c>
      <c r="J30" s="6" t="n">
        <v>2510777</v>
      </c>
      <c r="K30" s="6" t="n">
        <v>2315699</v>
      </c>
      <c r="L30" s="6" t="n">
        <v>2284727</v>
      </c>
    </row>
    <row r="31" spans="1:12">
      <c r="A31" s="4" t="s">
        <v>395</v>
      </c>
      <c r="J31" s="6" t="n">
        <v>487757</v>
      </c>
      <c r="K31" s="6" t="n">
        <v>397970</v>
      </c>
      <c r="L31" s="6" t="n">
        <v>337496</v>
      </c>
    </row>
    <row r="32" spans="1:12">
      <c r="A32" s="4" t="s">
        <v>406</v>
      </c>
    </row>
    <row r="33" spans="1:12">
      <c r="A33" s="3" t="s">
        <v>394</v>
      </c>
    </row>
    <row r="34" spans="1:12">
      <c r="A34" s="4" t="s">
        <v>399</v>
      </c>
      <c r="B34" s="6" t="n">
        <v>1546053</v>
      </c>
      <c r="F34" s="6" t="n">
        <v>1446745</v>
      </c>
      <c r="J34" s="6" t="n">
        <v>1546053</v>
      </c>
      <c r="K34" s="6" t="n">
        <v>1446745</v>
      </c>
      <c r="L34" s="6" t="n">
        <v>1412707</v>
      </c>
    </row>
    <row r="35" spans="1:12">
      <c r="A35" s="4" t="s">
        <v>400</v>
      </c>
      <c r="J35" s="6" t="n">
        <v>20748</v>
      </c>
      <c r="K35" s="6" t="n">
        <v>15225</v>
      </c>
      <c r="L35" s="6" t="n">
        <v>16929</v>
      </c>
    </row>
    <row r="36" spans="1:12">
      <c r="A36" s="4" t="s">
        <v>144</v>
      </c>
      <c r="J36" s="6" t="n">
        <v>16268</v>
      </c>
      <c r="K36" s="6" t="n">
        <v>16737</v>
      </c>
      <c r="L36" s="6" t="n">
        <v>17484</v>
      </c>
    </row>
    <row r="37" spans="1:12">
      <c r="A37" s="4" t="s">
        <v>407</v>
      </c>
    </row>
    <row r="38" spans="1:12">
      <c r="A38" s="3" t="s">
        <v>394</v>
      </c>
    </row>
    <row r="39" spans="1:12">
      <c r="A39" s="4" t="s">
        <v>67</v>
      </c>
      <c r="J39" s="6" t="n">
        <v>9318195</v>
      </c>
      <c r="K39" s="6" t="n">
        <v>8978490</v>
      </c>
      <c r="L39" s="6" t="n">
        <v>7585689</v>
      </c>
    </row>
    <row r="40" spans="1:12">
      <c r="A40" s="4" t="s">
        <v>401</v>
      </c>
      <c r="B40" s="6" t="n">
        <v>1052263</v>
      </c>
      <c r="F40" s="6" t="n">
        <v>1103308</v>
      </c>
      <c r="J40" s="6" t="n">
        <v>1052263</v>
      </c>
      <c r="K40" s="6" t="n">
        <v>1103308</v>
      </c>
      <c r="L40" s="6" t="n">
        <v>1145127</v>
      </c>
    </row>
    <row r="41" spans="1:12">
      <c r="A41" s="4" t="s">
        <v>408</v>
      </c>
    </row>
    <row r="42" spans="1:12">
      <c r="A42" s="3" t="s">
        <v>394</v>
      </c>
    </row>
    <row r="43" spans="1:12">
      <c r="A43" s="4" t="s">
        <v>67</v>
      </c>
      <c r="J43" s="6" t="n">
        <v>6808948</v>
      </c>
      <c r="K43" s="6" t="n">
        <v>6726900</v>
      </c>
      <c r="L43" s="6" t="n">
        <v>5366809</v>
      </c>
    </row>
    <row r="44" spans="1:12">
      <c r="A44" s="4" t="s">
        <v>395</v>
      </c>
      <c r="J44" s="6" t="n">
        <v>1138586</v>
      </c>
      <c r="K44" s="6" t="n">
        <v>1076021</v>
      </c>
      <c r="L44" s="6" t="n">
        <v>873552</v>
      </c>
    </row>
    <row r="45" spans="1:12">
      <c r="A45" s="4" t="s">
        <v>409</v>
      </c>
    </row>
    <row r="46" spans="1:12">
      <c r="A46" s="3" t="s">
        <v>394</v>
      </c>
    </row>
    <row r="47" spans="1:12">
      <c r="A47" s="4" t="s">
        <v>67</v>
      </c>
      <c r="J47" s="6" t="n">
        <v>5002129</v>
      </c>
      <c r="K47" s="6" t="n">
        <v>5323902</v>
      </c>
      <c r="L47" s="6" t="n">
        <v>4443623</v>
      </c>
    </row>
    <row r="48" spans="1:12">
      <c r="A48" s="4" t="s">
        <v>401</v>
      </c>
      <c r="B48" s="5" t="n">
        <v>716024</v>
      </c>
      <c r="F48" s="5" t="n">
        <v>752929</v>
      </c>
      <c r="J48" s="6" t="n">
        <v>716024</v>
      </c>
      <c r="K48" s="6" t="n">
        <v>752929</v>
      </c>
      <c r="L48" s="6" t="n">
        <v>792165</v>
      </c>
    </row>
    <row r="49" spans="1:12">
      <c r="A49" s="4" t="s">
        <v>410</v>
      </c>
    </row>
    <row r="50" spans="1:12">
      <c r="A50" s="3" t="s">
        <v>394</v>
      </c>
    </row>
    <row r="51" spans="1:12">
      <c r="A51" s="4" t="s">
        <v>67</v>
      </c>
      <c r="J51" s="6" t="n">
        <v>5000599</v>
      </c>
      <c r="K51" s="6" t="n">
        <v>5259793</v>
      </c>
      <c r="L51" s="6" t="n">
        <v>4377776</v>
      </c>
    </row>
    <row r="52" spans="1:12">
      <c r="A52" s="4" t="s">
        <v>395</v>
      </c>
      <c r="J52" s="5" t="n">
        <v>804890</v>
      </c>
      <c r="K52" s="5" t="n">
        <v>765188</v>
      </c>
      <c r="L52" s="5" t="n">
        <v>57920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64</v>
      </c>
      <c r="D1" s="2" t="s">
        <v>65</v>
      </c>
    </row>
    <row r="2" spans="1:4">
      <c r="A2" s="3" t="s">
        <v>394</v>
      </c>
    </row>
    <row r="3" spans="1:4">
      <c r="A3" s="4" t="s">
        <v>412</v>
      </c>
      <c r="B3" s="5" t="n">
        <v>316728</v>
      </c>
      <c r="C3" s="5" t="n">
        <v>304389</v>
      </c>
    </row>
    <row r="4" spans="1:4">
      <c r="A4" s="4" t="s">
        <v>405</v>
      </c>
    </row>
    <row r="5" spans="1:4">
      <c r="A5" s="3" t="s">
        <v>394</v>
      </c>
    </row>
    <row r="6" spans="1:4">
      <c r="A6" s="4" t="s">
        <v>412</v>
      </c>
      <c r="B6" s="5" t="n">
        <v>234703</v>
      </c>
      <c r="C6" s="5" t="n">
        <v>235665</v>
      </c>
      <c r="D6" s="5" t="n">
        <v>240182</v>
      </c>
    </row>
    <row r="7" spans="1:4">
      <c r="A7" s="4" t="s">
        <v>413</v>
      </c>
    </row>
    <row r="8" spans="1:4">
      <c r="A8" s="3" t="s">
        <v>394</v>
      </c>
    </row>
    <row r="9" spans="1:4">
      <c r="A9" s="4" t="s">
        <v>414</v>
      </c>
      <c r="B9"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4" t="s">
        <v>418</v>
      </c>
    </row>
    <row r="4" spans="1:2">
      <c r="A4" s="3" t="s">
        <v>419</v>
      </c>
    </row>
    <row r="5" spans="1:2">
      <c r="A5" s="4" t="s">
        <v>420</v>
      </c>
      <c r="B5" s="4" t="s">
        <v>421</v>
      </c>
    </row>
    <row r="6" spans="1:2">
      <c r="A6" s="4" t="s">
        <v>422</v>
      </c>
    </row>
    <row r="7" spans="1:2">
      <c r="A7" s="3" t="s">
        <v>419</v>
      </c>
    </row>
    <row r="8" spans="1:2">
      <c r="A8" s="4" t="s">
        <v>423</v>
      </c>
      <c r="B8" s="6" t="n">
        <v>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4</v>
      </c>
    </row>
    <row r="2" spans="1:3">
      <c r="A2" s="3" t="s">
        <v>211</v>
      </c>
    </row>
    <row r="3" spans="1:3">
      <c r="A3" s="4" t="s">
        <v>425</v>
      </c>
      <c r="B3" s="5" t="n">
        <v>8874</v>
      </c>
      <c r="C3" s="5" t="n">
        <v>9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4</v>
      </c>
    </row>
    <row r="2" spans="1:3">
      <c r="A2" s="3" t="s">
        <v>94</v>
      </c>
    </row>
    <row r="3" spans="1:3">
      <c r="A3" s="4" t="s">
        <v>95</v>
      </c>
      <c r="B3" s="5" t="n">
        <v>3219767</v>
      </c>
      <c r="C3" s="5" t="n">
        <v>822137</v>
      </c>
    </row>
    <row r="4" spans="1:3">
      <c r="A4" s="4" t="s">
        <v>96</v>
      </c>
      <c r="B4" s="6" t="n">
        <v>150931</v>
      </c>
      <c r="C4" s="6" t="n">
        <v>32995</v>
      </c>
    </row>
    <row r="5" spans="1:3">
      <c r="A5" s="4" t="s">
        <v>97</v>
      </c>
      <c r="B5" s="6" t="n">
        <v>2131054</v>
      </c>
      <c r="C5" s="6" t="n">
        <v>2145517</v>
      </c>
    </row>
    <row r="6" spans="1:3">
      <c r="A6" s="4" t="s">
        <v>98</v>
      </c>
      <c r="B6" s="6" t="n">
        <v>310708</v>
      </c>
      <c r="C6" s="6" t="n">
        <v>328399</v>
      </c>
    </row>
    <row r="7" spans="1:3">
      <c r="A7" s="4" t="s">
        <v>99</v>
      </c>
      <c r="B7" s="6" t="n">
        <v>1678132</v>
      </c>
      <c r="C7" s="6" t="n">
        <v>1621304</v>
      </c>
    </row>
    <row r="8" spans="1:3">
      <c r="A8" s="4" t="s">
        <v>100</v>
      </c>
      <c r="B8" s="6" t="n">
        <v>182494</v>
      </c>
      <c r="C8" s="6" t="n">
        <v>134886</v>
      </c>
    </row>
    <row r="9" spans="1:3">
      <c r="A9" s="4" t="s">
        <v>101</v>
      </c>
      <c r="B9" s="6" t="n">
        <v>7673086</v>
      </c>
      <c r="C9" s="6" t="n">
        <v>5085238</v>
      </c>
    </row>
    <row r="10" spans="1:3">
      <c r="A10" s="4" t="s">
        <v>102</v>
      </c>
      <c r="B10" s="6" t="n">
        <v>5186730</v>
      </c>
      <c r="C10" s="6" t="n">
        <v>5215253</v>
      </c>
    </row>
    <row r="11" spans="1:3">
      <c r="A11" s="4" t="s">
        <v>103</v>
      </c>
      <c r="B11" s="6" t="n">
        <v>3418443</v>
      </c>
      <c r="C11" s="6" t="n">
        <v>3359016</v>
      </c>
    </row>
    <row r="12" spans="1:3">
      <c r="A12" s="4" t="s">
        <v>104</v>
      </c>
      <c r="B12" s="6" t="n">
        <v>1768287</v>
      </c>
      <c r="C12" s="6" t="n">
        <v>1856237</v>
      </c>
    </row>
    <row r="13" spans="1:3">
      <c r="A13" s="4" t="s">
        <v>105</v>
      </c>
      <c r="B13" s="6" t="n">
        <v>150462</v>
      </c>
      <c r="C13" s="6" t="n">
        <v>57623</v>
      </c>
    </row>
    <row r="14" spans="1:3">
      <c r="A14" s="4" t="s">
        <v>106</v>
      </c>
      <c r="B14" s="6" t="n">
        <v>747773</v>
      </c>
      <c r="C14" s="6" t="n">
        <v>801049</v>
      </c>
    </row>
    <row r="15" spans="1:3">
      <c r="A15" s="4" t="s">
        <v>107</v>
      </c>
      <c r="B15" s="6" t="n">
        <v>1783277</v>
      </c>
      <c r="C15" s="6" t="n">
        <v>2015520</v>
      </c>
    </row>
    <row r="16" spans="1:3">
      <c r="A16" s="4" t="s">
        <v>108</v>
      </c>
      <c r="B16" s="6" t="n">
        <v>5453805</v>
      </c>
      <c r="C16" s="6" t="n">
        <v>5504420</v>
      </c>
    </row>
    <row r="17" spans="1:3">
      <c r="A17" s="4" t="s">
        <v>109</v>
      </c>
      <c r="B17" s="6" t="n">
        <v>17576690</v>
      </c>
      <c r="C17" s="6" t="n">
        <v>15320087</v>
      </c>
    </row>
    <row r="18" spans="1:3">
      <c r="A18" s="3" t="s">
        <v>110</v>
      </c>
    </row>
    <row r="19" spans="1:3">
      <c r="A19" s="4" t="s">
        <v>111</v>
      </c>
      <c r="B19" s="6" t="n">
        <v>587014</v>
      </c>
      <c r="C19" s="6" t="n">
        <v>638466</v>
      </c>
    </row>
    <row r="20" spans="1:3">
      <c r="A20" s="4" t="s">
        <v>112</v>
      </c>
      <c r="B20" s="6" t="n">
        <v>1413155</v>
      </c>
      <c r="C20" s="6" t="n">
        <v>1430306</v>
      </c>
    </row>
    <row r="21" spans="1:3">
      <c r="A21" s="4" t="s">
        <v>113</v>
      </c>
      <c r="B21" s="6" t="n">
        <v>426285</v>
      </c>
      <c r="C21" s="6" t="n">
        <v>427500</v>
      </c>
    </row>
    <row r="22" spans="1:3">
      <c r="A22" s="4" t="s">
        <v>114</v>
      </c>
      <c r="B22" s="6" t="n">
        <v>167312</v>
      </c>
      <c r="C22" s="6" t="n">
        <v>198878</v>
      </c>
    </row>
    <row r="23" spans="1:3">
      <c r="A23" s="4" t="s">
        <v>115</v>
      </c>
      <c r="B23" s="6" t="n">
        <v>558007</v>
      </c>
      <c r="C23" s="6" t="n">
        <v>502333</v>
      </c>
    </row>
    <row r="24" spans="1:3">
      <c r="A24" s="4" t="s">
        <v>116</v>
      </c>
      <c r="B24" s="6" t="n">
        <v>3151773</v>
      </c>
      <c r="C24" s="6" t="n">
        <v>3197483</v>
      </c>
    </row>
    <row r="25" spans="1:3">
      <c r="A25" s="4" t="s">
        <v>117</v>
      </c>
      <c r="B25" s="6" t="n">
        <v>6520831</v>
      </c>
      <c r="C25" s="6" t="n">
        <v>4318559</v>
      </c>
    </row>
    <row r="26" spans="1:3">
      <c r="A26" s="4" t="s">
        <v>118</v>
      </c>
      <c r="B26" s="6" t="n">
        <v>1304379</v>
      </c>
      <c r="C26" s="6" t="n">
        <v>1177605</v>
      </c>
    </row>
    <row r="27" spans="1:3">
      <c r="A27" s="4" t="s">
        <v>105</v>
      </c>
      <c r="B27" s="6" t="n">
        <v>193066</v>
      </c>
      <c r="C27" s="6" t="n">
        <v>234858</v>
      </c>
    </row>
    <row r="28" spans="1:3">
      <c r="A28" s="4" t="s">
        <v>119</v>
      </c>
      <c r="B28" s="6" t="n">
        <v>438489</v>
      </c>
      <c r="C28" s="6" t="n">
        <v>526089</v>
      </c>
    </row>
    <row r="29" spans="1:3">
      <c r="A29" s="4" t="s">
        <v>120</v>
      </c>
      <c r="B29" s="6" t="n">
        <v>11608538</v>
      </c>
      <c r="C29" s="6" t="n">
        <v>9454594</v>
      </c>
    </row>
    <row r="30" spans="1:3">
      <c r="A30" s="3" t="s">
        <v>121</v>
      </c>
    </row>
    <row r="31" spans="1:3">
      <c r="A31" s="4" t="s">
        <v>122</v>
      </c>
      <c r="B31" s="6" t="n">
        <v>0</v>
      </c>
      <c r="C31" s="6" t="n">
        <v>0</v>
      </c>
    </row>
    <row r="32" spans="1:3">
      <c r="A32" s="4" t="s">
        <v>123</v>
      </c>
      <c r="B32" s="6" t="n">
        <v>90523</v>
      </c>
      <c r="C32" s="6" t="n">
        <v>90523</v>
      </c>
    </row>
    <row r="33" spans="1:3">
      <c r="A33" s="4" t="s">
        <v>124</v>
      </c>
      <c r="B33" s="6" t="n">
        <v>462086</v>
      </c>
      <c r="C33" s="6" t="n">
        <v>496592</v>
      </c>
    </row>
    <row r="34" spans="1:3">
      <c r="A34" s="4" t="s">
        <v>125</v>
      </c>
      <c r="B34" s="6" t="n">
        <v>12777538</v>
      </c>
      <c r="C34" s="6" t="n">
        <v>11625975</v>
      </c>
    </row>
    <row r="35" spans="1:3">
      <c r="A35" s="4" t="s">
        <v>126</v>
      </c>
      <c r="B35" s="6" t="n">
        <v>-2059048</v>
      </c>
      <c r="C35" s="6" t="n">
        <v>-1763086</v>
      </c>
    </row>
    <row r="36" spans="1:3">
      <c r="A36" s="4" t="s">
        <v>127</v>
      </c>
      <c r="B36" s="6" t="n">
        <v>-5309130</v>
      </c>
      <c r="C36" s="6" t="n">
        <v>-4590138</v>
      </c>
    </row>
    <row r="37" spans="1:3">
      <c r="A37" s="4" t="s">
        <v>128</v>
      </c>
      <c r="B37" s="6" t="n">
        <v>5961969</v>
      </c>
      <c r="C37" s="6" t="n">
        <v>5859866</v>
      </c>
    </row>
    <row r="38" spans="1:3">
      <c r="A38" s="4" t="s">
        <v>129</v>
      </c>
      <c r="B38" s="6" t="n">
        <v>6183</v>
      </c>
      <c r="C38" s="6" t="n">
        <v>5627</v>
      </c>
    </row>
    <row r="39" spans="1:3">
      <c r="A39" s="4" t="s">
        <v>130</v>
      </c>
      <c r="B39" s="6" t="n">
        <v>5968152</v>
      </c>
      <c r="C39" s="6" t="n">
        <v>5865493</v>
      </c>
    </row>
    <row r="40" spans="1:3">
      <c r="A40" s="4" t="s">
        <v>131</v>
      </c>
      <c r="B40" s="5" t="n">
        <v>17576690</v>
      </c>
      <c r="C40" s="5" t="n">
        <v>15320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4</v>
      </c>
    </row>
    <row r="2" spans="1:3">
      <c r="A2" s="3" t="s">
        <v>211</v>
      </c>
    </row>
    <row r="3" spans="1:3">
      <c r="A3" s="4" t="s">
        <v>427</v>
      </c>
      <c r="B3" s="5" t="n">
        <v>147719</v>
      </c>
      <c r="C3" s="5" t="n">
        <v>149254</v>
      </c>
    </row>
    <row r="4" spans="1:3">
      <c r="A4" s="4" t="s">
        <v>428</v>
      </c>
      <c r="B4" s="6" t="n">
        <v>162989</v>
      </c>
      <c r="C4" s="6" t="n">
        <v>179145</v>
      </c>
    </row>
    <row r="5" spans="1:3">
      <c r="A5" s="4" t="s">
        <v>187</v>
      </c>
      <c r="B5" s="5" t="n">
        <v>310708</v>
      </c>
      <c r="C5" s="5" t="n">
        <v>328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4</v>
      </c>
    </row>
    <row r="3" spans="1:3">
      <c r="A3" s="3" t="s">
        <v>430</v>
      </c>
    </row>
    <row r="4" spans="1:3">
      <c r="A4" s="4" t="s">
        <v>431</v>
      </c>
      <c r="B4" s="5" t="n">
        <v>281040</v>
      </c>
      <c r="C4" s="5" t="n">
        <v>289686</v>
      </c>
    </row>
    <row r="5" spans="1:3">
      <c r="A5" s="4" t="s">
        <v>432</v>
      </c>
      <c r="B5" s="6" t="n">
        <v>1567130</v>
      </c>
      <c r="C5" s="6" t="n">
        <v>1578701</v>
      </c>
    </row>
    <row r="6" spans="1:3">
      <c r="A6" s="4" t="s">
        <v>433</v>
      </c>
      <c r="B6" s="6" t="n">
        <v>3223585</v>
      </c>
      <c r="C6" s="6" t="n">
        <v>3218639</v>
      </c>
    </row>
    <row r="7" spans="1:3">
      <c r="A7" s="4" t="s">
        <v>434</v>
      </c>
      <c r="B7" s="6" t="n">
        <v>114975</v>
      </c>
      <c r="C7" s="6" t="n">
        <v>128227</v>
      </c>
    </row>
    <row r="8" spans="1:3">
      <c r="A8" s="4" t="s">
        <v>187</v>
      </c>
      <c r="B8" s="5" t="n">
        <v>5186730</v>
      </c>
      <c r="C8" s="5" t="n">
        <v>5215253</v>
      </c>
    </row>
    <row r="9" spans="1:3">
      <c r="A9" s="4" t="s">
        <v>435</v>
      </c>
    </row>
    <row r="10" spans="1:3">
      <c r="A10" s="3" t="s">
        <v>430</v>
      </c>
    </row>
    <row r="11" spans="1:3">
      <c r="A11" s="4" t="s">
        <v>436</v>
      </c>
      <c r="B11" s="4" t="s">
        <v>437</v>
      </c>
    </row>
    <row r="12" spans="1:3">
      <c r="A12" s="4" t="s">
        <v>438</v>
      </c>
    </row>
    <row r="13" spans="1:3">
      <c r="A13" s="3" t="s">
        <v>430</v>
      </c>
    </row>
    <row r="14" spans="1:3">
      <c r="A14" s="4" t="s">
        <v>436</v>
      </c>
      <c r="B14" s="4" t="s">
        <v>439</v>
      </c>
    </row>
    <row r="15" spans="1:3">
      <c r="A15" s="4" t="s">
        <v>440</v>
      </c>
    </row>
    <row r="16" spans="1:3">
      <c r="A16" s="3" t="s">
        <v>430</v>
      </c>
    </row>
    <row r="17" spans="1:3">
      <c r="A17" s="4" t="s">
        <v>436</v>
      </c>
      <c r="B17" s="4" t="s">
        <v>441</v>
      </c>
    </row>
    <row r="18" spans="1:3">
      <c r="A18" s="4" t="s">
        <v>442</v>
      </c>
    </row>
    <row r="19" spans="1:3">
      <c r="A19" s="3" t="s">
        <v>430</v>
      </c>
    </row>
    <row r="20" spans="1:3">
      <c r="A20" s="4" t="s">
        <v>436</v>
      </c>
      <c r="B20" s="4" t="s">
        <v>443</v>
      </c>
    </row>
    <row r="21" spans="1:3">
      <c r="A21" s="4" t="s">
        <v>444</v>
      </c>
    </row>
    <row r="22" spans="1:3">
      <c r="A22" s="3" t="s">
        <v>430</v>
      </c>
    </row>
    <row r="23" spans="1:3">
      <c r="A23" s="4" t="s">
        <v>436</v>
      </c>
      <c r="B23" s="4" t="s">
        <v>445</v>
      </c>
    </row>
    <row r="24" spans="1:3">
      <c r="A24" s="4" t="s">
        <v>446</v>
      </c>
    </row>
    <row r="25" spans="1:3">
      <c r="A25" s="3" t="s">
        <v>430</v>
      </c>
    </row>
    <row r="26" spans="1:3">
      <c r="A26" s="4" t="s">
        <v>436</v>
      </c>
      <c r="B26"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4</v>
      </c>
      <c r="D2" s="2" t="s">
        <v>65</v>
      </c>
    </row>
    <row r="3" spans="1:4">
      <c r="A3" s="3" t="s">
        <v>449</v>
      </c>
    </row>
    <row r="4" spans="1:4">
      <c r="A4" s="4" t="s">
        <v>450</v>
      </c>
      <c r="B4" s="5" t="n">
        <v>316728</v>
      </c>
      <c r="C4" s="5" t="n">
        <v>304389</v>
      </c>
    </row>
    <row r="5" spans="1:4">
      <c r="A5" s="4" t="s">
        <v>451</v>
      </c>
      <c r="B5" s="5" t="n">
        <v>93239</v>
      </c>
      <c r="C5" s="5" t="n">
        <v>50473</v>
      </c>
      <c r="D5" s="5" t="n">
        <v>42352</v>
      </c>
    </row>
    <row r="6" spans="1:4">
      <c r="A6" s="4" t="s">
        <v>413</v>
      </c>
    </row>
    <row r="7" spans="1:4">
      <c r="A7" s="3" t="s">
        <v>449</v>
      </c>
    </row>
    <row r="8" spans="1:4">
      <c r="A8" s="4" t="s">
        <v>414</v>
      </c>
      <c r="B8" s="4" t="s">
        <v>4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4</v>
      </c>
      <c r="D2" s="2" t="s">
        <v>65</v>
      </c>
    </row>
    <row r="3" spans="1:4">
      <c r="A3" s="3" t="s">
        <v>211</v>
      </c>
    </row>
    <row r="4" spans="1:4">
      <c r="A4" s="4" t="s">
        <v>453</v>
      </c>
      <c r="B4" s="5" t="n">
        <v>5888</v>
      </c>
      <c r="C4" s="5" t="n">
        <v>7284</v>
      </c>
      <c r="D4" s="5" t="n">
        <v>80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54</v>
      </c>
      <c r="B1" s="2" t="s">
        <v>455</v>
      </c>
    </row>
    <row r="2" spans="1:2">
      <c r="B2" s="2" t="s">
        <v>456</v>
      </c>
    </row>
    <row r="3" spans="1:2">
      <c r="A3" s="4" t="s">
        <v>457</v>
      </c>
    </row>
    <row r="4" spans="1:2">
      <c r="A4" s="3" t="s">
        <v>458</v>
      </c>
    </row>
    <row r="5" spans="1:2">
      <c r="A5" s="4" t="s">
        <v>459</v>
      </c>
      <c r="B5" s="5" t="n">
        <v>17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64</v>
      </c>
      <c r="F1" s="2" t="s">
        <v>65</v>
      </c>
    </row>
    <row r="2" spans="1:6">
      <c r="A2" s="3" t="s">
        <v>463</v>
      </c>
    </row>
    <row r="3" spans="1:6">
      <c r="A3" s="4" t="s">
        <v>68</v>
      </c>
      <c r="D3" s="5" t="n">
        <v>-10703484</v>
      </c>
      <c r="E3" s="5" t="n">
        <v>-10737745</v>
      </c>
      <c r="F3" s="5" t="n">
        <v>-9119029</v>
      </c>
    </row>
    <row r="4" spans="1:6">
      <c r="A4" s="4" t="s">
        <v>69</v>
      </c>
      <c r="D4" s="6" t="n">
        <v>-1543939</v>
      </c>
      <c r="E4" s="6" t="n">
        <v>-1639989</v>
      </c>
      <c r="F4" s="5" t="n">
        <v>-1412820</v>
      </c>
    </row>
    <row r="5" spans="1:6">
      <c r="A5" s="4" t="s">
        <v>464</v>
      </c>
      <c r="C5" s="5" t="n">
        <v>49869</v>
      </c>
    </row>
    <row r="6" spans="1:6">
      <c r="A6" s="4" t="s">
        <v>465</v>
      </c>
    </row>
    <row r="7" spans="1:6">
      <c r="A7" s="3" t="s">
        <v>463</v>
      </c>
    </row>
    <row r="8" spans="1:6">
      <c r="A8" s="4" t="s">
        <v>68</v>
      </c>
      <c r="C8" s="6" t="n">
        <v>25096</v>
      </c>
      <c r="E8" s="6" t="n">
        <v>69933</v>
      </c>
    </row>
    <row r="9" spans="1:6">
      <c r="A9" s="4" t="s">
        <v>69</v>
      </c>
      <c r="C9" s="6" t="n">
        <v>17163</v>
      </c>
      <c r="E9" s="5" t="n">
        <v>41115</v>
      </c>
    </row>
    <row r="10" spans="1:6">
      <c r="A10" s="4" t="s">
        <v>466</v>
      </c>
    </row>
    <row r="11" spans="1:6">
      <c r="A11" s="3" t="s">
        <v>463</v>
      </c>
    </row>
    <row r="12" spans="1:6">
      <c r="A12" s="4" t="s">
        <v>464</v>
      </c>
      <c r="C12" s="6" t="n">
        <v>32000</v>
      </c>
    </row>
    <row r="13" spans="1:6">
      <c r="A13" s="4" t="s">
        <v>467</v>
      </c>
    </row>
    <row r="14" spans="1:6">
      <c r="A14" s="3" t="s">
        <v>463</v>
      </c>
    </row>
    <row r="15" spans="1:6">
      <c r="A15" s="4" t="s">
        <v>464</v>
      </c>
      <c r="D15" s="5" t="n">
        <v>-1734</v>
      </c>
    </row>
    <row r="16" spans="1:6">
      <c r="A16" s="4" t="s">
        <v>468</v>
      </c>
    </row>
    <row r="17" spans="1:6">
      <c r="A17" s="3" t="s">
        <v>463</v>
      </c>
    </row>
    <row r="18" spans="1:6">
      <c r="A18" s="4" t="s">
        <v>464</v>
      </c>
      <c r="C18" s="6" t="n">
        <v>5000</v>
      </c>
    </row>
    <row r="19" spans="1:6">
      <c r="A19" s="4" t="s">
        <v>469</v>
      </c>
    </row>
    <row r="20" spans="1:6">
      <c r="A20" s="3" t="s">
        <v>463</v>
      </c>
    </row>
    <row r="21" spans="1:6">
      <c r="A21" s="4" t="s">
        <v>464</v>
      </c>
      <c r="C21" s="6" t="n">
        <v>-1734</v>
      </c>
    </row>
    <row r="22" spans="1:6">
      <c r="A22" s="4" t="s">
        <v>470</v>
      </c>
    </row>
    <row r="23" spans="1:6">
      <c r="A23" s="3" t="s">
        <v>463</v>
      </c>
    </row>
    <row r="24" spans="1:6">
      <c r="A24" s="4" t="s">
        <v>464</v>
      </c>
      <c r="C24" s="6" t="n">
        <v>-2000</v>
      </c>
    </row>
    <row r="25" spans="1:6">
      <c r="A25" s="4" t="s">
        <v>190</v>
      </c>
    </row>
    <row r="26" spans="1:6">
      <c r="A26" s="3" t="s">
        <v>463</v>
      </c>
    </row>
    <row r="27" spans="1:6">
      <c r="A27" s="4" t="s">
        <v>464</v>
      </c>
      <c r="C27" s="6" t="n">
        <v>51603</v>
      </c>
    </row>
    <row r="28" spans="1:6">
      <c r="A28" s="4" t="s">
        <v>471</v>
      </c>
    </row>
    <row r="29" spans="1:6">
      <c r="A29" s="3" t="s">
        <v>463</v>
      </c>
    </row>
    <row r="30" spans="1:6">
      <c r="A30" s="4" t="s">
        <v>464</v>
      </c>
      <c r="C30" s="5" t="n">
        <v>2000</v>
      </c>
    </row>
    <row r="31" spans="1:6">
      <c r="A31" s="4" t="s">
        <v>472</v>
      </c>
    </row>
    <row r="32" spans="1:6">
      <c r="A32" s="3" t="s">
        <v>463</v>
      </c>
    </row>
    <row r="33" spans="1:6">
      <c r="A33" s="4" t="s">
        <v>473</v>
      </c>
      <c r="B33"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88</v>
      </c>
      <c r="J1" s="2" t="s">
        <v>1</v>
      </c>
    </row>
    <row r="2" spans="1:12">
      <c r="B2" s="2" t="s">
        <v>2</v>
      </c>
      <c r="C2" s="2" t="s">
        <v>389</v>
      </c>
      <c r="D2" s="2" t="s">
        <v>4</v>
      </c>
      <c r="E2" s="2" t="s">
        <v>390</v>
      </c>
      <c r="F2" s="2" t="s">
        <v>64</v>
      </c>
      <c r="G2" s="2" t="s">
        <v>391</v>
      </c>
      <c r="H2" s="2" t="s">
        <v>392</v>
      </c>
      <c r="I2" s="2" t="s">
        <v>393</v>
      </c>
      <c r="J2" s="2" t="s">
        <v>2</v>
      </c>
      <c r="K2" s="2" t="s">
        <v>64</v>
      </c>
      <c r="L2" s="2" t="s">
        <v>65</v>
      </c>
    </row>
    <row r="3" spans="1:12">
      <c r="A3" s="3" t="s">
        <v>476</v>
      </c>
    </row>
    <row r="4" spans="1:12">
      <c r="A4" s="4" t="s">
        <v>477</v>
      </c>
      <c r="B4" s="5" t="n">
        <v>3681467</v>
      </c>
      <c r="C4" s="5" t="n">
        <v>3687518</v>
      </c>
      <c r="D4" s="5" t="n">
        <v>3472045</v>
      </c>
      <c r="E4" s="5" t="n">
        <v>3479294</v>
      </c>
      <c r="F4" s="5" t="n">
        <v>3817477</v>
      </c>
      <c r="G4" s="5" t="n">
        <v>3749591</v>
      </c>
      <c r="H4" s="5" t="n">
        <v>3370673</v>
      </c>
      <c r="I4" s="5" t="n">
        <v>3364651</v>
      </c>
      <c r="J4" s="5" t="n">
        <v>14320324</v>
      </c>
      <c r="K4" s="5" t="n">
        <v>14302392</v>
      </c>
      <c r="L4" s="5" t="n">
        <v>12029312</v>
      </c>
    </row>
    <row r="5" spans="1:12">
      <c r="A5" s="4" t="s">
        <v>403</v>
      </c>
    </row>
    <row r="6" spans="1:12">
      <c r="A6" s="3" t="s">
        <v>476</v>
      </c>
    </row>
    <row r="7" spans="1:12">
      <c r="A7" s="4" t="s">
        <v>477</v>
      </c>
      <c r="J7" s="6" t="n">
        <v>11809547</v>
      </c>
    </row>
    <row r="8" spans="1:12">
      <c r="A8" s="4" t="s">
        <v>478</v>
      </c>
    </row>
    <row r="9" spans="1:12">
      <c r="A9" s="3" t="s">
        <v>476</v>
      </c>
    </row>
    <row r="10" spans="1:12">
      <c r="A10" s="4" t="s">
        <v>477</v>
      </c>
      <c r="J10" s="6" t="n">
        <v>3485068</v>
      </c>
    </row>
    <row r="11" spans="1:12">
      <c r="A11" s="4" t="s">
        <v>479</v>
      </c>
    </row>
    <row r="12" spans="1:12">
      <c r="A12" s="3" t="s">
        <v>476</v>
      </c>
    </row>
    <row r="13" spans="1:12">
      <c r="A13" s="4" t="s">
        <v>477</v>
      </c>
      <c r="J13" s="6" t="n">
        <v>4293393</v>
      </c>
    </row>
    <row r="14" spans="1:12">
      <c r="A14" s="4" t="s">
        <v>480</v>
      </c>
    </row>
    <row r="15" spans="1:12">
      <c r="A15" s="3" t="s">
        <v>476</v>
      </c>
    </row>
    <row r="16" spans="1:12">
      <c r="A16" s="4" t="s">
        <v>477</v>
      </c>
      <c r="J16" s="6" t="n">
        <v>4031086</v>
      </c>
    </row>
    <row r="17" spans="1:12">
      <c r="A17" s="4" t="s">
        <v>405</v>
      </c>
    </row>
    <row r="18" spans="1:12">
      <c r="A18" s="3" t="s">
        <v>476</v>
      </c>
    </row>
    <row r="19" spans="1:12">
      <c r="A19" s="4" t="s">
        <v>477</v>
      </c>
      <c r="J19" s="6" t="n">
        <v>2510777</v>
      </c>
      <c r="K19" s="5" t="n">
        <v>2315699</v>
      </c>
      <c r="L19" s="5" t="n">
        <v>2284727</v>
      </c>
    </row>
    <row r="20" spans="1:12">
      <c r="A20" s="4" t="s">
        <v>481</v>
      </c>
    </row>
    <row r="21" spans="1:12">
      <c r="A21" s="3" t="s">
        <v>476</v>
      </c>
    </row>
    <row r="22" spans="1:12">
      <c r="A22" s="4" t="s">
        <v>477</v>
      </c>
      <c r="J22" s="6" t="n">
        <v>750311</v>
      </c>
    </row>
    <row r="23" spans="1:12">
      <c r="A23" s="4" t="s">
        <v>482</v>
      </c>
    </row>
    <row r="24" spans="1:12">
      <c r="A24" s="3" t="s">
        <v>476</v>
      </c>
    </row>
    <row r="25" spans="1:12">
      <c r="A25" s="4" t="s">
        <v>477</v>
      </c>
      <c r="J25" s="6" t="n">
        <v>634658</v>
      </c>
    </row>
    <row r="26" spans="1:12">
      <c r="A26" s="4" t="s">
        <v>483</v>
      </c>
    </row>
    <row r="27" spans="1:12">
      <c r="A27" s="3" t="s">
        <v>476</v>
      </c>
    </row>
    <row r="28" spans="1:12">
      <c r="A28" s="4" t="s">
        <v>477</v>
      </c>
      <c r="J28" s="6" t="n">
        <v>461554</v>
      </c>
    </row>
    <row r="29" spans="1:12">
      <c r="A29" s="4" t="s">
        <v>484</v>
      </c>
    </row>
    <row r="30" spans="1:12">
      <c r="A30" s="3" t="s">
        <v>476</v>
      </c>
    </row>
    <row r="31" spans="1:12">
      <c r="A31" s="4" t="s">
        <v>477</v>
      </c>
      <c r="J31" s="6" t="n">
        <v>285292</v>
      </c>
    </row>
    <row r="32" spans="1:12">
      <c r="A32" s="4" t="s">
        <v>485</v>
      </c>
    </row>
    <row r="33" spans="1:12">
      <c r="A33" s="3" t="s">
        <v>476</v>
      </c>
    </row>
    <row r="34" spans="1:12">
      <c r="A34" s="4" t="s">
        <v>477</v>
      </c>
      <c r="J34" s="6" t="n">
        <v>299035</v>
      </c>
    </row>
    <row r="35" spans="1:12">
      <c r="A35" s="4" t="s">
        <v>486</v>
      </c>
    </row>
    <row r="36" spans="1:12">
      <c r="A36" s="3" t="s">
        <v>476</v>
      </c>
    </row>
    <row r="37" spans="1:12">
      <c r="A37" s="4" t="s">
        <v>477</v>
      </c>
      <c r="J37" s="5" t="n">
        <v>799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388</v>
      </c>
      <c r="J1" s="2" t="s">
        <v>1</v>
      </c>
    </row>
    <row r="2" spans="1:12">
      <c r="B2" s="2" t="s">
        <v>2</v>
      </c>
      <c r="C2" s="2" t="s">
        <v>389</v>
      </c>
      <c r="D2" s="2" t="s">
        <v>4</v>
      </c>
      <c r="E2" s="2" t="s">
        <v>390</v>
      </c>
      <c r="F2" s="2" t="s">
        <v>64</v>
      </c>
      <c r="G2" s="2" t="s">
        <v>391</v>
      </c>
      <c r="H2" s="2" t="s">
        <v>392</v>
      </c>
      <c r="I2" s="2" t="s">
        <v>393</v>
      </c>
      <c r="J2" s="2" t="s">
        <v>2</v>
      </c>
      <c r="K2" s="2" t="s">
        <v>64</v>
      </c>
      <c r="L2" s="2" t="s">
        <v>65</v>
      </c>
    </row>
    <row r="3" spans="1:12">
      <c r="A3" s="3" t="s">
        <v>476</v>
      </c>
    </row>
    <row r="4" spans="1:12">
      <c r="A4" s="4" t="s">
        <v>477</v>
      </c>
      <c r="B4" s="5" t="n">
        <v>3681467</v>
      </c>
      <c r="C4" s="5" t="n">
        <v>3687518</v>
      </c>
      <c r="D4" s="5" t="n">
        <v>3472045</v>
      </c>
      <c r="E4" s="5" t="n">
        <v>3479294</v>
      </c>
      <c r="F4" s="5" t="n">
        <v>3817477</v>
      </c>
      <c r="G4" s="5" t="n">
        <v>3749591</v>
      </c>
      <c r="H4" s="5" t="n">
        <v>3370673</v>
      </c>
      <c r="I4" s="5" t="n">
        <v>3364651</v>
      </c>
      <c r="J4" s="5" t="n">
        <v>14320324</v>
      </c>
      <c r="K4" s="5" t="n">
        <v>14302392</v>
      </c>
      <c r="L4" s="5" t="n">
        <v>12029312</v>
      </c>
    </row>
    <row r="5" spans="1:12">
      <c r="A5" s="4" t="s">
        <v>407</v>
      </c>
    </row>
    <row r="6" spans="1:12">
      <c r="A6" s="3" t="s">
        <v>476</v>
      </c>
    </row>
    <row r="7" spans="1:12">
      <c r="A7" s="4" t="s">
        <v>477</v>
      </c>
      <c r="J7" s="6" t="n">
        <v>9318195</v>
      </c>
      <c r="K7" s="5" t="n">
        <v>8978490</v>
      </c>
      <c r="L7" s="5" t="n">
        <v>7585689</v>
      </c>
    </row>
    <row r="8" spans="1:12">
      <c r="A8" s="4" t="s">
        <v>488</v>
      </c>
    </row>
    <row r="9" spans="1:12">
      <c r="A9" s="3" t="s">
        <v>476</v>
      </c>
    </row>
    <row r="10" spans="1:12">
      <c r="A10" s="4" t="s">
        <v>477</v>
      </c>
      <c r="J10" s="6" t="n">
        <v>2968971</v>
      </c>
    </row>
    <row r="11" spans="1:12">
      <c r="A11" s="4" t="s">
        <v>489</v>
      </c>
    </row>
    <row r="12" spans="1:12">
      <c r="A12" s="3" t="s">
        <v>476</v>
      </c>
    </row>
    <row r="13" spans="1:12">
      <c r="A13" s="4" t="s">
        <v>477</v>
      </c>
      <c r="J13" s="6" t="n">
        <v>1855831</v>
      </c>
    </row>
    <row r="14" spans="1:12">
      <c r="A14" s="4" t="s">
        <v>490</v>
      </c>
    </row>
    <row r="15" spans="1:12">
      <c r="A15" s="3" t="s">
        <v>476</v>
      </c>
    </row>
    <row r="16" spans="1:12">
      <c r="A16" s="4" t="s">
        <v>477</v>
      </c>
      <c r="J16" s="5" t="n">
        <v>1773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62</v>
      </c>
    </row>
    <row r="2" spans="1:3">
      <c r="A2" s="3" t="s">
        <v>214</v>
      </c>
    </row>
    <row r="3" spans="1:3">
      <c r="A3" s="4" t="s">
        <v>492</v>
      </c>
      <c r="B3" s="5" t="n">
        <v>22726</v>
      </c>
    </row>
    <row r="4" spans="1:3">
      <c r="A4" s="4" t="s">
        <v>493</v>
      </c>
      <c r="B4" s="6" t="n">
        <v>1301</v>
      </c>
    </row>
    <row r="5" spans="1:3">
      <c r="A5" s="4" t="s">
        <v>494</v>
      </c>
      <c r="B5" s="6" t="n">
        <v>24027</v>
      </c>
    </row>
    <row r="6" spans="1:3">
      <c r="A6" s="4" t="s">
        <v>495</v>
      </c>
      <c r="B6" s="6" t="n">
        <v>-64668</v>
      </c>
    </row>
    <row r="7" spans="1:3">
      <c r="A7" s="4" t="s">
        <v>496</v>
      </c>
      <c r="B7" s="6" t="n">
        <v>-421</v>
      </c>
    </row>
    <row r="8" spans="1:3">
      <c r="A8" s="4" t="s">
        <v>497</v>
      </c>
      <c r="B8" s="6" t="n">
        <v>-65089</v>
      </c>
    </row>
    <row r="9" spans="1:3">
      <c r="A9" s="4" t="s">
        <v>498</v>
      </c>
      <c r="B9" s="5" t="n">
        <v>-41062</v>
      </c>
      <c r="C9" s="5" t="n">
        <v>-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9</v>
      </c>
      <c r="B1" s="2" t="s">
        <v>1</v>
      </c>
    </row>
    <row r="2" spans="1:3">
      <c r="B2" s="2" t="s">
        <v>2</v>
      </c>
      <c r="C2" s="2" t="s">
        <v>462</v>
      </c>
    </row>
    <row r="3" spans="1:3">
      <c r="A3" s="3" t="s">
        <v>214</v>
      </c>
    </row>
    <row r="4" spans="1:3">
      <c r="A4" s="4" t="s">
        <v>500</v>
      </c>
      <c r="B4" s="5" t="n">
        <v>3000</v>
      </c>
    </row>
    <row r="5" spans="1:3">
      <c r="A5" s="4" t="s">
        <v>501</v>
      </c>
      <c r="B5" s="6" t="n">
        <v>41062</v>
      </c>
      <c r="C5" s="5" t="n">
        <v>38000</v>
      </c>
    </row>
    <row r="6" spans="1:3">
      <c r="A6" s="4" t="s">
        <v>502</v>
      </c>
      <c r="B6" s="5" t="n">
        <v>3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2</v>
      </c>
      <c r="B1" s="2" t="s">
        <v>2</v>
      </c>
      <c r="C1" s="2" t="s">
        <v>64</v>
      </c>
    </row>
    <row r="2" spans="1:3">
      <c r="A2" s="3" t="s">
        <v>133</v>
      </c>
    </row>
    <row r="3" spans="1:3">
      <c r="A3" s="4" t="s">
        <v>134</v>
      </c>
      <c r="B3" s="7" t="n">
        <v>0.5</v>
      </c>
      <c r="C3" s="7" t="n">
        <v>0.5</v>
      </c>
    </row>
    <row r="4" spans="1:3">
      <c r="A4" s="4" t="s">
        <v>135</v>
      </c>
      <c r="B4" s="6" t="n">
        <v>3000000</v>
      </c>
      <c r="C4" s="6" t="n">
        <v>3000000</v>
      </c>
    </row>
    <row r="5" spans="1:3">
      <c r="A5" s="4" t="s">
        <v>136</v>
      </c>
      <c r="B5" s="6" t="n">
        <v>0</v>
      </c>
      <c r="C5" s="6" t="n">
        <v>0</v>
      </c>
    </row>
    <row r="6" spans="1:3">
      <c r="A6" s="4" t="s">
        <v>137</v>
      </c>
      <c r="B6" s="7" t="n">
        <v>0.5</v>
      </c>
      <c r="C6" s="7" t="n">
        <v>0.5</v>
      </c>
    </row>
    <row r="7" spans="1:3">
      <c r="A7" s="4" t="s">
        <v>138</v>
      </c>
      <c r="B7" s="6" t="n">
        <v>600000000</v>
      </c>
      <c r="C7" s="6" t="n">
        <v>600000000</v>
      </c>
    </row>
    <row r="8" spans="1:3">
      <c r="A8" s="4" t="s">
        <v>139</v>
      </c>
      <c r="B8" s="6" t="n">
        <v>181046128</v>
      </c>
      <c r="C8" s="6" t="n">
        <v>181046128</v>
      </c>
    </row>
    <row r="9" spans="1:3">
      <c r="A9" s="4" t="s">
        <v>140</v>
      </c>
      <c r="B9" s="6" t="n">
        <v>52566086</v>
      </c>
      <c r="C9" s="6" t="n">
        <v>48632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14</v>
      </c>
    </row>
    <row r="3" spans="1:2">
      <c r="A3" s="4" t="s">
        <v>505</v>
      </c>
      <c r="B3" s="5" t="n">
        <v>4220</v>
      </c>
    </row>
    <row r="4" spans="1:2">
      <c r="A4" s="4" t="s">
        <v>506</v>
      </c>
      <c r="B4" s="4" t="s">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462</v>
      </c>
      <c r="D1" s="2" t="s">
        <v>64</v>
      </c>
    </row>
    <row r="2" spans="1:4">
      <c r="A2" s="3" t="s">
        <v>509</v>
      </c>
    </row>
    <row r="3" spans="1:4">
      <c r="A3" s="4" t="s">
        <v>510</v>
      </c>
      <c r="C3" s="5" t="n">
        <v>2145506</v>
      </c>
    </row>
    <row r="4" spans="1:4">
      <c r="A4" s="4" t="s">
        <v>155</v>
      </c>
      <c r="B4" s="5" t="n">
        <v>1678132</v>
      </c>
      <c r="C4" s="6" t="n">
        <v>1644509</v>
      </c>
      <c r="D4" s="5" t="n">
        <v>1621304</v>
      </c>
    </row>
    <row r="5" spans="1:4">
      <c r="A5" s="4" t="s">
        <v>511</v>
      </c>
      <c r="C5" s="6" t="n">
        <v>149461</v>
      </c>
    </row>
    <row r="6" spans="1:4">
      <c r="A6" s="4" t="s">
        <v>512</v>
      </c>
      <c r="B6" s="6" t="n">
        <v>747773</v>
      </c>
      <c r="C6" s="6" t="n">
        <v>803069</v>
      </c>
      <c r="D6" s="6" t="n">
        <v>801049</v>
      </c>
    </row>
    <row r="7" spans="1:4">
      <c r="A7" s="3" t="s">
        <v>513</v>
      </c>
    </row>
    <row r="8" spans="1:4">
      <c r="A8" s="4" t="s">
        <v>115</v>
      </c>
      <c r="B8" s="6" t="n">
        <v>558007</v>
      </c>
      <c r="C8" s="6" t="n">
        <v>530621</v>
      </c>
      <c r="D8" s="6" t="n">
        <v>502333</v>
      </c>
    </row>
    <row r="9" spans="1:4">
      <c r="A9" s="4" t="s">
        <v>119</v>
      </c>
      <c r="B9" s="6" t="n">
        <v>438489</v>
      </c>
      <c r="C9" s="6" t="n">
        <v>531249</v>
      </c>
      <c r="D9" s="6" t="n">
        <v>526089</v>
      </c>
    </row>
    <row r="10" spans="1:4">
      <c r="A10" s="4" t="s">
        <v>147</v>
      </c>
      <c r="B10" s="6" t="n">
        <v>193066</v>
      </c>
      <c r="C10" s="6" t="n">
        <v>236418</v>
      </c>
      <c r="D10" s="6" t="n">
        <v>234858</v>
      </c>
    </row>
    <row r="11" spans="1:4">
      <c r="A11" s="3" t="s">
        <v>514</v>
      </c>
    </row>
    <row r="12" spans="1:4">
      <c r="A12" s="4" t="s">
        <v>125</v>
      </c>
      <c r="B12" s="5" t="n">
        <v>12777538</v>
      </c>
      <c r="C12" s="6" t="n">
        <v>11630756</v>
      </c>
      <c r="D12" s="6" t="n">
        <v>11625975</v>
      </c>
    </row>
    <row r="13" spans="1:4">
      <c r="A13" s="4" t="s">
        <v>515</v>
      </c>
    </row>
    <row r="14" spans="1:4">
      <c r="A14" s="3" t="s">
        <v>509</v>
      </c>
    </row>
    <row r="15" spans="1:4">
      <c r="A15" s="4" t="s">
        <v>510</v>
      </c>
      <c r="D15" s="6" t="n">
        <v>2145517</v>
      </c>
    </row>
    <row r="16" spans="1:4">
      <c r="A16" s="4" t="s">
        <v>155</v>
      </c>
      <c r="D16" s="6" t="n">
        <v>1621304</v>
      </c>
    </row>
    <row r="17" spans="1:4">
      <c r="A17" s="4" t="s">
        <v>511</v>
      </c>
      <c r="D17" s="6" t="n">
        <v>134886</v>
      </c>
    </row>
    <row r="18" spans="1:4">
      <c r="A18" s="4" t="s">
        <v>512</v>
      </c>
      <c r="D18" s="6" t="n">
        <v>801049</v>
      </c>
    </row>
    <row r="19" spans="1:4">
      <c r="A19" s="3" t="s">
        <v>513</v>
      </c>
    </row>
    <row r="20" spans="1:4">
      <c r="A20" s="4" t="s">
        <v>115</v>
      </c>
      <c r="D20" s="6" t="n">
        <v>502333</v>
      </c>
    </row>
    <row r="21" spans="1:4">
      <c r="A21" s="4" t="s">
        <v>119</v>
      </c>
      <c r="D21" s="6" t="n">
        <v>526089</v>
      </c>
    </row>
    <row r="22" spans="1:4">
      <c r="A22" s="4" t="s">
        <v>147</v>
      </c>
      <c r="D22" s="6" t="n">
        <v>234858</v>
      </c>
    </row>
    <row r="23" spans="1:4">
      <c r="A23" s="3" t="s">
        <v>514</v>
      </c>
    </row>
    <row r="24" spans="1:4">
      <c r="A24" s="4" t="s">
        <v>125</v>
      </c>
      <c r="D24" s="5" t="n">
        <v>11625975</v>
      </c>
    </row>
    <row r="25" spans="1:4">
      <c r="A25" s="4" t="s">
        <v>516</v>
      </c>
    </row>
    <row r="26" spans="1:4">
      <c r="A26" s="3" t="s">
        <v>509</v>
      </c>
    </row>
    <row r="27" spans="1:4">
      <c r="A27" s="4" t="s">
        <v>510</v>
      </c>
      <c r="C27" s="6" t="n">
        <v>-11</v>
      </c>
    </row>
    <row r="28" spans="1:4">
      <c r="A28" s="4" t="s">
        <v>155</v>
      </c>
      <c r="C28" s="6" t="n">
        <v>23205</v>
      </c>
    </row>
    <row r="29" spans="1:4">
      <c r="A29" s="4" t="s">
        <v>511</v>
      </c>
      <c r="C29" s="6" t="n">
        <v>14575</v>
      </c>
    </row>
    <row r="30" spans="1:4">
      <c r="A30" s="4" t="s">
        <v>512</v>
      </c>
      <c r="C30" s="6" t="n">
        <v>2020</v>
      </c>
    </row>
    <row r="31" spans="1:4">
      <c r="A31" s="3" t="s">
        <v>513</v>
      </c>
    </row>
    <row r="32" spans="1:4">
      <c r="A32" s="4" t="s">
        <v>115</v>
      </c>
      <c r="C32" s="6" t="n">
        <v>28288</v>
      </c>
    </row>
    <row r="33" spans="1:4">
      <c r="A33" s="4" t="s">
        <v>119</v>
      </c>
      <c r="C33" s="6" t="n">
        <v>5160</v>
      </c>
    </row>
    <row r="34" spans="1:4">
      <c r="A34" s="4" t="s">
        <v>147</v>
      </c>
      <c r="C34" s="6" t="n">
        <v>1560</v>
      </c>
    </row>
    <row r="35" spans="1:4">
      <c r="A35" s="3" t="s">
        <v>514</v>
      </c>
    </row>
    <row r="36" spans="1:4">
      <c r="A36" s="4" t="s">
        <v>125</v>
      </c>
      <c r="C36" s="5" t="n">
        <v>4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517</v>
      </c>
      <c r="B1" s="2" t="s">
        <v>455</v>
      </c>
      <c r="C1" s="2" t="s">
        <v>1</v>
      </c>
    </row>
    <row r="2" spans="1:5">
      <c r="B2" s="2" t="s">
        <v>456</v>
      </c>
      <c r="C2" s="2" t="s">
        <v>504</v>
      </c>
      <c r="D2" s="2" t="s">
        <v>518</v>
      </c>
      <c r="E2" s="2" t="s">
        <v>519</v>
      </c>
    </row>
    <row r="3" spans="1:5">
      <c r="A3" s="3" t="s">
        <v>520</v>
      </c>
    </row>
    <row r="4" spans="1:5">
      <c r="A4" s="4" t="s">
        <v>521</v>
      </c>
      <c r="C4" s="5" t="n">
        <v>17146</v>
      </c>
    </row>
    <row r="5" spans="1:5">
      <c r="A5" s="4" t="s">
        <v>522</v>
      </c>
      <c r="D5" s="6" t="n">
        <v>3</v>
      </c>
    </row>
    <row r="6" spans="1:5">
      <c r="A6" s="4" t="s">
        <v>523</v>
      </c>
    </row>
    <row r="7" spans="1:5">
      <c r="A7" s="3" t="s">
        <v>520</v>
      </c>
    </row>
    <row r="8" spans="1:5">
      <c r="A8" s="4" t="s">
        <v>524</v>
      </c>
      <c r="D8" s="5" t="n">
        <v>108078</v>
      </c>
    </row>
    <row r="9" spans="1:5">
      <c r="A9" s="4" t="s">
        <v>525</v>
      </c>
    </row>
    <row r="10" spans="1:5">
      <c r="A10" s="3" t="s">
        <v>520</v>
      </c>
    </row>
    <row r="11" spans="1:5">
      <c r="A11" s="4" t="s">
        <v>526</v>
      </c>
      <c r="E11" s="5" t="n">
        <v>1400000</v>
      </c>
    </row>
    <row r="12" spans="1:5">
      <c r="A12" s="4" t="s">
        <v>527</v>
      </c>
      <c r="D12" s="6" t="n">
        <v>487388</v>
      </c>
    </row>
    <row r="13" spans="1:5">
      <c r="A13" s="4" t="s">
        <v>528</v>
      </c>
      <c r="D13" s="6" t="n">
        <v>-16164</v>
      </c>
    </row>
    <row r="14" spans="1:5">
      <c r="A14" s="4" t="s">
        <v>524</v>
      </c>
      <c r="D14" s="5" t="n">
        <v>1027693</v>
      </c>
    </row>
    <row r="15" spans="1:5">
      <c r="A15" s="4" t="s">
        <v>529</v>
      </c>
    </row>
    <row r="16" spans="1:5">
      <c r="A16" s="3" t="s">
        <v>520</v>
      </c>
    </row>
    <row r="17" spans="1:5">
      <c r="A17" s="4" t="s">
        <v>522</v>
      </c>
      <c r="D17" s="6" t="n">
        <v>2</v>
      </c>
    </row>
    <row r="18" spans="1:5">
      <c r="A18" s="4" t="s">
        <v>526</v>
      </c>
      <c r="D18" s="5" t="n">
        <v>1522000</v>
      </c>
    </row>
    <row r="19" spans="1:5">
      <c r="A19" s="4" t="s">
        <v>459</v>
      </c>
      <c r="D19" s="6" t="n">
        <v>4227000</v>
      </c>
    </row>
    <row r="20" spans="1:5">
      <c r="A20" s="4" t="s">
        <v>530</v>
      </c>
      <c r="D20" s="5" t="n">
        <v>316000</v>
      </c>
    </row>
    <row r="21" spans="1:5">
      <c r="A21" s="4" t="s">
        <v>531</v>
      </c>
    </row>
    <row r="22" spans="1:5">
      <c r="A22" s="3" t="s">
        <v>520</v>
      </c>
    </row>
    <row r="23" spans="1:5">
      <c r="A23" s="4" t="s">
        <v>459</v>
      </c>
      <c r="B23" s="5" t="n">
        <v>367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154</v>
      </c>
      <c r="B3" s="5" t="n">
        <v>263616</v>
      </c>
    </row>
    <row r="4" spans="1:2">
      <c r="A4" s="4" t="s">
        <v>155</v>
      </c>
      <c r="B4" s="6" t="n">
        <v>302422</v>
      </c>
    </row>
    <row r="5" spans="1:2">
      <c r="A5" s="4" t="s">
        <v>100</v>
      </c>
      <c r="B5" s="6" t="n">
        <v>18342</v>
      </c>
    </row>
    <row r="6" spans="1:2">
      <c r="A6" s="4" t="s">
        <v>147</v>
      </c>
      <c r="B6" s="6" t="n">
        <v>4658</v>
      </c>
    </row>
    <row r="7" spans="1:2">
      <c r="A7" s="4" t="s">
        <v>301</v>
      </c>
      <c r="B7" s="6" t="n">
        <v>376826</v>
      </c>
    </row>
    <row r="8" spans="1:2">
      <c r="A8" s="4" t="s">
        <v>535</v>
      </c>
      <c r="B8" s="6" t="n">
        <v>1526909</v>
      </c>
    </row>
    <row r="9" spans="1:2">
      <c r="A9" s="4" t="s">
        <v>286</v>
      </c>
      <c r="B9" s="6" t="n">
        <v>2677489</v>
      </c>
    </row>
    <row r="10" spans="1:2">
      <c r="A10" s="4" t="s">
        <v>187</v>
      </c>
      <c r="B10" s="6" t="n">
        <v>5170262</v>
      </c>
    </row>
    <row r="11" spans="1:2">
      <c r="A11" s="3" t="s">
        <v>536</v>
      </c>
    </row>
    <row r="12" spans="1:2">
      <c r="A12" s="4" t="s">
        <v>537</v>
      </c>
      <c r="B12" s="6" t="n">
        <v>20162</v>
      </c>
    </row>
    <row r="13" spans="1:2">
      <c r="A13" s="4" t="s">
        <v>112</v>
      </c>
      <c r="B13" s="6" t="n">
        <v>84753</v>
      </c>
    </row>
    <row r="14" spans="1:2">
      <c r="A14" s="4" t="s">
        <v>113</v>
      </c>
      <c r="B14" s="6" t="n">
        <v>45942</v>
      </c>
    </row>
    <row r="15" spans="1:2">
      <c r="A15" s="4" t="s">
        <v>114</v>
      </c>
      <c r="B15" s="6" t="n">
        <v>5435</v>
      </c>
    </row>
    <row r="16" spans="1:2">
      <c r="A16" s="4" t="s">
        <v>115</v>
      </c>
      <c r="B16" s="6" t="n">
        <v>80515</v>
      </c>
    </row>
    <row r="17" spans="1:2">
      <c r="A17" s="4" t="s">
        <v>538</v>
      </c>
      <c r="B17" s="6" t="n">
        <v>296240</v>
      </c>
    </row>
    <row r="18" spans="1:2">
      <c r="A18" s="4" t="s">
        <v>157</v>
      </c>
      <c r="B18" s="6" t="n">
        <v>33929</v>
      </c>
    </row>
    <row r="19" spans="1:2">
      <c r="A19" s="4" t="s">
        <v>147</v>
      </c>
      <c r="B19" s="6" t="n">
        <v>520389</v>
      </c>
    </row>
    <row r="20" spans="1:2">
      <c r="A20" s="4" t="s">
        <v>119</v>
      </c>
      <c r="B20" s="6" t="n">
        <v>11878</v>
      </c>
    </row>
    <row r="21" spans="1:2">
      <c r="A21" s="4" t="s">
        <v>129</v>
      </c>
      <c r="B21" s="6" t="n">
        <v>1822</v>
      </c>
    </row>
    <row r="22" spans="1:2">
      <c r="A22" s="4" t="s">
        <v>187</v>
      </c>
      <c r="B22" s="6" t="n">
        <v>1101065</v>
      </c>
    </row>
    <row r="23" spans="1:2">
      <c r="A23" s="4" t="s">
        <v>539</v>
      </c>
      <c r="B23" s="5" t="n">
        <v>4069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40</v>
      </c>
      <c r="B1" s="2" t="s">
        <v>1</v>
      </c>
    </row>
    <row r="2" spans="1:2">
      <c r="B2" s="2" t="s">
        <v>541</v>
      </c>
    </row>
    <row r="3" spans="1:2">
      <c r="A3" s="3" t="s">
        <v>542</v>
      </c>
    </row>
    <row r="4" spans="1:2">
      <c r="A4" s="4" t="s">
        <v>543</v>
      </c>
      <c r="B4" s="5" t="n">
        <v>12935834</v>
      </c>
    </row>
    <row r="5" spans="1:2">
      <c r="A5" s="4" t="s">
        <v>544</v>
      </c>
      <c r="B5" s="5" t="n">
        <v>1027693</v>
      </c>
    </row>
    <row r="6" spans="1:2">
      <c r="A6" s="4" t="s">
        <v>545</v>
      </c>
      <c r="B6" s="7" t="n">
        <v>7.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64</v>
      </c>
      <c r="C2" s="2" t="s">
        <v>65</v>
      </c>
    </row>
    <row r="3" spans="1:3">
      <c r="A3" s="4" t="s">
        <v>547</v>
      </c>
    </row>
    <row r="4" spans="1:3">
      <c r="A4" s="3" t="s">
        <v>548</v>
      </c>
    </row>
    <row r="5" spans="1:3">
      <c r="A5" s="4" t="s">
        <v>549</v>
      </c>
      <c r="B5" s="5" t="n">
        <v>-20</v>
      </c>
    </row>
    <row r="6" spans="1:3">
      <c r="A6" s="4" t="s">
        <v>550</v>
      </c>
      <c r="B6" s="5" t="n">
        <v>29</v>
      </c>
    </row>
    <row r="7" spans="1:3">
      <c r="A7" s="4" t="s">
        <v>551</v>
      </c>
    </row>
    <row r="8" spans="1:3">
      <c r="A8" s="3" t="s">
        <v>548</v>
      </c>
    </row>
    <row r="9" spans="1:3">
      <c r="A9" s="4" t="s">
        <v>549</v>
      </c>
      <c r="C9" s="5" t="n">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552</v>
      </c>
      <c r="B1" s="2" t="s">
        <v>1</v>
      </c>
    </row>
    <row r="2" spans="1:4">
      <c r="B2" s="2" t="s">
        <v>553</v>
      </c>
      <c r="C2" s="2" t="s">
        <v>554</v>
      </c>
      <c r="D2" s="2" t="s">
        <v>555</v>
      </c>
    </row>
    <row r="3" spans="1:4">
      <c r="A3" s="4" t="s">
        <v>68</v>
      </c>
    </row>
    <row r="4" spans="1:4">
      <c r="A4" s="3" t="s">
        <v>556</v>
      </c>
    </row>
    <row r="5" spans="1:4">
      <c r="A5" s="4" t="s">
        <v>557</v>
      </c>
      <c r="B5" s="5" t="n">
        <v>14650</v>
      </c>
      <c r="C5" s="5" t="n">
        <v>44949</v>
      </c>
      <c r="D5" s="5" t="n">
        <v>35932</v>
      </c>
    </row>
    <row r="6" spans="1:4">
      <c r="A6" s="4" t="s">
        <v>69</v>
      </c>
    </row>
    <row r="7" spans="1:4">
      <c r="A7" s="3" t="s">
        <v>556</v>
      </c>
    </row>
    <row r="8" spans="1:4">
      <c r="A8" s="4" t="s">
        <v>557</v>
      </c>
      <c r="B8" s="6" t="n">
        <v>13180</v>
      </c>
      <c r="C8" s="6" t="n">
        <v>36813</v>
      </c>
      <c r="D8" s="6" t="n">
        <v>19681</v>
      </c>
    </row>
    <row r="9" spans="1:4">
      <c r="A9" s="4" t="s">
        <v>558</v>
      </c>
    </row>
    <row r="10" spans="1:4">
      <c r="A10" s="3" t="s">
        <v>556</v>
      </c>
    </row>
    <row r="11" spans="1:4">
      <c r="A11" s="4" t="s">
        <v>557</v>
      </c>
      <c r="B11" s="6" t="n">
        <v>305</v>
      </c>
      <c r="C11" s="6" t="n">
        <v>1233</v>
      </c>
      <c r="D11" s="6" t="n">
        <v>784</v>
      </c>
    </row>
    <row r="12" spans="1:4">
      <c r="A12" s="4" t="s">
        <v>559</v>
      </c>
    </row>
    <row r="13" spans="1:4">
      <c r="A13" s="3" t="s">
        <v>556</v>
      </c>
    </row>
    <row r="14" spans="1:4">
      <c r="A14" s="4" t="s">
        <v>560</v>
      </c>
      <c r="B14" s="6" t="n">
        <v>14000</v>
      </c>
    </row>
    <row r="15" spans="1:4">
      <c r="A15" s="4" t="s">
        <v>561</v>
      </c>
      <c r="B15" s="6" t="n">
        <v>13000</v>
      </c>
    </row>
    <row r="16" spans="1:4">
      <c r="A16" s="4" t="s">
        <v>562</v>
      </c>
    </row>
    <row r="17" spans="1:4">
      <c r="A17" s="3" t="s">
        <v>556</v>
      </c>
    </row>
    <row r="18" spans="1:4">
      <c r="A18" s="4" t="s">
        <v>557</v>
      </c>
      <c r="B18" s="5" t="n">
        <v>27830</v>
      </c>
      <c r="C18" s="5" t="n">
        <v>78558</v>
      </c>
      <c r="D18" s="5" t="n">
        <v>52939</v>
      </c>
    </row>
    <row r="19" spans="1:4">
      <c r="A19" s="4" t="s">
        <v>563</v>
      </c>
      <c r="B19" s="6" t="n">
        <v>598</v>
      </c>
      <c r="C19" s="6" t="n">
        <v>1757</v>
      </c>
      <c r="D19" s="6" t="n">
        <v>1102</v>
      </c>
    </row>
    <row r="20" spans="1:4">
      <c r="A20" s="4" t="s">
        <v>564</v>
      </c>
    </row>
    <row r="21" spans="1:4">
      <c r="A21" s="3" t="s">
        <v>556</v>
      </c>
    </row>
    <row r="22" spans="1:4">
      <c r="A22" s="4" t="s">
        <v>557</v>
      </c>
      <c r="C22" s="5" t="n">
        <v>3428</v>
      </c>
      <c r="D22" s="5" t="n">
        <v>2674</v>
      </c>
    </row>
    <row r="23" spans="1:4">
      <c r="A23" s="4" t="s">
        <v>563</v>
      </c>
      <c r="C23" s="6" t="n">
        <v>265</v>
      </c>
      <c r="D23" s="6" t="n">
        <v>89</v>
      </c>
    </row>
    <row r="24" spans="1:4">
      <c r="A24" s="4" t="s">
        <v>398</v>
      </c>
    </row>
    <row r="25" spans="1:4">
      <c r="A25" s="3" t="s">
        <v>556</v>
      </c>
    </row>
    <row r="26" spans="1:4">
      <c r="A26" s="4" t="s">
        <v>557</v>
      </c>
      <c r="B26" s="5" t="n">
        <v>305</v>
      </c>
      <c r="C26" s="5" t="n">
        <v>1009</v>
      </c>
      <c r="D26" s="5" t="n">
        <v>7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4</v>
      </c>
      <c r="D2" s="2" t="s">
        <v>65</v>
      </c>
    </row>
    <row r="3" spans="1:4">
      <c r="A3" s="3" t="s">
        <v>224</v>
      </c>
    </row>
    <row r="4" spans="1:4">
      <c r="A4" s="4" t="s">
        <v>566</v>
      </c>
      <c r="B4" s="5" t="n">
        <v>14485</v>
      </c>
    </row>
    <row r="5" spans="1:4">
      <c r="A5" s="4" t="s">
        <v>567</v>
      </c>
      <c r="B5" s="6" t="n">
        <v>792914</v>
      </c>
      <c r="C5" s="5" t="n">
        <v>679880</v>
      </c>
    </row>
    <row r="6" spans="1:4">
      <c r="A6" s="4" t="s">
        <v>568</v>
      </c>
      <c r="B6" s="6" t="n">
        <v>3057386</v>
      </c>
    </row>
    <row r="7" spans="1:4">
      <c r="A7" s="4" t="s">
        <v>569</v>
      </c>
      <c r="B7" s="6" t="n">
        <v>779733</v>
      </c>
    </row>
    <row r="8" spans="1:4">
      <c r="A8" s="4" t="s">
        <v>570</v>
      </c>
      <c r="B8" s="5" t="n">
        <v>745293</v>
      </c>
    </row>
    <row r="9" spans="1:4">
      <c r="A9" s="4" t="s">
        <v>571</v>
      </c>
      <c r="B9" s="4" t="s">
        <v>445</v>
      </c>
    </row>
    <row r="10" spans="1:4">
      <c r="A10" s="4" t="s">
        <v>572</v>
      </c>
      <c r="B10" s="4" t="s">
        <v>573</v>
      </c>
    </row>
    <row r="11" spans="1:4">
      <c r="A11" s="4" t="s">
        <v>574</v>
      </c>
      <c r="B11" s="5" t="n">
        <v>17959</v>
      </c>
    </row>
    <row r="12" spans="1:4">
      <c r="A12" s="4" t="s">
        <v>575</v>
      </c>
      <c r="B12" s="6" t="n">
        <v>219000</v>
      </c>
    </row>
    <row r="13" spans="1:4">
      <c r="A13" s="4" t="s">
        <v>576</v>
      </c>
      <c r="B13" s="6" t="n">
        <v>11000</v>
      </c>
    </row>
    <row r="14" spans="1:4">
      <c r="A14" s="4" t="s">
        <v>577</v>
      </c>
      <c r="B14" s="6" t="n">
        <v>3000000</v>
      </c>
    </row>
    <row r="15" spans="1:4">
      <c r="A15" s="4" t="s">
        <v>578</v>
      </c>
      <c r="B15" s="6" t="n">
        <v>6000</v>
      </c>
    </row>
    <row r="16" spans="1:4">
      <c r="A16" s="4" t="s">
        <v>579</v>
      </c>
      <c r="B16" s="6" t="n">
        <v>140662</v>
      </c>
      <c r="C16" s="6" t="n">
        <v>153091</v>
      </c>
      <c r="D16" s="5" t="n">
        <v>95460</v>
      </c>
    </row>
    <row r="17" spans="1:4">
      <c r="A17" s="4" t="s">
        <v>580</v>
      </c>
      <c r="B17" s="6" t="n">
        <v>25214</v>
      </c>
      <c r="C17" s="5" t="n">
        <v>21737</v>
      </c>
      <c r="D17" s="5" t="n">
        <v>15432</v>
      </c>
    </row>
    <row r="18" spans="1:4">
      <c r="A18" s="4" t="s">
        <v>581</v>
      </c>
      <c r="B18" s="5" t="n">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2</v>
      </c>
      <c r="B1" s="2" t="s">
        <v>1</v>
      </c>
    </row>
    <row r="2" spans="1:4">
      <c r="B2" s="2" t="s">
        <v>2</v>
      </c>
      <c r="C2" s="2" t="s">
        <v>64</v>
      </c>
      <c r="D2" s="2" t="s">
        <v>65</v>
      </c>
    </row>
    <row r="3" spans="1:4">
      <c r="A3" s="3" t="s">
        <v>224</v>
      </c>
    </row>
    <row r="4" spans="1:4">
      <c r="A4" s="4" t="s">
        <v>583</v>
      </c>
      <c r="B4" s="5" t="n">
        <v>1124933</v>
      </c>
      <c r="C4" s="5" t="n">
        <v>963843</v>
      </c>
      <c r="D4" s="5" t="n">
        <v>722925</v>
      </c>
    </row>
    <row r="5" spans="1:4">
      <c r="A5" s="4" t="s">
        <v>584</v>
      </c>
      <c r="B5" s="6" t="n">
        <v>808492</v>
      </c>
      <c r="C5" s="6" t="n">
        <v>738434</v>
      </c>
      <c r="D5" s="6" t="n">
        <v>605716</v>
      </c>
    </row>
    <row r="6" spans="1:4">
      <c r="A6" s="4" t="s">
        <v>73</v>
      </c>
      <c r="B6" s="5" t="n">
        <v>1933425</v>
      </c>
      <c r="C6" s="5" t="n">
        <v>1702277</v>
      </c>
      <c r="D6" s="5" t="n">
        <v>13286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5</v>
      </c>
      <c r="B1" s="2" t="s">
        <v>1</v>
      </c>
    </row>
    <row r="2" spans="1:4">
      <c r="B2" s="2" t="s">
        <v>2</v>
      </c>
      <c r="C2" s="2" t="s">
        <v>64</v>
      </c>
      <c r="D2" s="2" t="s">
        <v>65</v>
      </c>
    </row>
    <row r="3" spans="1:4">
      <c r="A3" s="3" t="s">
        <v>586</v>
      </c>
    </row>
    <row r="4" spans="1:4">
      <c r="A4" s="4" t="s">
        <v>587</v>
      </c>
      <c r="B4" s="5" t="n">
        <v>160858</v>
      </c>
      <c r="C4" s="5" t="n">
        <v>453821</v>
      </c>
      <c r="D4" s="5" t="n">
        <v>132420</v>
      </c>
    </row>
    <row r="5" spans="1:4">
      <c r="A5" s="4" t="s">
        <v>588</v>
      </c>
      <c r="B5" s="6" t="n">
        <v>14903</v>
      </c>
      <c r="C5" s="6" t="n">
        <v>-23876</v>
      </c>
      <c r="D5" s="6" t="n">
        <v>37316</v>
      </c>
    </row>
    <row r="6" spans="1:4">
      <c r="A6" s="3" t="s">
        <v>584</v>
      </c>
    </row>
    <row r="7" spans="1:4">
      <c r="A7" s="4" t="s">
        <v>587</v>
      </c>
      <c r="B7" s="6" t="n">
        <v>206167</v>
      </c>
      <c r="C7" s="6" t="n">
        <v>210385</v>
      </c>
      <c r="D7" s="6" t="n">
        <v>157518</v>
      </c>
    </row>
    <row r="8" spans="1:4">
      <c r="A8" s="4" t="s">
        <v>588</v>
      </c>
      <c r="B8" s="6" t="n">
        <v>3202</v>
      </c>
      <c r="C8" s="6" t="n">
        <v>-17454</v>
      </c>
      <c r="D8" s="6" t="n">
        <v>-5319</v>
      </c>
    </row>
    <row r="9" spans="1:4">
      <c r="A9" s="3" t="s">
        <v>589</v>
      </c>
    </row>
    <row r="10" spans="1:4">
      <c r="A10" s="4" t="s">
        <v>587</v>
      </c>
      <c r="B10" s="6" t="n">
        <v>20932</v>
      </c>
      <c r="C10" s="6" t="n">
        <v>18168</v>
      </c>
      <c r="D10" s="6" t="n">
        <v>17835</v>
      </c>
    </row>
    <row r="11" spans="1:4">
      <c r="A11" s="4" t="s">
        <v>588</v>
      </c>
      <c r="B11" s="6" t="n">
        <v>14432</v>
      </c>
      <c r="C11" s="6" t="n">
        <v>-82</v>
      </c>
      <c r="D11" s="6" t="n">
        <v>5027</v>
      </c>
    </row>
    <row r="12" spans="1:4">
      <c r="A12" s="4" t="s">
        <v>182</v>
      </c>
      <c r="B12" s="5" t="n">
        <v>420494</v>
      </c>
      <c r="C12" s="5" t="n">
        <v>640962</v>
      </c>
      <c r="D12" s="5" t="n">
        <v>3447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4</v>
      </c>
      <c r="D2" s="2" t="s">
        <v>65</v>
      </c>
    </row>
    <row r="3" spans="1:4">
      <c r="A3" s="3" t="s">
        <v>142</v>
      </c>
    </row>
    <row r="4" spans="1:4">
      <c r="A4" s="4" t="s">
        <v>75</v>
      </c>
      <c r="B4" s="5" t="n">
        <v>1512931</v>
      </c>
      <c r="C4" s="5" t="n">
        <v>1061315</v>
      </c>
      <c r="D4" s="5" t="n">
        <v>983844</v>
      </c>
    </row>
    <row r="5" spans="1:4">
      <c r="A5" s="3" t="s">
        <v>143</v>
      </c>
    </row>
    <row r="6" spans="1:4">
      <c r="A6" s="4" t="s">
        <v>144</v>
      </c>
      <c r="B6" s="6" t="n">
        <v>225675</v>
      </c>
      <c r="C6" s="6" t="n">
        <v>237806</v>
      </c>
      <c r="D6" s="6" t="n">
        <v>202868</v>
      </c>
    </row>
    <row r="7" spans="1:4">
      <c r="A7" s="4" t="s">
        <v>145</v>
      </c>
      <c r="B7" s="6" t="n">
        <v>210514</v>
      </c>
      <c r="C7" s="6" t="n">
        <v>228279</v>
      </c>
      <c r="D7" s="6" t="n">
        <v>152361</v>
      </c>
    </row>
    <row r="8" spans="1:4">
      <c r="A8" s="4" t="s">
        <v>146</v>
      </c>
      <c r="B8" s="6" t="n">
        <v>104078</v>
      </c>
      <c r="C8" s="6" t="n">
        <v>118831</v>
      </c>
      <c r="D8" s="6" t="n">
        <v>80339</v>
      </c>
    </row>
    <row r="9" spans="1:4">
      <c r="A9" s="4" t="s">
        <v>147</v>
      </c>
      <c r="B9" s="6" t="n">
        <v>32537</v>
      </c>
      <c r="C9" s="6" t="n">
        <v>-41412</v>
      </c>
      <c r="D9" s="6" t="n">
        <v>37024</v>
      </c>
    </row>
    <row r="10" spans="1:4">
      <c r="A10" s="4" t="s">
        <v>148</v>
      </c>
      <c r="B10" s="6" t="n">
        <v>5888</v>
      </c>
      <c r="C10" s="6" t="n">
        <v>7284</v>
      </c>
      <c r="D10" s="6" t="n">
        <v>8060</v>
      </c>
    </row>
    <row r="11" spans="1:4">
      <c r="A11" s="4" t="s">
        <v>149</v>
      </c>
      <c r="B11" s="6" t="n">
        <v>5091</v>
      </c>
      <c r="C11" s="6" t="n">
        <v>-24422</v>
      </c>
      <c r="D11" s="6" t="n">
        <v>1494</v>
      </c>
    </row>
    <row r="12" spans="1:4">
      <c r="A12" s="4" t="s">
        <v>150</v>
      </c>
      <c r="B12" s="6" t="n">
        <v>5854</v>
      </c>
      <c r="C12" s="6" t="n">
        <v>19666</v>
      </c>
      <c r="D12" s="6" t="n">
        <v>-41285</v>
      </c>
    </row>
    <row r="13" spans="1:4">
      <c r="A13" s="4" t="s">
        <v>151</v>
      </c>
      <c r="B13" s="6" t="n">
        <v>-16749</v>
      </c>
      <c r="C13" s="6" t="n">
        <v>41219</v>
      </c>
      <c r="D13" s="6" t="n">
        <v>0</v>
      </c>
    </row>
    <row r="14" spans="1:4">
      <c r="A14" s="4" t="s">
        <v>152</v>
      </c>
      <c r="B14" s="6" t="n">
        <v>7563</v>
      </c>
      <c r="C14" s="6" t="n">
        <v>-2</v>
      </c>
      <c r="D14" s="6" t="n">
        <v>-1032</v>
      </c>
    </row>
    <row r="15" spans="1:4">
      <c r="A15" s="3" t="s">
        <v>153</v>
      </c>
    </row>
    <row r="16" spans="1:4">
      <c r="A16" s="4" t="s">
        <v>154</v>
      </c>
      <c r="B16" s="6" t="n">
        <v>2452</v>
      </c>
      <c r="C16" s="6" t="n">
        <v>-301978</v>
      </c>
      <c r="D16" s="6" t="n">
        <v>-95347</v>
      </c>
    </row>
    <row r="17" spans="1:4">
      <c r="A17" s="4" t="s">
        <v>155</v>
      </c>
      <c r="B17" s="6" t="n">
        <v>-51817</v>
      </c>
      <c r="C17" s="6" t="n">
        <v>-92209</v>
      </c>
      <c r="D17" s="6" t="n">
        <v>-73673</v>
      </c>
    </row>
    <row r="18" spans="1:4">
      <c r="A18" s="4" t="s">
        <v>100</v>
      </c>
      <c r="B18" s="6" t="n">
        <v>-33335</v>
      </c>
      <c r="C18" s="6" t="n">
        <v>-16206</v>
      </c>
      <c r="D18" s="6" t="n">
        <v>2410</v>
      </c>
    </row>
    <row r="19" spans="1:4">
      <c r="A19" s="4" t="s">
        <v>156</v>
      </c>
      <c r="B19" s="6" t="n">
        <v>2677</v>
      </c>
      <c r="C19" s="6" t="n">
        <v>-16880</v>
      </c>
      <c r="D19" s="6" t="n">
        <v>-5795</v>
      </c>
    </row>
    <row r="20" spans="1:4">
      <c r="A20" s="4" t="s">
        <v>112</v>
      </c>
      <c r="B20" s="6" t="n">
        <v>-12397</v>
      </c>
      <c r="C20" s="6" t="n">
        <v>125907</v>
      </c>
      <c r="D20" s="6" t="n">
        <v>174761</v>
      </c>
    </row>
    <row r="21" spans="1:4">
      <c r="A21" s="4" t="s">
        <v>113</v>
      </c>
      <c r="B21" s="6" t="n">
        <v>2088</v>
      </c>
      <c r="C21" s="6" t="n">
        <v>-4614</v>
      </c>
      <c r="D21" s="6" t="n">
        <v>5922</v>
      </c>
    </row>
    <row r="22" spans="1:4">
      <c r="A22" s="4" t="s">
        <v>114</v>
      </c>
      <c r="B22" s="6" t="n">
        <v>-30593</v>
      </c>
      <c r="C22" s="6" t="n">
        <v>44019</v>
      </c>
      <c r="D22" s="6" t="n">
        <v>18165</v>
      </c>
    </row>
    <row r="23" spans="1:4">
      <c r="A23" s="4" t="s">
        <v>115</v>
      </c>
      <c r="B23" s="6" t="n">
        <v>16698</v>
      </c>
      <c r="C23" s="6" t="n">
        <v>-5567</v>
      </c>
      <c r="D23" s="6" t="n">
        <v>-59738</v>
      </c>
    </row>
    <row r="24" spans="1:4">
      <c r="A24" s="4" t="s">
        <v>157</v>
      </c>
      <c r="B24" s="6" t="n">
        <v>-168368</v>
      </c>
      <c r="C24" s="6" t="n">
        <v>31239</v>
      </c>
      <c r="D24" s="6" t="n">
        <v>-103866</v>
      </c>
    </row>
    <row r="25" spans="1:4">
      <c r="A25" s="4" t="s">
        <v>119</v>
      </c>
      <c r="B25" s="6" t="n">
        <v>-90647</v>
      </c>
      <c r="C25" s="6" t="n">
        <v>184425</v>
      </c>
      <c r="D25" s="6" t="n">
        <v>14051</v>
      </c>
    </row>
    <row r="26" spans="1:4">
      <c r="A26" s="4" t="s">
        <v>158</v>
      </c>
      <c r="B26" s="6" t="n">
        <v>1730140</v>
      </c>
      <c r="C26" s="6" t="n">
        <v>1596700</v>
      </c>
      <c r="D26" s="6" t="n">
        <v>1300563</v>
      </c>
    </row>
    <row r="27" spans="1:4">
      <c r="A27" s="3" t="s">
        <v>159</v>
      </c>
    </row>
    <row r="28" spans="1:4">
      <c r="A28" s="4" t="s">
        <v>160</v>
      </c>
      <c r="B28" s="6" t="n">
        <v>-2042</v>
      </c>
      <c r="C28" s="6" t="n">
        <v>0</v>
      </c>
      <c r="D28" s="6" t="n">
        <v>-4069197</v>
      </c>
    </row>
    <row r="29" spans="1:4">
      <c r="A29" s="4" t="s">
        <v>161</v>
      </c>
      <c r="B29" s="6" t="n">
        <v>-195089</v>
      </c>
      <c r="C29" s="6" t="n">
        <v>-247667</v>
      </c>
      <c r="D29" s="6" t="n">
        <v>-203748</v>
      </c>
    </row>
    <row r="30" spans="1:4">
      <c r="A30" s="4" t="s">
        <v>162</v>
      </c>
      <c r="B30" s="6" t="n">
        <v>46592</v>
      </c>
      <c r="C30" s="6" t="n">
        <v>81881</v>
      </c>
      <c r="D30" s="6" t="n">
        <v>14648</v>
      </c>
    </row>
    <row r="31" spans="1:4">
      <c r="A31" s="4" t="s">
        <v>163</v>
      </c>
      <c r="B31" s="6" t="n">
        <v>19678</v>
      </c>
      <c r="C31" s="6" t="n">
        <v>177741</v>
      </c>
      <c r="D31" s="6" t="n">
        <v>85610</v>
      </c>
    </row>
    <row r="32" spans="1:4">
      <c r="A32" s="4" t="s">
        <v>164</v>
      </c>
      <c r="B32" s="6" t="n">
        <v>-181780</v>
      </c>
      <c r="C32" s="6" t="n">
        <v>-80607</v>
      </c>
      <c r="D32" s="6" t="n">
        <v>-465666</v>
      </c>
    </row>
    <row r="33" spans="1:4">
      <c r="A33" s="4" t="s">
        <v>165</v>
      </c>
      <c r="B33" s="6" t="n">
        <v>74908</v>
      </c>
      <c r="C33" s="6" t="n">
        <v>83905</v>
      </c>
      <c r="D33" s="6" t="n">
        <v>1279318</v>
      </c>
    </row>
    <row r="34" spans="1:4">
      <c r="A34" s="4" t="s">
        <v>166</v>
      </c>
      <c r="B34" s="6" t="n">
        <v>19223</v>
      </c>
      <c r="C34" s="6" t="n">
        <v>8424</v>
      </c>
      <c r="D34" s="6" t="n">
        <v>-4205</v>
      </c>
    </row>
    <row r="35" spans="1:4">
      <c r="A35" s="4" t="s">
        <v>167</v>
      </c>
      <c r="B35" s="6" t="n">
        <v>-218510</v>
      </c>
      <c r="C35" s="6" t="n">
        <v>23677</v>
      </c>
      <c r="D35" s="6" t="n">
        <v>-3363240</v>
      </c>
    </row>
    <row r="36" spans="1:4">
      <c r="A36" s="3" t="s">
        <v>168</v>
      </c>
    </row>
    <row r="37" spans="1:4">
      <c r="A37" s="4" t="s">
        <v>169</v>
      </c>
      <c r="B37" s="6" t="n">
        <v>2475</v>
      </c>
      <c r="C37" s="6" t="n">
        <v>3682</v>
      </c>
      <c r="D37" s="6" t="n">
        <v>2202</v>
      </c>
    </row>
    <row r="38" spans="1:4">
      <c r="A38" s="4" t="s">
        <v>170</v>
      </c>
      <c r="B38" s="6" t="n">
        <v>-860052</v>
      </c>
      <c r="C38" s="6" t="n">
        <v>-381041</v>
      </c>
      <c r="D38" s="6" t="n">
        <v>-338078</v>
      </c>
    </row>
    <row r="39" spans="1:4">
      <c r="A39" s="4" t="s">
        <v>171</v>
      </c>
      <c r="B39" s="6" t="n">
        <v>48828</v>
      </c>
      <c r="C39" s="6" t="n">
        <v>4115</v>
      </c>
      <c r="D39" s="6" t="n">
        <v>230499</v>
      </c>
    </row>
    <row r="40" spans="1:4">
      <c r="A40" s="4" t="s">
        <v>172</v>
      </c>
      <c r="B40" s="6" t="n">
        <v>2336749</v>
      </c>
      <c r="C40" s="6" t="n">
        <v>1189</v>
      </c>
      <c r="D40" s="6" t="n">
        <v>2614463</v>
      </c>
    </row>
    <row r="41" spans="1:4">
      <c r="A41" s="4" t="s">
        <v>173</v>
      </c>
      <c r="B41" s="6" t="n">
        <v>-213226</v>
      </c>
      <c r="C41" s="6" t="n">
        <v>-944629</v>
      </c>
      <c r="D41" s="6" t="n">
        <v>-381078</v>
      </c>
    </row>
    <row r="42" spans="1:4">
      <c r="A42" s="4" t="s">
        <v>174</v>
      </c>
      <c r="B42" s="6" t="n">
        <v>-412468</v>
      </c>
      <c r="C42" s="6" t="n">
        <v>-365288</v>
      </c>
      <c r="D42" s="6" t="n">
        <v>-345380</v>
      </c>
    </row>
    <row r="43" spans="1:4">
      <c r="A43" s="4" t="s">
        <v>175</v>
      </c>
      <c r="B43" s="6" t="n">
        <v>902306</v>
      </c>
      <c r="C43" s="6" t="n">
        <v>-1681972</v>
      </c>
      <c r="D43" s="6" t="n">
        <v>1782628</v>
      </c>
    </row>
    <row r="44" spans="1:4">
      <c r="A44" s="4" t="s">
        <v>176</v>
      </c>
      <c r="B44" s="6" t="n">
        <v>-16306</v>
      </c>
      <c r="C44" s="6" t="n">
        <v>-1154</v>
      </c>
      <c r="D44" s="6" t="n">
        <v>-56718</v>
      </c>
    </row>
    <row r="45" spans="1:4">
      <c r="A45" s="4" t="s">
        <v>177</v>
      </c>
      <c r="B45" s="6" t="n">
        <v>2397630</v>
      </c>
      <c r="C45" s="6" t="n">
        <v>-62749</v>
      </c>
      <c r="D45" s="6" t="n">
        <v>-336767</v>
      </c>
    </row>
    <row r="46" spans="1:4">
      <c r="A46" s="4" t="s">
        <v>178</v>
      </c>
      <c r="B46" s="6" t="n">
        <v>822137</v>
      </c>
      <c r="C46" s="6" t="n">
        <v>884886</v>
      </c>
      <c r="D46" s="6" t="n">
        <v>1221653</v>
      </c>
    </row>
    <row r="47" spans="1:4">
      <c r="A47" s="4" t="s">
        <v>179</v>
      </c>
      <c r="B47" s="6" t="n">
        <v>3219767</v>
      </c>
      <c r="C47" s="6" t="n">
        <v>822137</v>
      </c>
      <c r="D47" s="6" t="n">
        <v>884886</v>
      </c>
    </row>
    <row r="48" spans="1:4">
      <c r="A48" s="3" t="s">
        <v>180</v>
      </c>
    </row>
    <row r="49" spans="1:4">
      <c r="A49" s="4" t="s">
        <v>181</v>
      </c>
      <c r="B49" s="6" t="n">
        <v>169378</v>
      </c>
      <c r="C49" s="6" t="n">
        <v>200860</v>
      </c>
      <c r="D49" s="6" t="n">
        <v>131937</v>
      </c>
    </row>
    <row r="50" spans="1:4">
      <c r="A50" s="4" t="s">
        <v>182</v>
      </c>
      <c r="B50" s="5" t="n">
        <v>454699</v>
      </c>
      <c r="C50" s="5" t="n">
        <v>408765</v>
      </c>
      <c r="D50" s="5" t="n">
        <v>2681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4</v>
      </c>
      <c r="D2" s="2" t="s">
        <v>65</v>
      </c>
    </row>
    <row r="3" spans="1:4">
      <c r="A3" s="3" t="s">
        <v>224</v>
      </c>
    </row>
    <row r="4" spans="1:4">
      <c r="A4" s="4" t="s">
        <v>591</v>
      </c>
      <c r="B4" s="4" t="s">
        <v>592</v>
      </c>
      <c r="C4" s="4" t="s">
        <v>593</v>
      </c>
      <c r="D4" s="4" t="s">
        <v>594</v>
      </c>
    </row>
    <row r="5" spans="1:4">
      <c r="A5" s="4" t="s">
        <v>595</v>
      </c>
      <c r="B5" s="4" t="s">
        <v>596</v>
      </c>
      <c r="C5" s="4" t="s">
        <v>597</v>
      </c>
      <c r="D5" s="4" t="s">
        <v>596</v>
      </c>
    </row>
    <row r="6" spans="1:4">
      <c r="A6" s="4" t="s">
        <v>598</v>
      </c>
      <c r="B6" s="4" t="s">
        <v>599</v>
      </c>
      <c r="C6" s="4" t="s">
        <v>600</v>
      </c>
      <c r="D6" s="4" t="s">
        <v>601</v>
      </c>
    </row>
    <row r="7" spans="1:4">
      <c r="A7" s="4" t="s">
        <v>602</v>
      </c>
      <c r="B7" s="8" t="n">
        <v>0.008</v>
      </c>
      <c r="C7" s="8" t="n">
        <v>0.175</v>
      </c>
    </row>
    <row r="8" spans="1:4">
      <c r="A8" s="4" t="s">
        <v>603</v>
      </c>
      <c r="B8" s="4" t="s">
        <v>604</v>
      </c>
      <c r="C8" s="4" t="s">
        <v>605</v>
      </c>
    </row>
    <row r="9" spans="1:4">
      <c r="A9" s="4" t="s">
        <v>606</v>
      </c>
      <c r="B9" s="4" t="s">
        <v>607</v>
      </c>
      <c r="C9" s="4" t="s">
        <v>608</v>
      </c>
      <c r="D9" s="4" t="s">
        <v>604</v>
      </c>
    </row>
    <row r="10" spans="1:4">
      <c r="A10" s="4" t="s">
        <v>609</v>
      </c>
      <c r="B10" s="4" t="s">
        <v>610</v>
      </c>
      <c r="C10" s="4" t="s">
        <v>600</v>
      </c>
      <c r="D10" s="4" t="s">
        <v>604</v>
      </c>
    </row>
    <row r="11" spans="1:4">
      <c r="A11" s="4" t="s">
        <v>611</v>
      </c>
      <c r="B11" s="4" t="s">
        <v>600</v>
      </c>
      <c r="C11" s="4" t="s">
        <v>612</v>
      </c>
      <c r="D11" s="4" t="s">
        <v>612</v>
      </c>
    </row>
    <row r="12" spans="1:4">
      <c r="A12" s="4" t="s">
        <v>613</v>
      </c>
      <c r="B12" s="4" t="s">
        <v>614</v>
      </c>
      <c r="C12" s="4" t="s">
        <v>615</v>
      </c>
      <c r="D12" s="4" t="s">
        <v>616</v>
      </c>
    </row>
    <row r="13" spans="1:4">
      <c r="A13" s="4" t="s">
        <v>617</v>
      </c>
      <c r="B13" s="4" t="s">
        <v>618</v>
      </c>
      <c r="C13" s="4" t="s">
        <v>619</v>
      </c>
      <c r="D13" s="4" t="s">
        <v>620</v>
      </c>
    </row>
    <row r="14" spans="1:4">
      <c r="A14" s="4" t="s">
        <v>166</v>
      </c>
      <c r="B14" s="4" t="s">
        <v>621</v>
      </c>
      <c r="C14" s="4" t="s">
        <v>474</v>
      </c>
      <c r="D14" s="4" t="s">
        <v>610</v>
      </c>
    </row>
    <row r="15" spans="1:4">
      <c r="A15" s="4" t="s">
        <v>622</v>
      </c>
      <c r="B15" s="4" t="s">
        <v>623</v>
      </c>
      <c r="C15" s="4" t="s">
        <v>624</v>
      </c>
      <c r="D15" s="4" t="s">
        <v>6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4</v>
      </c>
      <c r="D2" s="2" t="s">
        <v>65</v>
      </c>
    </row>
    <row r="3" spans="1:4">
      <c r="A3" s="3" t="s">
        <v>224</v>
      </c>
    </row>
    <row r="4" spans="1:4">
      <c r="A4" s="4" t="s">
        <v>627</v>
      </c>
      <c r="B4" s="5" t="n">
        <v>368269</v>
      </c>
      <c r="C4" s="5" t="n">
        <v>340480</v>
      </c>
    </row>
    <row r="5" spans="1:4">
      <c r="A5" s="4" t="s">
        <v>628</v>
      </c>
      <c r="B5" s="6" t="n">
        <v>104850</v>
      </c>
      <c r="C5" s="6" t="n">
        <v>112935</v>
      </c>
    </row>
    <row r="6" spans="1:4">
      <c r="A6" s="4" t="s">
        <v>629</v>
      </c>
      <c r="B6" s="6" t="n">
        <v>22241</v>
      </c>
      <c r="C6" s="6" t="n">
        <v>17496</v>
      </c>
    </row>
    <row r="7" spans="1:4">
      <c r="A7" s="4" t="s">
        <v>630</v>
      </c>
      <c r="B7" s="6" t="n">
        <v>38730</v>
      </c>
      <c r="C7" s="6" t="n">
        <v>38535</v>
      </c>
    </row>
    <row r="8" spans="1:4">
      <c r="A8" s="4" t="s">
        <v>568</v>
      </c>
      <c r="B8" s="6" t="n">
        <v>792914</v>
      </c>
      <c r="C8" s="6" t="n">
        <v>679880</v>
      </c>
    </row>
    <row r="9" spans="1:4">
      <c r="A9" s="4" t="s">
        <v>631</v>
      </c>
      <c r="B9" s="6" t="n">
        <v>27034</v>
      </c>
      <c r="C9" s="6" t="n">
        <v>27228</v>
      </c>
    </row>
    <row r="10" spans="1:4">
      <c r="A10" s="4" t="s">
        <v>632</v>
      </c>
      <c r="B10" s="6" t="n">
        <v>5540</v>
      </c>
      <c r="C10" s="6" t="n">
        <v>6696</v>
      </c>
    </row>
    <row r="11" spans="1:4">
      <c r="A11" s="4" t="s">
        <v>633</v>
      </c>
      <c r="B11" s="6" t="n">
        <v>1726</v>
      </c>
    </row>
    <row r="12" spans="1:4">
      <c r="A12" s="4" t="s">
        <v>634</v>
      </c>
      <c r="B12" s="6" t="n">
        <v>-16762</v>
      </c>
      <c r="C12" s="6" t="n">
        <v>-16308</v>
      </c>
    </row>
    <row r="13" spans="1:4">
      <c r="A13" s="4" t="s">
        <v>635</v>
      </c>
      <c r="B13" s="6" t="n">
        <v>-589454</v>
      </c>
      <c r="C13" s="6" t="n">
        <v>-689320</v>
      </c>
    </row>
    <row r="14" spans="1:4">
      <c r="A14" s="4" t="s">
        <v>574</v>
      </c>
      <c r="B14" s="6" t="n">
        <v>-797692</v>
      </c>
      <c r="C14" s="6" t="n">
        <v>-694857</v>
      </c>
    </row>
    <row r="15" spans="1:4">
      <c r="A15" s="4" t="s">
        <v>636</v>
      </c>
      <c r="B15" s="6" t="n">
        <v>-42604</v>
      </c>
      <c r="C15" s="6" t="n">
        <v>-177235</v>
      </c>
    </row>
    <row r="16" spans="1:4">
      <c r="A16" s="3" t="s">
        <v>637</v>
      </c>
    </row>
    <row r="17" spans="1:4">
      <c r="A17" s="4" t="s">
        <v>638</v>
      </c>
      <c r="B17" s="6" t="n">
        <v>-32537</v>
      </c>
      <c r="C17" s="6" t="n">
        <v>41412</v>
      </c>
      <c r="D17" s="5" t="n">
        <v>-37024</v>
      </c>
    </row>
    <row r="18" spans="1:4">
      <c r="A18" s="4" t="s">
        <v>639</v>
      </c>
      <c r="B18" s="6" t="n">
        <v>72530</v>
      </c>
      <c r="C18" s="6" t="n">
        <v>-65542</v>
      </c>
    </row>
    <row r="19" spans="1:4">
      <c r="A19" s="4" t="s">
        <v>640</v>
      </c>
      <c r="B19" s="6" t="n">
        <v>94638</v>
      </c>
      <c r="C19" s="6" t="n">
        <v>32628</v>
      </c>
    </row>
    <row r="20" spans="1:4">
      <c r="A20" s="4" t="s">
        <v>641</v>
      </c>
      <c r="B20" s="5" t="n">
        <v>134631</v>
      </c>
      <c r="C20" s="5" t="n">
        <v>84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4</v>
      </c>
      <c r="D2" s="2" t="s">
        <v>65</v>
      </c>
    </row>
    <row r="3" spans="1:4">
      <c r="A3" s="3" t="s">
        <v>643</v>
      </c>
    </row>
    <row r="4" spans="1:4">
      <c r="A4" s="4" t="s">
        <v>644</v>
      </c>
      <c r="B4" s="5" t="n">
        <v>153091</v>
      </c>
      <c r="C4" s="5" t="n">
        <v>147506</v>
      </c>
      <c r="D4" s="5" t="n">
        <v>139907</v>
      </c>
    </row>
    <row r="5" spans="1:4">
      <c r="A5" s="4" t="s">
        <v>645</v>
      </c>
      <c r="B5" s="6" t="n">
        <v>2272</v>
      </c>
      <c r="C5" s="6" t="n">
        <v>4195</v>
      </c>
      <c r="D5" s="6" t="n">
        <v>4735</v>
      </c>
    </row>
    <row r="6" spans="1:4">
      <c r="A6" s="4" t="s">
        <v>646</v>
      </c>
      <c r="B6" s="6" t="n">
        <v>45</v>
      </c>
      <c r="C6" s="6" t="n">
        <v>8333</v>
      </c>
      <c r="D6" s="6" t="n">
        <v>2618</v>
      </c>
    </row>
    <row r="7" spans="1:4">
      <c r="A7" s="4" t="s">
        <v>647</v>
      </c>
      <c r="B7" s="6" t="n">
        <v>0</v>
      </c>
      <c r="D7" s="6" t="n">
        <v>3939</v>
      </c>
    </row>
    <row r="8" spans="1:4">
      <c r="A8" s="4" t="s">
        <v>648</v>
      </c>
      <c r="B8" s="6" t="n">
        <v>-927</v>
      </c>
      <c r="C8" s="6" t="n">
        <v>-3790</v>
      </c>
      <c r="D8" s="6" t="n">
        <v>-1175</v>
      </c>
    </row>
    <row r="9" spans="1:4">
      <c r="A9" s="4" t="s">
        <v>649</v>
      </c>
      <c r="B9" s="6" t="n">
        <v>-832</v>
      </c>
      <c r="C9" s="6" t="n">
        <v>-315</v>
      </c>
      <c r="D9" s="6" t="n">
        <v>-3020</v>
      </c>
    </row>
    <row r="10" spans="1:4">
      <c r="A10" s="4" t="s">
        <v>650</v>
      </c>
      <c r="B10" s="6" t="n">
        <v>-9388</v>
      </c>
      <c r="C10" s="6" t="n">
        <v>-4480</v>
      </c>
      <c r="D10" s="6" t="n">
        <v>-2792</v>
      </c>
    </row>
    <row r="11" spans="1:4">
      <c r="A11" s="4" t="s">
        <v>651</v>
      </c>
      <c r="B11" s="6" t="n">
        <v>-3599</v>
      </c>
    </row>
    <row r="12" spans="1:4">
      <c r="A12" s="4" t="s">
        <v>652</v>
      </c>
      <c r="C12" s="6" t="n">
        <v>1642</v>
      </c>
      <c r="D12" s="6" t="n">
        <v>3294</v>
      </c>
    </row>
    <row r="13" spans="1:4">
      <c r="A13" s="4" t="s">
        <v>653</v>
      </c>
      <c r="B13" s="5" t="n">
        <v>140662</v>
      </c>
      <c r="C13" s="5" t="n">
        <v>153091</v>
      </c>
      <c r="D13" s="5" t="n">
        <v>1475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88</v>
      </c>
      <c r="J1" s="2" t="s">
        <v>1</v>
      </c>
    </row>
    <row r="2" spans="1:12">
      <c r="B2" s="2" t="s">
        <v>2</v>
      </c>
      <c r="C2" s="2" t="s">
        <v>389</v>
      </c>
      <c r="D2" s="2" t="s">
        <v>4</v>
      </c>
      <c r="E2" s="2" t="s">
        <v>390</v>
      </c>
      <c r="F2" s="2" t="s">
        <v>64</v>
      </c>
      <c r="G2" s="2" t="s">
        <v>391</v>
      </c>
      <c r="H2" s="2" t="s">
        <v>392</v>
      </c>
      <c r="I2" s="2" t="s">
        <v>393</v>
      </c>
      <c r="J2" s="2" t="s">
        <v>2</v>
      </c>
      <c r="K2" s="2" t="s">
        <v>64</v>
      </c>
      <c r="L2" s="2" t="s">
        <v>65</v>
      </c>
    </row>
    <row r="3" spans="1:12">
      <c r="A3" s="3" t="s">
        <v>655</v>
      </c>
    </row>
    <row r="4" spans="1:12">
      <c r="A4" s="4" t="s">
        <v>544</v>
      </c>
      <c r="J4" s="5" t="n">
        <v>1512364</v>
      </c>
      <c r="K4" s="5" t="n">
        <v>1060801</v>
      </c>
      <c r="L4" s="5" t="n">
        <v>983412</v>
      </c>
    </row>
    <row r="5" spans="1:12">
      <c r="A5" s="3" t="s">
        <v>656</v>
      </c>
    </row>
    <row r="6" spans="1:12">
      <c r="A6" s="4" t="s">
        <v>657</v>
      </c>
      <c r="J6" s="6" t="n">
        <v>129997640</v>
      </c>
      <c r="K6" s="6" t="n">
        <v>133004613</v>
      </c>
      <c r="L6" s="6" t="n">
        <v>133377547</v>
      </c>
    </row>
    <row r="7" spans="1:12">
      <c r="A7" s="4" t="s">
        <v>658</v>
      </c>
      <c r="J7" s="6" t="n">
        <v>1783977</v>
      </c>
      <c r="K7" s="6" t="n">
        <v>2422221</v>
      </c>
      <c r="L7" s="6" t="n">
        <v>2182217</v>
      </c>
    </row>
    <row r="8" spans="1:12">
      <c r="A8" s="4" t="s">
        <v>659</v>
      </c>
      <c r="J8" s="6" t="n">
        <v>131781617</v>
      </c>
      <c r="K8" s="6" t="n">
        <v>135426834</v>
      </c>
      <c r="L8" s="6" t="n">
        <v>135559764</v>
      </c>
    </row>
    <row r="9" spans="1:12">
      <c r="A9" s="4" t="s">
        <v>79</v>
      </c>
      <c r="J9" s="7" t="n">
        <v>11.63</v>
      </c>
      <c r="K9" s="7" t="n">
        <v>7.98</v>
      </c>
      <c r="L9" s="7" t="n">
        <v>7.37</v>
      </c>
    </row>
    <row r="10" spans="1:12">
      <c r="A10" s="4" t="s">
        <v>80</v>
      </c>
      <c r="B10" s="7" t="n">
        <v>3.17</v>
      </c>
      <c r="C10" s="7" t="n">
        <v>3.14</v>
      </c>
      <c r="D10" s="7" t="n">
        <v>2.36</v>
      </c>
      <c r="E10" s="7" t="n">
        <v>2.79</v>
      </c>
      <c r="F10" s="7" t="n">
        <v>2.62</v>
      </c>
      <c r="G10" s="7" t="n">
        <v>2.7</v>
      </c>
      <c r="H10" s="7" t="n">
        <v>0.41</v>
      </c>
      <c r="I10" s="7" t="n">
        <v>2.1</v>
      </c>
      <c r="J10" s="7" t="n">
        <v>11.48</v>
      </c>
      <c r="K10" s="7" t="n">
        <v>7.83</v>
      </c>
      <c r="L10" s="7" t="n">
        <v>7.2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4</v>
      </c>
      <c r="D2" s="2" t="s">
        <v>65</v>
      </c>
    </row>
    <row r="3" spans="1:4">
      <c r="A3" s="3" t="s">
        <v>227</v>
      </c>
    </row>
    <row r="4" spans="1:4">
      <c r="A4" s="4" t="s">
        <v>661</v>
      </c>
      <c r="B4" s="9" t="n">
        <v>0.9</v>
      </c>
      <c r="C4" s="9" t="n">
        <v>0.5</v>
      </c>
      <c r="D4" s="9"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3" t="s">
        <v>229</v>
      </c>
    </row>
    <row r="3" spans="1:3">
      <c r="A3" s="4" t="s">
        <v>663</v>
      </c>
      <c r="B3" s="4" t="s">
        <v>664</v>
      </c>
      <c r="C3" s="4" t="s">
        <v>664</v>
      </c>
    </row>
    <row r="4" spans="1:3">
      <c r="A4" s="4" t="s">
        <v>665</v>
      </c>
      <c r="B4" s="5" t="n">
        <v>222715</v>
      </c>
      <c r="C4" s="5" t="n">
        <v>203192</v>
      </c>
    </row>
    <row r="5" spans="1:3">
      <c r="A5" s="4" t="s">
        <v>666</v>
      </c>
      <c r="C5" s="5" t="n">
        <v>25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67</v>
      </c>
      <c r="B1" s="2" t="s">
        <v>2</v>
      </c>
      <c r="C1" s="2" t="s">
        <v>462</v>
      </c>
      <c r="D1" s="2" t="s">
        <v>64</v>
      </c>
    </row>
    <row r="2" spans="1:4">
      <c r="A2" s="3" t="s">
        <v>668</v>
      </c>
    </row>
    <row r="3" spans="1:4">
      <c r="A3" s="4" t="s">
        <v>669</v>
      </c>
      <c r="B3" s="5" t="n">
        <v>663068</v>
      </c>
      <c r="D3" s="5" t="n">
        <v>673323</v>
      </c>
    </row>
    <row r="4" spans="1:4">
      <c r="A4" s="4" t="s">
        <v>670</v>
      </c>
      <c r="B4" s="6" t="n">
        <v>850778</v>
      </c>
      <c r="D4" s="6" t="n">
        <v>765835</v>
      </c>
    </row>
    <row r="5" spans="1:4">
      <c r="A5" s="4" t="s">
        <v>671</v>
      </c>
      <c r="B5" s="6" t="n">
        <v>164286</v>
      </c>
      <c r="D5" s="6" t="n">
        <v>182146</v>
      </c>
    </row>
    <row r="6" spans="1:4">
      <c r="A6" s="4" t="s">
        <v>187</v>
      </c>
      <c r="B6" s="5" t="n">
        <v>1678132</v>
      </c>
      <c r="C6" s="5" t="n">
        <v>1644509</v>
      </c>
      <c r="D6" s="5" t="n">
        <v>16213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4</v>
      </c>
    </row>
    <row r="3" spans="1:3">
      <c r="A3" s="3" t="s">
        <v>673</v>
      </c>
    </row>
    <row r="4" spans="1:3">
      <c r="A4" s="4" t="s">
        <v>674</v>
      </c>
      <c r="B4" s="5" t="n">
        <v>5504420</v>
      </c>
      <c r="C4" s="5" t="n">
        <v>5586878</v>
      </c>
    </row>
    <row r="5" spans="1:3">
      <c r="A5" s="4" t="s">
        <v>675</v>
      </c>
      <c r="B5" s="6" t="n">
        <v>2940</v>
      </c>
      <c r="C5" s="6" t="n">
        <v>37489</v>
      </c>
    </row>
    <row r="6" spans="1:3">
      <c r="A6" s="4" t="s">
        <v>676</v>
      </c>
      <c r="C6" s="6" t="n">
        <v>-138541</v>
      </c>
    </row>
    <row r="7" spans="1:3">
      <c r="A7" s="4" t="s">
        <v>677</v>
      </c>
      <c r="B7" s="6" t="n">
        <v>-53555</v>
      </c>
      <c r="C7" s="6" t="n">
        <v>18594</v>
      </c>
    </row>
    <row r="8" spans="1:3">
      <c r="A8" s="4" t="s">
        <v>678</v>
      </c>
      <c r="B8" s="6" t="n">
        <v>5453805</v>
      </c>
      <c r="C8" s="6" t="n">
        <v>5504420</v>
      </c>
    </row>
    <row r="9" spans="1:3">
      <c r="A9" s="4" t="s">
        <v>679</v>
      </c>
    </row>
    <row r="10" spans="1:3">
      <c r="A10" s="3" t="s">
        <v>673</v>
      </c>
    </row>
    <row r="11" spans="1:3">
      <c r="A11" s="4" t="s">
        <v>674</v>
      </c>
      <c r="B11" s="6" t="n">
        <v>5405771</v>
      </c>
      <c r="C11" s="6" t="n">
        <v>5488236</v>
      </c>
    </row>
    <row r="12" spans="1:3">
      <c r="A12" s="4" t="s">
        <v>675</v>
      </c>
      <c r="B12" s="6" t="n">
        <v>2940</v>
      </c>
      <c r="C12" s="6" t="n">
        <v>37489</v>
      </c>
    </row>
    <row r="13" spans="1:3">
      <c r="A13" s="4" t="s">
        <v>676</v>
      </c>
      <c r="C13" s="6" t="n">
        <v>-138541</v>
      </c>
    </row>
    <row r="14" spans="1:3">
      <c r="A14" s="4" t="s">
        <v>677</v>
      </c>
      <c r="B14" s="6" t="n">
        <v>-53546</v>
      </c>
      <c r="C14" s="6" t="n">
        <v>18587</v>
      </c>
    </row>
    <row r="15" spans="1:3">
      <c r="A15" s="4" t="s">
        <v>678</v>
      </c>
      <c r="B15" s="6" t="n">
        <v>5355165</v>
      </c>
      <c r="C15" s="6" t="n">
        <v>5405771</v>
      </c>
    </row>
    <row r="16" spans="1:3">
      <c r="A16" s="4" t="s">
        <v>680</v>
      </c>
    </row>
    <row r="17" spans="1:3">
      <c r="A17" s="3" t="s">
        <v>673</v>
      </c>
    </row>
    <row r="18" spans="1:3">
      <c r="A18" s="4" t="s">
        <v>674</v>
      </c>
      <c r="B18" s="6" t="n">
        <v>98649</v>
      </c>
      <c r="C18" s="6" t="n">
        <v>98642</v>
      </c>
    </row>
    <row r="19" spans="1:3">
      <c r="A19" s="4" t="s">
        <v>675</v>
      </c>
      <c r="B19" s="6" t="n">
        <v>0</v>
      </c>
      <c r="C19" s="6" t="n">
        <v>0</v>
      </c>
    </row>
    <row r="20" spans="1:3">
      <c r="A20" s="4" t="s">
        <v>676</v>
      </c>
      <c r="C20" s="6" t="n">
        <v>0</v>
      </c>
    </row>
    <row r="21" spans="1:3">
      <c r="A21" s="4" t="s">
        <v>677</v>
      </c>
      <c r="B21" s="6" t="n">
        <v>-9</v>
      </c>
      <c r="C21" s="6" t="n">
        <v>7</v>
      </c>
    </row>
    <row r="22" spans="1:3">
      <c r="A22" s="4" t="s">
        <v>678</v>
      </c>
      <c r="B22" s="5" t="n">
        <v>98640</v>
      </c>
      <c r="C22" s="5" t="n">
        <v>986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1</v>
      </c>
      <c r="B1" s="2" t="s">
        <v>1</v>
      </c>
    </row>
    <row r="2" spans="1:4">
      <c r="B2" s="2" t="s">
        <v>2</v>
      </c>
      <c r="C2" s="2" t="s">
        <v>64</v>
      </c>
      <c r="D2" s="2" t="s">
        <v>65</v>
      </c>
    </row>
    <row r="3" spans="1:4">
      <c r="A3" s="3" t="s">
        <v>232</v>
      </c>
    </row>
    <row r="4" spans="1:4">
      <c r="A4" s="4" t="s">
        <v>682</v>
      </c>
      <c r="B4" s="5" t="n">
        <v>0</v>
      </c>
      <c r="C4" s="5" t="n">
        <v>0</v>
      </c>
      <c r="D4" s="5" t="n">
        <v>0</v>
      </c>
    </row>
    <row r="5" spans="1:4">
      <c r="A5" s="4" t="s">
        <v>683</v>
      </c>
      <c r="B5" s="6" t="n">
        <v>205164000</v>
      </c>
      <c r="C5" s="5" t="n">
        <v>221494000</v>
      </c>
      <c r="D5" s="5" t="n">
        <v>145128000</v>
      </c>
    </row>
    <row r="6" spans="1:4">
      <c r="A6" s="4" t="s">
        <v>684</v>
      </c>
      <c r="B6" s="6" t="n">
        <v>177239000</v>
      </c>
    </row>
    <row r="7" spans="1:4">
      <c r="A7" s="4" t="s">
        <v>685</v>
      </c>
      <c r="B7" s="6" t="n">
        <v>172522000</v>
      </c>
    </row>
    <row r="8" spans="1:4">
      <c r="A8" s="4" t="s">
        <v>686</v>
      </c>
      <c r="B8" s="6" t="n">
        <v>166398000</v>
      </c>
    </row>
    <row r="9" spans="1:4">
      <c r="A9" s="4" t="s">
        <v>687</v>
      </c>
      <c r="B9" s="6" t="n">
        <v>155437000</v>
      </c>
    </row>
    <row r="10" spans="1:4">
      <c r="A10" s="4" t="s">
        <v>688</v>
      </c>
      <c r="B10" s="5" t="n">
        <v>14979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4</v>
      </c>
    </row>
    <row r="2" spans="1:3">
      <c r="A2" s="3" t="s">
        <v>690</v>
      </c>
    </row>
    <row r="3" spans="1:3">
      <c r="A3" s="4" t="s">
        <v>691</v>
      </c>
      <c r="B3" s="5" t="n">
        <v>3243678</v>
      </c>
      <c r="C3" s="5" t="n">
        <v>3294407</v>
      </c>
    </row>
    <row r="4" spans="1:3">
      <c r="A4" s="4" t="s">
        <v>692</v>
      </c>
      <c r="B4" s="6" t="n">
        <v>1460401</v>
      </c>
      <c r="C4" s="6" t="n">
        <v>1278887</v>
      </c>
    </row>
    <row r="5" spans="1:3">
      <c r="A5" s="4" t="s">
        <v>693</v>
      </c>
    </row>
    <row r="6" spans="1:3">
      <c r="A6" s="3" t="s">
        <v>690</v>
      </c>
    </row>
    <row r="7" spans="1:3">
      <c r="A7" s="4" t="s">
        <v>691</v>
      </c>
      <c r="B7" s="6" t="n">
        <v>265644</v>
      </c>
      <c r="C7" s="6" t="n">
        <v>265423</v>
      </c>
    </row>
    <row r="8" spans="1:3">
      <c r="A8" s="4" t="s">
        <v>692</v>
      </c>
      <c r="B8" s="6" t="n">
        <v>130233</v>
      </c>
      <c r="C8" s="6" t="n">
        <v>117440</v>
      </c>
    </row>
    <row r="9" spans="1:3">
      <c r="A9" s="4" t="s">
        <v>694</v>
      </c>
    </row>
    <row r="10" spans="1:3">
      <c r="A10" s="3" t="s">
        <v>690</v>
      </c>
    </row>
    <row r="11" spans="1:3">
      <c r="A11" s="4" t="s">
        <v>691</v>
      </c>
      <c r="B11" s="6" t="n">
        <v>542573</v>
      </c>
      <c r="C11" s="6" t="n">
        <v>546905</v>
      </c>
    </row>
    <row r="12" spans="1:3">
      <c r="A12" s="4" t="s">
        <v>692</v>
      </c>
      <c r="B12" s="6" t="n">
        <v>252388</v>
      </c>
      <c r="C12" s="6" t="n">
        <v>227580</v>
      </c>
    </row>
    <row r="13" spans="1:3">
      <c r="A13" s="4" t="s">
        <v>695</v>
      </c>
    </row>
    <row r="14" spans="1:3">
      <c r="A14" s="3" t="s">
        <v>690</v>
      </c>
    </row>
    <row r="15" spans="1:3">
      <c r="A15" s="4" t="s">
        <v>691</v>
      </c>
      <c r="B15" s="6" t="n">
        <v>2435461</v>
      </c>
      <c r="C15" s="6" t="n">
        <v>2482079</v>
      </c>
    </row>
    <row r="16" spans="1:3">
      <c r="A16" s="4" t="s">
        <v>692</v>
      </c>
      <c r="B16" s="5" t="n">
        <v>1077780</v>
      </c>
      <c r="C16" s="5" t="n">
        <v>933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3</v>
      </c>
      <c r="B1" s="2" t="s">
        <v>1</v>
      </c>
    </row>
    <row r="2" spans="1:3">
      <c r="B2" s="2" t="s">
        <v>2</v>
      </c>
      <c r="C2" s="2" t="s">
        <v>65</v>
      </c>
    </row>
    <row r="3" spans="1:3">
      <c r="A3" s="3" t="s">
        <v>184</v>
      </c>
    </row>
    <row r="4" spans="1:3">
      <c r="A4" s="4" t="s">
        <v>185</v>
      </c>
      <c r="B4" s="5" t="n">
        <v>690</v>
      </c>
      <c r="C4" s="5" t="n">
        <v>1574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696</v>
      </c>
      <c r="B1" s="2" t="s">
        <v>1</v>
      </c>
    </row>
    <row r="2" spans="1:3">
      <c r="B2" s="2" t="s">
        <v>504</v>
      </c>
      <c r="C2" s="2" t="s">
        <v>697</v>
      </c>
    </row>
    <row r="3" spans="1:3">
      <c r="A3" s="3" t="s">
        <v>698</v>
      </c>
    </row>
    <row r="4" spans="1:3">
      <c r="A4" s="4" t="s">
        <v>699</v>
      </c>
      <c r="B4" s="5" t="n">
        <v>1414000000</v>
      </c>
    </row>
    <row r="5" spans="1:3">
      <c r="A5" s="4" t="s">
        <v>700</v>
      </c>
      <c r="B5" s="6" t="n">
        <v>586000000</v>
      </c>
      <c r="C5" s="5" t="n">
        <v>533800000</v>
      </c>
    </row>
    <row r="6" spans="1:3">
      <c r="A6" s="4" t="s">
        <v>701</v>
      </c>
      <c r="B6" s="5" t="n">
        <v>587014000</v>
      </c>
      <c r="C6" s="6" t="n">
        <v>638466000</v>
      </c>
    </row>
    <row r="7" spans="1:3">
      <c r="A7" s="4" t="s">
        <v>702</v>
      </c>
      <c r="B7" s="10" t="n">
        <v>0.55</v>
      </c>
    </row>
    <row r="8" spans="1:3">
      <c r="A8" s="4" t="s">
        <v>413</v>
      </c>
    </row>
    <row r="9" spans="1:3">
      <c r="A9" s="3" t="s">
        <v>698</v>
      </c>
    </row>
    <row r="10" spans="1:3">
      <c r="A10" s="4" t="s">
        <v>703</v>
      </c>
      <c r="B10" s="10" t="n">
        <v>0.6</v>
      </c>
    </row>
    <row r="11" spans="1:3">
      <c r="A11" s="4" t="s">
        <v>704</v>
      </c>
    </row>
    <row r="12" spans="1:3">
      <c r="A12" s="3" t="s">
        <v>698</v>
      </c>
    </row>
    <row r="13" spans="1:3">
      <c r="A13" s="4" t="s">
        <v>701</v>
      </c>
      <c r="B13" s="5" t="n">
        <v>786000</v>
      </c>
      <c r="C13" s="6" t="n">
        <v>4255000</v>
      </c>
    </row>
    <row r="14" spans="1:3">
      <c r="A14" s="4" t="s">
        <v>705</v>
      </c>
    </row>
    <row r="15" spans="1:3">
      <c r="A15" s="3" t="s">
        <v>698</v>
      </c>
    </row>
    <row r="16" spans="1:3">
      <c r="A16" s="4" t="s">
        <v>706</v>
      </c>
      <c r="B16" s="6" t="n">
        <v>2000000000</v>
      </c>
    </row>
    <row r="17" spans="1:3">
      <c r="A17" s="4" t="s">
        <v>707</v>
      </c>
    </row>
    <row r="18" spans="1:3">
      <c r="A18" s="3" t="s">
        <v>698</v>
      </c>
    </row>
    <row r="19" spans="1:3">
      <c r="A19" s="4" t="s">
        <v>706</v>
      </c>
      <c r="B19" s="5" t="n">
        <v>2000000000</v>
      </c>
    </row>
    <row r="20" spans="1:3">
      <c r="A20" s="4" t="s">
        <v>708</v>
      </c>
      <c r="B20" s="4" t="s">
        <v>709</v>
      </c>
    </row>
    <row r="21" spans="1:3">
      <c r="A21" s="4" t="s">
        <v>710</v>
      </c>
    </row>
    <row r="22" spans="1:3">
      <c r="A22" s="3" t="s">
        <v>698</v>
      </c>
    </row>
    <row r="23" spans="1:3">
      <c r="A23" s="4" t="s">
        <v>706</v>
      </c>
      <c r="B23" s="5" t="n">
        <v>48751000</v>
      </c>
      <c r="C23" s="6" t="n">
        <v>48338000</v>
      </c>
    </row>
    <row r="24" spans="1:3">
      <c r="A24" s="4" t="s">
        <v>711</v>
      </c>
      <c r="B24" s="5" t="n">
        <v>0</v>
      </c>
      <c r="C24" s="5" t="n">
        <v>0</v>
      </c>
    </row>
    <row r="25" spans="1:3">
      <c r="A25" s="4" t="s">
        <v>712</v>
      </c>
      <c r="B25" s="4" t="s">
        <v>713</v>
      </c>
      <c r="C25" s="4" t="s">
        <v>7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4</v>
      </c>
    </row>
    <row r="3" spans="1:3">
      <c r="A3" s="3" t="s">
        <v>716</v>
      </c>
    </row>
    <row r="4" spans="1:3">
      <c r="A4" s="4" t="s">
        <v>717</v>
      </c>
      <c r="B4" s="5" t="n">
        <v>340</v>
      </c>
      <c r="C4" s="5" t="n">
        <v>762</v>
      </c>
    </row>
    <row r="5" spans="1:3">
      <c r="A5" s="4" t="s">
        <v>718</v>
      </c>
      <c r="B5" s="6" t="n">
        <v>-75321</v>
      </c>
      <c r="C5" s="6" t="n">
        <v>-41432</v>
      </c>
    </row>
    <row r="6" spans="1:3">
      <c r="A6" s="4" t="s">
        <v>538</v>
      </c>
      <c r="B6" s="6" t="n">
        <v>6521059</v>
      </c>
      <c r="C6" s="6" t="n">
        <v>4418970</v>
      </c>
    </row>
    <row r="7" spans="1:3">
      <c r="A7" s="4" t="s">
        <v>719</v>
      </c>
      <c r="B7" s="6" t="n">
        <v>228</v>
      </c>
      <c r="C7" s="6" t="n">
        <v>100411</v>
      </c>
    </row>
    <row r="8" spans="1:3">
      <c r="A8" s="4" t="s">
        <v>720</v>
      </c>
      <c r="B8" s="6" t="n">
        <v>6520831</v>
      </c>
      <c r="C8" s="6" t="n">
        <v>4318559</v>
      </c>
    </row>
    <row r="9" spans="1:3">
      <c r="A9" s="4" t="s">
        <v>721</v>
      </c>
    </row>
    <row r="10" spans="1:3">
      <c r="A10" s="3" t="s">
        <v>716</v>
      </c>
    </row>
    <row r="11" spans="1:3">
      <c r="A11" s="4" t="s">
        <v>538</v>
      </c>
      <c r="B11" s="5" t="n">
        <v>2125000</v>
      </c>
      <c r="C11" s="5" t="n">
        <v>2225000</v>
      </c>
    </row>
    <row r="12" spans="1:3">
      <c r="A12" s="4" t="s">
        <v>722</v>
      </c>
    </row>
    <row r="13" spans="1:3">
      <c r="A13" s="3" t="s">
        <v>716</v>
      </c>
    </row>
    <row r="14" spans="1:3">
      <c r="A14" s="4" t="s">
        <v>723</v>
      </c>
      <c r="B14" s="4" t="s">
        <v>724</v>
      </c>
      <c r="C14" s="4" t="s">
        <v>724</v>
      </c>
    </row>
    <row r="15" spans="1:3">
      <c r="A15" s="4" t="s">
        <v>725</v>
      </c>
    </row>
    <row r="16" spans="1:3">
      <c r="A16" s="3" t="s">
        <v>716</v>
      </c>
    </row>
    <row r="17" spans="1:3">
      <c r="A17" s="4" t="s">
        <v>723</v>
      </c>
      <c r="B17" s="4" t="s">
        <v>726</v>
      </c>
      <c r="C17" s="4" t="s">
        <v>726</v>
      </c>
    </row>
    <row r="18" spans="1:3">
      <c r="A18" s="4" t="s">
        <v>727</v>
      </c>
    </row>
    <row r="19" spans="1:3">
      <c r="A19" s="3" t="s">
        <v>716</v>
      </c>
    </row>
    <row r="20" spans="1:3">
      <c r="A20" s="4" t="s">
        <v>538</v>
      </c>
      <c r="B20" s="5" t="n">
        <v>3675000</v>
      </c>
      <c r="C20" s="5" t="n">
        <v>1300000</v>
      </c>
    </row>
    <row r="21" spans="1:3">
      <c r="A21" s="4" t="s">
        <v>728</v>
      </c>
    </row>
    <row r="22" spans="1:3">
      <c r="A22" s="3" t="s">
        <v>716</v>
      </c>
    </row>
    <row r="23" spans="1:3">
      <c r="A23" s="4" t="s">
        <v>723</v>
      </c>
      <c r="B23" s="4" t="s">
        <v>729</v>
      </c>
      <c r="C23" s="4" t="s">
        <v>729</v>
      </c>
    </row>
    <row r="24" spans="1:3">
      <c r="A24" s="4" t="s">
        <v>730</v>
      </c>
    </row>
    <row r="25" spans="1:3">
      <c r="A25" s="3" t="s">
        <v>716</v>
      </c>
    </row>
    <row r="26" spans="1:3">
      <c r="A26" s="4" t="s">
        <v>723</v>
      </c>
      <c r="B26" s="4" t="s">
        <v>731</v>
      </c>
      <c r="C26" s="4" t="s">
        <v>731</v>
      </c>
    </row>
    <row r="27" spans="1:3">
      <c r="A27" s="4" t="s">
        <v>732</v>
      </c>
    </row>
    <row r="28" spans="1:3">
      <c r="A28" s="3" t="s">
        <v>716</v>
      </c>
    </row>
    <row r="29" spans="1:3">
      <c r="A29" s="4" t="s">
        <v>723</v>
      </c>
      <c r="B29" s="4" t="s">
        <v>733</v>
      </c>
      <c r="C29" s="4" t="s">
        <v>733</v>
      </c>
    </row>
    <row r="30" spans="1:3">
      <c r="A30" s="4" t="s">
        <v>538</v>
      </c>
      <c r="B30" s="5" t="n">
        <v>796040</v>
      </c>
      <c r="C30" s="5" t="n">
        <v>817810</v>
      </c>
    </row>
    <row r="31" spans="1:3">
      <c r="A31" s="4" t="s">
        <v>734</v>
      </c>
    </row>
    <row r="32" spans="1:3">
      <c r="A32" s="3" t="s">
        <v>716</v>
      </c>
    </row>
    <row r="33" spans="1:3">
      <c r="A33" s="4" t="s">
        <v>735</v>
      </c>
      <c r="B33" s="4" t="s">
        <v>733</v>
      </c>
    </row>
    <row r="34" spans="1:3">
      <c r="A34" s="4" t="s">
        <v>736</v>
      </c>
    </row>
    <row r="35" spans="1:3">
      <c r="A35" s="3" t="s">
        <v>716</v>
      </c>
    </row>
    <row r="36" spans="1:3">
      <c r="A36" s="4" t="s">
        <v>538</v>
      </c>
      <c r="B36" s="5" t="n">
        <v>0</v>
      </c>
      <c r="C36" s="5" t="n">
        <v>116830</v>
      </c>
    </row>
    <row r="37" spans="1:3">
      <c r="A37" s="4" t="s">
        <v>737</v>
      </c>
    </row>
    <row r="38" spans="1:3">
      <c r="A38" s="3" t="s">
        <v>716</v>
      </c>
    </row>
    <row r="39" spans="1:3">
      <c r="A39" s="4" t="s">
        <v>735</v>
      </c>
      <c r="C39" s="4" t="s">
        <v>7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21"/>
  </cols>
  <sheetData>
    <row r="1" spans="1:2">
      <c r="A1" s="1" t="s">
        <v>739</v>
      </c>
      <c r="B1" s="2" t="s">
        <v>1</v>
      </c>
    </row>
    <row r="2" spans="1:2">
      <c r="B2" s="2" t="s">
        <v>504</v>
      </c>
    </row>
    <row r="3" spans="1:2">
      <c r="A3" s="4" t="s">
        <v>740</v>
      </c>
    </row>
    <row r="4" spans="1:2">
      <c r="A4" s="3" t="s">
        <v>716</v>
      </c>
    </row>
    <row r="5" spans="1:2">
      <c r="A5" s="4" t="s">
        <v>741</v>
      </c>
      <c r="B5" s="5" t="n">
        <v>39322000</v>
      </c>
    </row>
    <row r="6" spans="1:2">
      <c r="A6" s="4" t="s">
        <v>742</v>
      </c>
    </row>
    <row r="7" spans="1:2">
      <c r="A7" s="3" t="s">
        <v>716</v>
      </c>
    </row>
    <row r="8" spans="1:2">
      <c r="A8" s="4" t="s">
        <v>743</v>
      </c>
      <c r="B8" s="5" t="n">
        <v>575000000</v>
      </c>
    </row>
    <row r="9" spans="1:2">
      <c r="A9" s="4" t="s">
        <v>723</v>
      </c>
      <c r="B9" s="4" t="s">
        <v>729</v>
      </c>
    </row>
    <row r="10" spans="1:2">
      <c r="A10" s="4" t="s">
        <v>744</v>
      </c>
    </row>
    <row r="11" spans="1:2">
      <c r="A11" s="3" t="s">
        <v>716</v>
      </c>
    </row>
    <row r="12" spans="1:2">
      <c r="A12" s="4" t="s">
        <v>743</v>
      </c>
      <c r="B12" s="5" t="n">
        <v>1000000000</v>
      </c>
    </row>
    <row r="13" spans="1:2">
      <c r="A13" s="4" t="s">
        <v>723</v>
      </c>
      <c r="B13" s="4" t="s">
        <v>745</v>
      </c>
    </row>
    <row r="14" spans="1:2">
      <c r="A14" s="4" t="s">
        <v>746</v>
      </c>
    </row>
    <row r="15" spans="1:2">
      <c r="A15" s="3" t="s">
        <v>716</v>
      </c>
    </row>
    <row r="16" spans="1:2">
      <c r="A16" s="4" t="s">
        <v>743</v>
      </c>
      <c r="B16" s="5" t="n">
        <v>800000000</v>
      </c>
    </row>
    <row r="17" spans="1:2">
      <c r="A17" s="4" t="s">
        <v>723</v>
      </c>
      <c r="B17" s="4" t="s">
        <v>747</v>
      </c>
    </row>
    <row r="18" spans="1:2">
      <c r="A18" s="4" t="s">
        <v>727</v>
      </c>
    </row>
    <row r="19" spans="1:2">
      <c r="A19" s="3" t="s">
        <v>716</v>
      </c>
    </row>
    <row r="20" spans="1:2">
      <c r="A20" s="4" t="s">
        <v>748</v>
      </c>
      <c r="B20" s="4" t="s">
        <v>749</v>
      </c>
    </row>
    <row r="21" spans="1:2">
      <c r="A21" s="4" t="s">
        <v>734</v>
      </c>
    </row>
    <row r="22" spans="1:2">
      <c r="A22" s="3" t="s">
        <v>716</v>
      </c>
    </row>
    <row r="23" spans="1:2">
      <c r="A23" s="4" t="s">
        <v>735</v>
      </c>
      <c r="B23" s="4" t="s">
        <v>733</v>
      </c>
    </row>
    <row r="24" spans="1:2">
      <c r="A24" s="4" t="s">
        <v>750</v>
      </c>
    </row>
    <row r="25" spans="1:2">
      <c r="A25" s="3" t="s">
        <v>716</v>
      </c>
    </row>
    <row r="26" spans="1:2">
      <c r="A26" s="4" t="s">
        <v>751</v>
      </c>
      <c r="B26" s="5" t="n">
        <v>8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52</v>
      </c>
      <c r="B1" s="2" t="s">
        <v>504</v>
      </c>
    </row>
    <row r="2" spans="1:2">
      <c r="A2" s="3" t="s">
        <v>753</v>
      </c>
    </row>
    <row r="3" spans="1:2">
      <c r="A3" s="4" t="s">
        <v>754</v>
      </c>
      <c r="B3" s="5" t="n">
        <v>228</v>
      </c>
    </row>
    <row r="4" spans="1:2">
      <c r="A4" s="4" t="s">
        <v>755</v>
      </c>
      <c r="B4" s="6" t="n">
        <v>32</v>
      </c>
    </row>
    <row r="5" spans="1:2">
      <c r="A5" s="4" t="s">
        <v>756</v>
      </c>
      <c r="B5" s="6" t="n">
        <v>11</v>
      </c>
    </row>
    <row r="6" spans="1:2">
      <c r="A6" s="4" t="s">
        <v>757</v>
      </c>
      <c r="B6" s="6" t="n">
        <v>300006</v>
      </c>
    </row>
    <row r="7" spans="1:2">
      <c r="A7" s="4" t="s">
        <v>758</v>
      </c>
      <c r="B7" s="5" t="n">
        <v>5750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9</v>
      </c>
      <c r="B1" s="2" t="s">
        <v>1</v>
      </c>
    </row>
    <row r="2" spans="1:4">
      <c r="B2" s="2" t="s">
        <v>2</v>
      </c>
      <c r="C2" s="2" t="s">
        <v>64</v>
      </c>
      <c r="D2" s="2" t="s">
        <v>65</v>
      </c>
    </row>
    <row r="3" spans="1:4">
      <c r="A3" s="3" t="s">
        <v>760</v>
      </c>
    </row>
    <row r="4" spans="1:4">
      <c r="A4" s="4" t="s">
        <v>761</v>
      </c>
      <c r="B4" s="5" t="n">
        <v>45920</v>
      </c>
    </row>
    <row r="5" spans="1:4">
      <c r="A5" s="4" t="s">
        <v>762</v>
      </c>
      <c r="B5" s="6" t="n">
        <v>31115</v>
      </c>
    </row>
    <row r="6" spans="1:4">
      <c r="A6" s="4" t="s">
        <v>763</v>
      </c>
      <c r="B6" s="6" t="n">
        <v>21625</v>
      </c>
    </row>
    <row r="7" spans="1:4">
      <c r="A7" s="4" t="s">
        <v>764</v>
      </c>
      <c r="B7" s="6" t="n">
        <v>13228</v>
      </c>
    </row>
    <row r="8" spans="1:4">
      <c r="A8" s="4" t="s">
        <v>765</v>
      </c>
      <c r="B8" s="6" t="n">
        <v>7591</v>
      </c>
    </row>
    <row r="9" spans="1:4">
      <c r="A9" s="4" t="s">
        <v>766</v>
      </c>
      <c r="B9" s="6" t="n">
        <v>22723</v>
      </c>
    </row>
    <row r="10" spans="1:4">
      <c r="A10" s="4" t="s">
        <v>767</v>
      </c>
      <c r="B10" s="5" t="n">
        <v>126752</v>
      </c>
      <c r="C10" s="5" t="n">
        <v>126940</v>
      </c>
      <c r="D10" s="5" t="n">
        <v>1187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4</v>
      </c>
      <c r="D2" s="2" t="s">
        <v>65</v>
      </c>
    </row>
    <row r="3" spans="1:4">
      <c r="A3" s="3" t="s">
        <v>769</v>
      </c>
    </row>
    <row r="4" spans="1:4">
      <c r="A4" s="4" t="s">
        <v>770</v>
      </c>
      <c r="B4" s="5" t="n">
        <v>76647</v>
      </c>
      <c r="C4" s="5" t="n">
        <v>82993</v>
      </c>
      <c r="D4" s="5" t="n">
        <v>94356</v>
      </c>
    </row>
    <row r="5" spans="1:4">
      <c r="A5" s="4" t="s">
        <v>771</v>
      </c>
      <c r="B5" s="6" t="n">
        <v>160542</v>
      </c>
      <c r="C5" s="6" t="n">
        <v>144339</v>
      </c>
      <c r="D5" s="6" t="n">
        <v>126131</v>
      </c>
    </row>
    <row r="6" spans="1:4">
      <c r="A6" s="4" t="s">
        <v>772</v>
      </c>
      <c r="B6" s="6" t="n">
        <v>-251072</v>
      </c>
      <c r="C6" s="6" t="n">
        <v>-258490</v>
      </c>
      <c r="D6" s="6" t="n">
        <v>-239537</v>
      </c>
    </row>
    <row r="7" spans="1:4">
      <c r="A7" s="4" t="s">
        <v>773</v>
      </c>
      <c r="B7" s="6" t="n">
        <v>6655</v>
      </c>
      <c r="C7" s="6" t="n">
        <v>6570</v>
      </c>
      <c r="D7" s="6" t="n">
        <v>8116</v>
      </c>
    </row>
    <row r="8" spans="1:4">
      <c r="A8" s="4" t="s">
        <v>774</v>
      </c>
      <c r="B8" s="6" t="n">
        <v>121823</v>
      </c>
      <c r="C8" s="6" t="n">
        <v>147387</v>
      </c>
      <c r="D8" s="6" t="n">
        <v>212433</v>
      </c>
    </row>
    <row r="9" spans="1:4">
      <c r="A9" s="4" t="s">
        <v>775</v>
      </c>
      <c r="B9" s="6" t="n">
        <v>18</v>
      </c>
      <c r="C9" s="6" t="n">
        <v>18</v>
      </c>
      <c r="D9" s="6" t="n">
        <v>18</v>
      </c>
    </row>
    <row r="10" spans="1:4">
      <c r="A10" s="4" t="s">
        <v>776</v>
      </c>
      <c r="B10" s="5" t="n">
        <v>114613</v>
      </c>
      <c r="C10" s="5" t="n">
        <v>122817</v>
      </c>
      <c r="D10" s="5" t="n">
        <v>2015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4</v>
      </c>
      <c r="D2" s="2" t="s">
        <v>65</v>
      </c>
    </row>
    <row r="3" spans="1:4">
      <c r="A3" s="3" t="s">
        <v>778</v>
      </c>
    </row>
    <row r="4" spans="1:4">
      <c r="A4" s="4" t="s">
        <v>779</v>
      </c>
      <c r="B4" s="5" t="n">
        <v>3915889</v>
      </c>
    </row>
    <row r="5" spans="1:4">
      <c r="A5" s="4" t="s">
        <v>780</v>
      </c>
      <c r="B5" s="6" t="n">
        <v>4244969</v>
      </c>
      <c r="C5" s="5" t="n">
        <v>3915889</v>
      </c>
    </row>
    <row r="6" spans="1:4">
      <c r="A6" s="3" t="s">
        <v>781</v>
      </c>
    </row>
    <row r="7" spans="1:4">
      <c r="A7" s="4" t="s">
        <v>157</v>
      </c>
      <c r="B7" s="6" t="n">
        <v>-1304379</v>
      </c>
      <c r="C7" s="6" t="n">
        <v>-1177605</v>
      </c>
    </row>
    <row r="8" spans="1:4">
      <c r="A8" s="4" t="s">
        <v>345</v>
      </c>
    </row>
    <row r="9" spans="1:4">
      <c r="A9" s="3" t="s">
        <v>782</v>
      </c>
    </row>
    <row r="10" spans="1:4">
      <c r="A10" s="4" t="s">
        <v>783</v>
      </c>
      <c r="B10" s="6" t="n">
        <v>5033997</v>
      </c>
      <c r="C10" s="6" t="n">
        <v>5217857</v>
      </c>
    </row>
    <row r="11" spans="1:4">
      <c r="A11" s="4" t="s">
        <v>770</v>
      </c>
      <c r="B11" s="6" t="n">
        <v>76647</v>
      </c>
      <c r="C11" s="6" t="n">
        <v>82993</v>
      </c>
      <c r="D11" s="5" t="n">
        <v>94356</v>
      </c>
    </row>
    <row r="12" spans="1:4">
      <c r="A12" s="4" t="s">
        <v>771</v>
      </c>
      <c r="B12" s="6" t="n">
        <v>160542</v>
      </c>
      <c r="C12" s="6" t="n">
        <v>144339</v>
      </c>
      <c r="D12" s="6" t="n">
        <v>126131</v>
      </c>
    </row>
    <row r="13" spans="1:4">
      <c r="A13" s="4" t="s">
        <v>784</v>
      </c>
      <c r="B13" s="6" t="n">
        <v>7719</v>
      </c>
      <c r="C13" s="6" t="n">
        <v>2932</v>
      </c>
    </row>
    <row r="14" spans="1:4">
      <c r="A14" s="4" t="s">
        <v>785</v>
      </c>
      <c r="B14" s="6" t="n">
        <v>0</v>
      </c>
      <c r="C14" s="6" t="n">
        <v>-9535</v>
      </c>
    </row>
    <row r="15" spans="1:4">
      <c r="A15" s="4" t="s">
        <v>786</v>
      </c>
      <c r="B15" s="6" t="n">
        <v>491792</v>
      </c>
      <c r="C15" s="6" t="n">
        <v>-182588</v>
      </c>
    </row>
    <row r="16" spans="1:4">
      <c r="A16" s="4" t="s">
        <v>787</v>
      </c>
      <c r="B16" s="6" t="n">
        <v>-237080</v>
      </c>
      <c r="C16" s="6" t="n">
        <v>-216169</v>
      </c>
    </row>
    <row r="17" spans="1:4">
      <c r="A17" s="4" t="s">
        <v>677</v>
      </c>
      <c r="B17" s="6" t="n">
        <v>-46043</v>
      </c>
      <c r="C17" s="6" t="n">
        <v>-5832</v>
      </c>
    </row>
    <row r="18" spans="1:4">
      <c r="A18" s="4" t="s">
        <v>788</v>
      </c>
      <c r="B18" s="6" t="n">
        <v>5487574</v>
      </c>
      <c r="C18" s="6" t="n">
        <v>5033997</v>
      </c>
      <c r="D18" s="6" t="n">
        <v>5217857</v>
      </c>
    </row>
    <row r="19" spans="1:4">
      <c r="A19" s="3" t="s">
        <v>778</v>
      </c>
    </row>
    <row r="20" spans="1:4">
      <c r="A20" s="4" t="s">
        <v>779</v>
      </c>
      <c r="B20" s="6" t="n">
        <v>3915889</v>
      </c>
      <c r="C20" s="6" t="n">
        <v>3896001</v>
      </c>
    </row>
    <row r="21" spans="1:4">
      <c r="A21" s="4" t="s">
        <v>789</v>
      </c>
      <c r="B21" s="6" t="n">
        <v>318809</v>
      </c>
      <c r="C21" s="6" t="n">
        <v>174951</v>
      </c>
    </row>
    <row r="22" spans="1:4">
      <c r="A22" s="4" t="s">
        <v>785</v>
      </c>
      <c r="B22" s="6" t="n">
        <v>0</v>
      </c>
      <c r="C22" s="6" t="n">
        <v>-12231</v>
      </c>
    </row>
    <row r="23" spans="1:4">
      <c r="A23" s="4" t="s">
        <v>790</v>
      </c>
      <c r="B23" s="6" t="n">
        <v>284965</v>
      </c>
      <c r="C23" s="6" t="n">
        <v>81518</v>
      </c>
    </row>
    <row r="24" spans="1:4">
      <c r="A24" s="4" t="s">
        <v>787</v>
      </c>
      <c r="B24" s="6" t="n">
        <v>-237080</v>
      </c>
      <c r="C24" s="6" t="n">
        <v>-216169</v>
      </c>
    </row>
    <row r="25" spans="1:4">
      <c r="A25" s="4" t="s">
        <v>677</v>
      </c>
      <c r="B25" s="6" t="n">
        <v>-37614</v>
      </c>
      <c r="C25" s="6" t="n">
        <v>-8181</v>
      </c>
    </row>
    <row r="26" spans="1:4">
      <c r="A26" s="4" t="s">
        <v>780</v>
      </c>
      <c r="B26" s="6" t="n">
        <v>4244969</v>
      </c>
      <c r="C26" s="6" t="n">
        <v>3915889</v>
      </c>
      <c r="D26" s="5" t="n">
        <v>3896001</v>
      </c>
    </row>
    <row r="27" spans="1:4">
      <c r="A27" s="4" t="s">
        <v>791</v>
      </c>
      <c r="B27" s="6" t="n">
        <v>-1242605</v>
      </c>
      <c r="C27" s="6" t="n">
        <v>-1118108</v>
      </c>
    </row>
    <row r="28" spans="1:4">
      <c r="A28" s="3" t="s">
        <v>781</v>
      </c>
    </row>
    <row r="29" spans="1:4">
      <c r="A29" s="4" t="s">
        <v>115</v>
      </c>
      <c r="B29" s="6" t="n">
        <v>-8396</v>
      </c>
      <c r="C29" s="6" t="n">
        <v>-11333</v>
      </c>
    </row>
    <row r="30" spans="1:4">
      <c r="A30" s="4" t="s">
        <v>157</v>
      </c>
      <c r="B30" s="6" t="n">
        <v>-1234209</v>
      </c>
      <c r="C30" s="6" t="n">
        <v>-1106775</v>
      </c>
    </row>
    <row r="31" spans="1:4">
      <c r="A31" s="4" t="s">
        <v>792</v>
      </c>
      <c r="B31" s="6" t="n">
        <v>-1242605</v>
      </c>
      <c r="C31" s="6" t="n">
        <v>-1118108</v>
      </c>
    </row>
    <row r="32" spans="1:4">
      <c r="A32" s="3" t="s">
        <v>793</v>
      </c>
    </row>
    <row r="33" spans="1:4">
      <c r="A33" s="4" t="s">
        <v>794</v>
      </c>
      <c r="B33" s="6" t="n">
        <v>1510901</v>
      </c>
      <c r="C33" s="6" t="n">
        <v>1216612</v>
      </c>
    </row>
    <row r="34" spans="1:4">
      <c r="A34" s="4" t="s">
        <v>795</v>
      </c>
      <c r="B34" s="6" t="n">
        <v>19602</v>
      </c>
      <c r="C34" s="6" t="n">
        <v>18900</v>
      </c>
    </row>
    <row r="35" spans="1:4">
      <c r="A35" s="4" t="s">
        <v>796</v>
      </c>
      <c r="B35" s="6" t="n">
        <v>44</v>
      </c>
      <c r="C35" s="6" t="n">
        <v>61</v>
      </c>
    </row>
    <row r="36" spans="1:4">
      <c r="A36" s="4" t="s">
        <v>792</v>
      </c>
      <c r="B36" s="5" t="n">
        <v>1530547</v>
      </c>
      <c r="C36" s="5" t="n">
        <v>12355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4</v>
      </c>
    </row>
    <row r="3" spans="1:3">
      <c r="A3" s="3" t="s">
        <v>798</v>
      </c>
    </row>
    <row r="4" spans="1:3">
      <c r="A4" s="4" t="s">
        <v>799</v>
      </c>
      <c r="B4" s="5" t="n">
        <v>200000</v>
      </c>
    </row>
    <row r="5" spans="1:3">
      <c r="A5" s="4" t="s">
        <v>800</v>
      </c>
      <c r="B5" s="6" t="n">
        <v>5184637</v>
      </c>
      <c r="C5" s="5" t="n">
        <v>4751111</v>
      </c>
    </row>
    <row r="6" spans="1:3">
      <c r="A6" s="4" t="s">
        <v>801</v>
      </c>
      <c r="B6" s="6" t="n">
        <v>5094129</v>
      </c>
      <c r="C6" s="6" t="n">
        <v>4665272</v>
      </c>
    </row>
    <row r="7" spans="1:3">
      <c r="A7" s="4" t="s">
        <v>802</v>
      </c>
      <c r="B7" s="6" t="n">
        <v>4140395</v>
      </c>
      <c r="C7" s="6" t="n">
        <v>3807859</v>
      </c>
    </row>
    <row r="8" spans="1:3">
      <c r="A8" s="4" t="s">
        <v>803</v>
      </c>
      <c r="B8" s="6" t="n">
        <v>5427084</v>
      </c>
      <c r="C8" s="6" t="n">
        <v>4970120</v>
      </c>
    </row>
    <row r="9" spans="1:3">
      <c r="A9" s="4" t="s">
        <v>804</v>
      </c>
      <c r="B9" s="6" t="n">
        <v>4175871</v>
      </c>
      <c r="C9" s="5" t="n">
        <v>3842539</v>
      </c>
    </row>
    <row r="10" spans="1:3">
      <c r="A10" s="4" t="s">
        <v>805</v>
      </c>
      <c r="B10" s="6" t="n">
        <v>77000</v>
      </c>
    </row>
    <row r="11" spans="1:3">
      <c r="A11" s="3" t="s">
        <v>806</v>
      </c>
    </row>
    <row r="12" spans="1:3">
      <c r="A12" s="4" t="s">
        <v>807</v>
      </c>
      <c r="B12" s="6" t="n">
        <v>235709</v>
      </c>
    </row>
    <row r="13" spans="1:3">
      <c r="A13" s="4" t="s">
        <v>808</v>
      </c>
      <c r="B13" s="6" t="n">
        <v>249814</v>
      </c>
    </row>
    <row r="14" spans="1:3">
      <c r="A14" s="4" t="s">
        <v>809</v>
      </c>
      <c r="B14" s="6" t="n">
        <v>306446</v>
      </c>
    </row>
    <row r="15" spans="1:3">
      <c r="A15" s="4" t="s">
        <v>810</v>
      </c>
      <c r="B15" s="6" t="n">
        <v>266915</v>
      </c>
    </row>
    <row r="16" spans="1:3">
      <c r="A16" s="4" t="s">
        <v>811</v>
      </c>
      <c r="B16" s="6" t="n">
        <v>274452</v>
      </c>
    </row>
    <row r="17" spans="1:3">
      <c r="A17" s="4" t="s">
        <v>812</v>
      </c>
      <c r="B17" s="5" t="n">
        <v>14826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4</v>
      </c>
      <c r="D2" s="2" t="s">
        <v>65</v>
      </c>
    </row>
    <row r="3" spans="1:4">
      <c r="A3" s="4" t="s">
        <v>814</v>
      </c>
    </row>
    <row r="4" spans="1:4">
      <c r="A4" s="3" t="s">
        <v>815</v>
      </c>
    </row>
    <row r="5" spans="1:4">
      <c r="A5" s="4" t="s">
        <v>816</v>
      </c>
      <c r="B5" s="4" t="s">
        <v>817</v>
      </c>
      <c r="C5" s="4" t="s">
        <v>818</v>
      </c>
      <c r="D5" s="4" t="s">
        <v>819</v>
      </c>
    </row>
    <row r="6" spans="1:4">
      <c r="A6" s="4" t="s">
        <v>820</v>
      </c>
      <c r="B6" s="4" t="s">
        <v>821</v>
      </c>
      <c r="C6" s="4" t="s">
        <v>822</v>
      </c>
      <c r="D6" s="4" t="s">
        <v>823</v>
      </c>
    </row>
    <row r="7" spans="1:4">
      <c r="A7" s="4" t="s">
        <v>772</v>
      </c>
      <c r="B7" s="4" t="s">
        <v>824</v>
      </c>
      <c r="C7" s="4" t="s">
        <v>825</v>
      </c>
      <c r="D7" s="4" t="s">
        <v>825</v>
      </c>
    </row>
    <row r="8" spans="1:4">
      <c r="A8" s="4" t="s">
        <v>826</v>
      </c>
    </row>
    <row r="9" spans="1:4">
      <c r="A9" s="3" t="s">
        <v>815</v>
      </c>
    </row>
    <row r="10" spans="1:4">
      <c r="A10" s="4" t="s">
        <v>816</v>
      </c>
      <c r="B10" s="4" t="s">
        <v>827</v>
      </c>
      <c r="C10" s="4" t="s">
        <v>827</v>
      </c>
      <c r="D10" s="4" t="s">
        <v>828</v>
      </c>
    </row>
    <row r="11" spans="1:4">
      <c r="A11" s="4" t="s">
        <v>820</v>
      </c>
      <c r="B11" s="4" t="s">
        <v>829</v>
      </c>
      <c r="C11" s="4" t="s">
        <v>830</v>
      </c>
      <c r="D11" s="4" t="s">
        <v>830</v>
      </c>
    </row>
    <row r="12" spans="1:4">
      <c r="A12" s="4" t="s">
        <v>772</v>
      </c>
      <c r="B12" s="4" t="s">
        <v>474</v>
      </c>
      <c r="C12" s="4" t="s">
        <v>474</v>
      </c>
      <c r="D12" s="4" t="s">
        <v>474</v>
      </c>
    </row>
    <row r="13" spans="1:4">
      <c r="A13" s="4" t="s">
        <v>831</v>
      </c>
    </row>
    <row r="14" spans="1:4">
      <c r="A14" s="3" t="s">
        <v>815</v>
      </c>
    </row>
    <row r="15" spans="1:4">
      <c r="A15" s="4" t="s">
        <v>816</v>
      </c>
      <c r="B15" s="4" t="s">
        <v>832</v>
      </c>
      <c r="C15" s="4" t="s">
        <v>833</v>
      </c>
      <c r="D15" s="4" t="s">
        <v>834</v>
      </c>
    </row>
    <row r="16" spans="1:4">
      <c r="A16" s="4" t="s">
        <v>820</v>
      </c>
      <c r="B16" s="4" t="s">
        <v>835</v>
      </c>
      <c r="C16" s="4" t="s">
        <v>835</v>
      </c>
      <c r="D16" s="4" t="s">
        <v>835</v>
      </c>
    </row>
    <row r="17" spans="1:4">
      <c r="A17" s="4" t="s">
        <v>772</v>
      </c>
      <c r="B17" s="4" t="s">
        <v>836</v>
      </c>
      <c r="C17" s="4" t="s">
        <v>836</v>
      </c>
      <c r="D17" s="4" t="s">
        <v>8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4</v>
      </c>
    </row>
    <row r="2" spans="1:3">
      <c r="A2" s="4" t="s">
        <v>814</v>
      </c>
    </row>
    <row r="3" spans="1:3">
      <c r="A3" s="3" t="s">
        <v>769</v>
      </c>
    </row>
    <row r="4" spans="1:3">
      <c r="A4" s="4" t="s">
        <v>816</v>
      </c>
      <c r="B4" s="4" t="s">
        <v>838</v>
      </c>
      <c r="C4" s="4" t="s">
        <v>817</v>
      </c>
    </row>
    <row r="5" spans="1:3">
      <c r="A5" s="4" t="s">
        <v>820</v>
      </c>
      <c r="B5" s="4" t="s">
        <v>839</v>
      </c>
      <c r="C5" s="4" t="s">
        <v>821</v>
      </c>
    </row>
    <row r="6" spans="1:3">
      <c r="A6" s="4" t="s">
        <v>826</v>
      </c>
    </row>
    <row r="7" spans="1:3">
      <c r="A7" s="3" t="s">
        <v>769</v>
      </c>
    </row>
    <row r="8" spans="1:3">
      <c r="A8" s="4" t="s">
        <v>816</v>
      </c>
      <c r="B8" s="4" t="s">
        <v>840</v>
      </c>
      <c r="C8" s="4" t="s">
        <v>827</v>
      </c>
    </row>
    <row r="9" spans="1:3">
      <c r="A9" s="4" t="s">
        <v>820</v>
      </c>
      <c r="B9" s="4" t="s">
        <v>829</v>
      </c>
      <c r="C9" s="4" t="s">
        <v>829</v>
      </c>
    </row>
    <row r="10" spans="1:3">
      <c r="A10" s="4" t="s">
        <v>831</v>
      </c>
    </row>
    <row r="11" spans="1:3">
      <c r="A11" s="3" t="s">
        <v>769</v>
      </c>
    </row>
    <row r="12" spans="1:3">
      <c r="A12" s="4" t="s">
        <v>816</v>
      </c>
      <c r="B12" s="4" t="s">
        <v>841</v>
      </c>
      <c r="C12" s="4" t="s">
        <v>832</v>
      </c>
    </row>
    <row r="13" spans="1:3">
      <c r="A13" s="4" t="s">
        <v>820</v>
      </c>
      <c r="B13" s="4" t="s">
        <v>842</v>
      </c>
      <c r="C13" s="4" t="s">
        <v>8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19"/>
    <col customWidth="1" max="5" min="5" width="18"/>
    <col customWidth="1" max="6" min="6" width="39"/>
    <col customWidth="1" max="7" min="7" width="16"/>
    <col customWidth="1" max="8" min="8" width="25"/>
  </cols>
  <sheetData>
    <row r="1" spans="1:8">
      <c r="A1" s="1" t="s">
        <v>186</v>
      </c>
      <c r="B1" s="2" t="s">
        <v>187</v>
      </c>
      <c r="C1" s="2" t="s">
        <v>188</v>
      </c>
      <c r="D1" s="2" t="s">
        <v>189</v>
      </c>
      <c r="E1" s="2" t="s">
        <v>190</v>
      </c>
      <c r="F1" s="2" t="s">
        <v>191</v>
      </c>
      <c r="G1" s="2" t="s">
        <v>192</v>
      </c>
      <c r="H1" s="2" t="s">
        <v>193</v>
      </c>
    </row>
    <row r="2" spans="1:8">
      <c r="A2" s="4" t="s">
        <v>194</v>
      </c>
      <c r="B2" s="5" t="n">
        <v>4578678</v>
      </c>
      <c r="C2" s="5" t="n">
        <v>90523</v>
      </c>
      <c r="D2" s="5" t="n">
        <v>628451</v>
      </c>
      <c r="E2" s="5" t="n">
        <v>10302866</v>
      </c>
      <c r="F2" s="5" t="n">
        <v>-2227765</v>
      </c>
      <c r="G2" s="5" t="n">
        <v>-4218820</v>
      </c>
      <c r="H2" s="5" t="n">
        <v>3423</v>
      </c>
    </row>
    <row r="3" spans="1:8">
      <c r="A3" s="3" t="s">
        <v>195</v>
      </c>
    </row>
    <row r="4" spans="1:8">
      <c r="A4" s="4" t="s">
        <v>196</v>
      </c>
      <c r="B4" s="6" t="n">
        <v>983844</v>
      </c>
      <c r="E4" s="6" t="n">
        <v>983412</v>
      </c>
      <c r="H4" s="6" t="n">
        <v>432</v>
      </c>
    </row>
    <row r="5" spans="1:8">
      <c r="A5" s="4" t="s">
        <v>86</v>
      </c>
      <c r="B5" s="6" t="n">
        <v>303919</v>
      </c>
      <c r="F5" s="6" t="n">
        <v>303561</v>
      </c>
      <c r="H5" s="6" t="n">
        <v>358</v>
      </c>
    </row>
    <row r="6" spans="1:8">
      <c r="A6" s="4" t="s">
        <v>174</v>
      </c>
      <c r="B6" s="6" t="n">
        <v>-345380</v>
      </c>
      <c r="E6" s="6" t="n">
        <v>-345042</v>
      </c>
      <c r="H6" s="6" t="n">
        <v>-338</v>
      </c>
    </row>
    <row r="7" spans="1:8">
      <c r="A7" s="4" t="s">
        <v>197</v>
      </c>
      <c r="B7" s="6" t="n">
        <v>9155</v>
      </c>
      <c r="D7" s="6" t="n">
        <v>-84572</v>
      </c>
      <c r="E7" s="6" t="n">
        <v>-10888</v>
      </c>
      <c r="G7" s="6" t="n">
        <v>104615</v>
      </c>
    </row>
    <row r="8" spans="1:8">
      <c r="A8" s="4" t="s">
        <v>198</v>
      </c>
      <c r="B8" s="6" t="n">
        <v>1822</v>
      </c>
      <c r="D8" s="4" t="s">
        <v>199</v>
      </c>
      <c r="H8" s="6" t="n">
        <v>1822</v>
      </c>
    </row>
    <row r="9" spans="1:8">
      <c r="A9" s="4" t="s">
        <v>200</v>
      </c>
      <c r="B9" s="6" t="n">
        <v>-264692</v>
      </c>
      <c r="G9" s="6" t="n">
        <v>-264692</v>
      </c>
    </row>
    <row r="10" spans="1:8">
      <c r="A10" s="4" t="s">
        <v>201</v>
      </c>
      <c r="B10" s="6" t="n">
        <v>5267346</v>
      </c>
      <c r="C10" s="6" t="n">
        <v>90523</v>
      </c>
      <c r="D10" s="6" t="n">
        <v>543879</v>
      </c>
      <c r="E10" s="6" t="n">
        <v>10930348</v>
      </c>
      <c r="F10" s="6" t="n">
        <v>-1924204</v>
      </c>
      <c r="G10" s="6" t="n">
        <v>-4378897</v>
      </c>
      <c r="H10" s="6" t="n">
        <v>5697</v>
      </c>
    </row>
    <row r="11" spans="1:8">
      <c r="A11" s="3" t="s">
        <v>195</v>
      </c>
    </row>
    <row r="12" spans="1:8">
      <c r="A12" s="4" t="s">
        <v>196</v>
      </c>
      <c r="B12" s="6" t="n">
        <v>1061315</v>
      </c>
      <c r="E12" s="6" t="n">
        <v>1060801</v>
      </c>
      <c r="H12" s="6" t="n">
        <v>514</v>
      </c>
    </row>
    <row r="13" spans="1:8">
      <c r="A13" s="4" t="s">
        <v>86</v>
      </c>
      <c r="B13" s="6" t="n">
        <v>160678</v>
      </c>
      <c r="F13" s="6" t="n">
        <v>161118</v>
      </c>
      <c r="H13" s="6" t="n">
        <v>-440</v>
      </c>
    </row>
    <row r="14" spans="1:8">
      <c r="A14" s="4" t="s">
        <v>174</v>
      </c>
      <c r="B14" s="6" t="n">
        <v>-365288</v>
      </c>
      <c r="E14" s="6" t="n">
        <v>-365174</v>
      </c>
      <c r="H14" s="6" t="n">
        <v>-114</v>
      </c>
    </row>
    <row r="15" spans="1:8">
      <c r="A15" s="4" t="s">
        <v>197</v>
      </c>
      <c r="B15" s="6" t="n">
        <v>41472</v>
      </c>
      <c r="D15" s="6" t="n">
        <v>-47287</v>
      </c>
      <c r="E15" s="4" t="s">
        <v>199</v>
      </c>
      <c r="G15" s="6" t="n">
        <v>88759</v>
      </c>
    </row>
    <row r="16" spans="1:8">
      <c r="A16" s="4" t="s">
        <v>198</v>
      </c>
      <c r="B16" s="6" t="n">
        <v>-30</v>
      </c>
      <c r="H16" s="6" t="n">
        <v>-30</v>
      </c>
    </row>
    <row r="17" spans="1:8">
      <c r="A17" s="4" t="s">
        <v>200</v>
      </c>
      <c r="B17" s="6" t="n">
        <v>-300000</v>
      </c>
      <c r="G17" s="6" t="n">
        <v>-300000</v>
      </c>
    </row>
    <row r="18" spans="1:8">
      <c r="A18" s="4" t="s">
        <v>202</v>
      </c>
      <c r="B18" s="6" t="n">
        <v>5865493</v>
      </c>
      <c r="C18" s="6" t="n">
        <v>90523</v>
      </c>
      <c r="D18" s="6" t="n">
        <v>496592</v>
      </c>
      <c r="E18" s="6" t="n">
        <v>11625975</v>
      </c>
      <c r="F18" s="6" t="n">
        <v>-1763086</v>
      </c>
      <c r="G18" s="6" t="n">
        <v>-4590138</v>
      </c>
      <c r="H18" s="6" t="n">
        <v>5627</v>
      </c>
    </row>
    <row r="19" spans="1:8">
      <c r="A19" s="3" t="s">
        <v>195</v>
      </c>
    </row>
    <row r="20" spans="1:8">
      <c r="A20" s="4" t="s">
        <v>196</v>
      </c>
      <c r="B20" s="6" t="n">
        <v>1512931</v>
      </c>
      <c r="E20" s="6" t="n">
        <v>1512364</v>
      </c>
      <c r="H20" s="6" t="n">
        <v>567</v>
      </c>
    </row>
    <row r="21" spans="1:8">
      <c r="A21" s="4" t="s">
        <v>86</v>
      </c>
      <c r="B21" s="6" t="n">
        <v>-294175</v>
      </c>
      <c r="F21" s="6" t="n">
        <v>-294228</v>
      </c>
      <c r="H21" s="6" t="n">
        <v>53</v>
      </c>
    </row>
    <row r="22" spans="1:8">
      <c r="A22" s="4" t="s">
        <v>174</v>
      </c>
      <c r="B22" s="6" t="n">
        <v>-412468</v>
      </c>
      <c r="E22" s="6" t="n">
        <v>-412404</v>
      </c>
      <c r="H22" s="6" t="n">
        <v>-64</v>
      </c>
    </row>
    <row r="23" spans="1:8">
      <c r="A23" s="4" t="s">
        <v>197</v>
      </c>
      <c r="B23" s="6" t="n">
        <v>46501</v>
      </c>
      <c r="D23" s="6" t="n">
        <v>-34506</v>
      </c>
      <c r="G23" s="6" t="n">
        <v>81007</v>
      </c>
    </row>
    <row r="24" spans="1:8">
      <c r="A24" s="4" t="s">
        <v>200</v>
      </c>
      <c r="B24" s="6" t="n">
        <v>-799999</v>
      </c>
      <c r="G24" s="6" t="n">
        <v>-799999</v>
      </c>
    </row>
    <row r="25" spans="1:8">
      <c r="A25" s="4" t="s">
        <v>203</v>
      </c>
      <c r="B25" s="5" t="n">
        <v>5968152</v>
      </c>
      <c r="C25" s="5" t="n">
        <v>90523</v>
      </c>
      <c r="D25" s="5" t="n">
        <v>462086</v>
      </c>
      <c r="E25" s="5" t="n">
        <v>12777538</v>
      </c>
      <c r="F25" s="5" t="n">
        <v>-2059048</v>
      </c>
      <c r="G25" s="5" t="n">
        <v>-5309130</v>
      </c>
      <c r="H25" s="5" t="n">
        <v>618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4</v>
      </c>
    </row>
    <row r="2" spans="1:3">
      <c r="A2" s="3" t="s">
        <v>769</v>
      </c>
    </row>
    <row r="3" spans="1:3">
      <c r="A3" s="4" t="s">
        <v>844</v>
      </c>
      <c r="B3" s="4" t="s">
        <v>845</v>
      </c>
      <c r="C3" s="4" t="s">
        <v>845</v>
      </c>
    </row>
    <row r="4" spans="1:3">
      <c r="A4" s="4" t="s">
        <v>814</v>
      </c>
    </row>
    <row r="5" spans="1:3">
      <c r="A5" s="3" t="s">
        <v>769</v>
      </c>
    </row>
    <row r="6" spans="1:3">
      <c r="A6" s="4" t="s">
        <v>846</v>
      </c>
      <c r="B6" s="4" t="s">
        <v>847</v>
      </c>
    </row>
    <row r="7" spans="1:3">
      <c r="A7" s="4" t="s">
        <v>848</v>
      </c>
    </row>
    <row r="8" spans="1:3">
      <c r="A8" s="3" t="s">
        <v>769</v>
      </c>
    </row>
    <row r="9" spans="1:3">
      <c r="A9" s="4" t="s">
        <v>844</v>
      </c>
      <c r="B9" s="4" t="s">
        <v>849</v>
      </c>
      <c r="C9" s="4" t="s">
        <v>850</v>
      </c>
    </row>
    <row r="10" spans="1:3">
      <c r="A10" s="4" t="s">
        <v>851</v>
      </c>
      <c r="B10" s="4" t="s">
        <v>852</v>
      </c>
    </row>
    <row r="11" spans="1:3">
      <c r="A11" s="4" t="s">
        <v>853</v>
      </c>
    </row>
    <row r="12" spans="1:3">
      <c r="A12" s="3" t="s">
        <v>769</v>
      </c>
    </row>
    <row r="13" spans="1:3">
      <c r="A13" s="4" t="s">
        <v>844</v>
      </c>
      <c r="B13" s="4" t="s">
        <v>854</v>
      </c>
      <c r="C13" s="4" t="s">
        <v>855</v>
      </c>
    </row>
    <row r="14" spans="1:3">
      <c r="A14" s="4" t="s">
        <v>851</v>
      </c>
      <c r="B14" s="4" t="s">
        <v>856</v>
      </c>
    </row>
    <row r="15" spans="1:3">
      <c r="A15" s="4" t="s">
        <v>857</v>
      </c>
    </row>
    <row r="16" spans="1:3">
      <c r="A16" s="3" t="s">
        <v>769</v>
      </c>
    </row>
    <row r="17" spans="1:3">
      <c r="A17" s="4" t="s">
        <v>844</v>
      </c>
      <c r="B17" s="4" t="s">
        <v>421</v>
      </c>
      <c r="C17" s="4" t="s">
        <v>824</v>
      </c>
    </row>
    <row r="18" spans="1:3">
      <c r="A18" s="4" t="s">
        <v>851</v>
      </c>
      <c r="B18" s="4" t="s">
        <v>8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4</v>
      </c>
      <c r="D2" s="2" t="s">
        <v>65</v>
      </c>
    </row>
    <row r="3" spans="1:4">
      <c r="A3" s="3" t="s">
        <v>769</v>
      </c>
    </row>
    <row r="4" spans="1:4">
      <c r="A4" s="4" t="s">
        <v>860</v>
      </c>
      <c r="B4" s="5" t="n">
        <v>4244969</v>
      </c>
      <c r="C4" s="5" t="n">
        <v>3915889</v>
      </c>
    </row>
    <row r="5" spans="1:4">
      <c r="A5" s="4" t="s">
        <v>861</v>
      </c>
    </row>
    <row r="6" spans="1:4">
      <c r="A6" s="3" t="s">
        <v>769</v>
      </c>
    </row>
    <row r="7" spans="1:4">
      <c r="A7" s="4" t="s">
        <v>860</v>
      </c>
      <c r="B7" s="6" t="n">
        <v>111520</v>
      </c>
      <c r="C7" s="6" t="n">
        <v>57307</v>
      </c>
    </row>
    <row r="8" spans="1:4">
      <c r="A8" s="4" t="s">
        <v>862</v>
      </c>
    </row>
    <row r="9" spans="1:4">
      <c r="A9" s="3" t="s">
        <v>769</v>
      </c>
    </row>
    <row r="10" spans="1:4">
      <c r="A10" s="4" t="s">
        <v>860</v>
      </c>
      <c r="B10" s="6" t="n">
        <v>226027</v>
      </c>
      <c r="C10" s="6" t="n">
        <v>447553</v>
      </c>
    </row>
    <row r="11" spans="1:4">
      <c r="A11" s="4" t="s">
        <v>863</v>
      </c>
    </row>
    <row r="12" spans="1:4">
      <c r="A12" s="3" t="s">
        <v>769</v>
      </c>
    </row>
    <row r="13" spans="1:4">
      <c r="A13" s="4" t="s">
        <v>860</v>
      </c>
      <c r="B13" s="6" t="n">
        <v>16385</v>
      </c>
      <c r="C13" s="6" t="n">
        <v>243253</v>
      </c>
    </row>
    <row r="14" spans="1:4">
      <c r="A14" s="4" t="s">
        <v>864</v>
      </c>
    </row>
    <row r="15" spans="1:4">
      <c r="A15" s="3" t="s">
        <v>769</v>
      </c>
    </row>
    <row r="16" spans="1:4">
      <c r="A16" s="4" t="s">
        <v>860</v>
      </c>
      <c r="B16" s="6" t="n">
        <v>701842</v>
      </c>
      <c r="C16" s="6" t="n">
        <v>225929</v>
      </c>
    </row>
    <row r="17" spans="1:4">
      <c r="A17" s="4" t="s">
        <v>865</v>
      </c>
    </row>
    <row r="18" spans="1:4">
      <c r="A18" s="3" t="s">
        <v>769</v>
      </c>
    </row>
    <row r="19" spans="1:4">
      <c r="A19" s="4" t="s">
        <v>860</v>
      </c>
      <c r="B19" s="6" t="n">
        <v>528394</v>
      </c>
      <c r="C19" s="6" t="n">
        <v>272604</v>
      </c>
    </row>
    <row r="20" spans="1:4">
      <c r="A20" s="4" t="s">
        <v>866</v>
      </c>
    </row>
    <row r="21" spans="1:4">
      <c r="A21" s="3" t="s">
        <v>769</v>
      </c>
    </row>
    <row r="22" spans="1:4">
      <c r="A22" s="4" t="s">
        <v>860</v>
      </c>
      <c r="B22" s="6" t="n">
        <v>266240</v>
      </c>
      <c r="C22" s="6" t="n">
        <v>176846</v>
      </c>
    </row>
    <row r="23" spans="1:4">
      <c r="A23" s="4" t="s">
        <v>867</v>
      </c>
    </row>
    <row r="24" spans="1:4">
      <c r="A24" s="3" t="s">
        <v>769</v>
      </c>
    </row>
    <row r="25" spans="1:4">
      <c r="A25" s="4" t="s">
        <v>860</v>
      </c>
      <c r="B25" s="6" t="n">
        <v>183732</v>
      </c>
      <c r="C25" s="6" t="n">
        <v>179562</v>
      </c>
    </row>
    <row r="26" spans="1:4">
      <c r="A26" s="4" t="s">
        <v>868</v>
      </c>
    </row>
    <row r="27" spans="1:4">
      <c r="A27" s="3" t="s">
        <v>769</v>
      </c>
    </row>
    <row r="28" spans="1:4">
      <c r="A28" s="4" t="s">
        <v>860</v>
      </c>
      <c r="B28" s="5" t="n">
        <v>84790</v>
      </c>
      <c r="C28" s="6" t="n">
        <v>89578</v>
      </c>
    </row>
    <row r="29" spans="1:4">
      <c r="A29" s="4" t="s">
        <v>869</v>
      </c>
    </row>
    <row r="30" spans="1:4">
      <c r="A30" s="3" t="s">
        <v>769</v>
      </c>
    </row>
    <row r="31" spans="1:4">
      <c r="A31" s="4" t="s">
        <v>860</v>
      </c>
      <c r="C31" s="6" t="n">
        <v>46620</v>
      </c>
    </row>
    <row r="32" spans="1:4">
      <c r="A32" s="4" t="s">
        <v>870</v>
      </c>
    </row>
    <row r="33" spans="1:4">
      <c r="A33" s="3" t="s">
        <v>769</v>
      </c>
    </row>
    <row r="34" spans="1:4">
      <c r="A34" s="4" t="s">
        <v>871</v>
      </c>
      <c r="B34" s="4" t="s">
        <v>872</v>
      </c>
    </row>
    <row r="35" spans="1:4">
      <c r="A35" s="4" t="s">
        <v>873</v>
      </c>
    </row>
    <row r="36" spans="1:4">
      <c r="A36" s="3" t="s">
        <v>769</v>
      </c>
    </row>
    <row r="37" spans="1:4">
      <c r="A37" s="4" t="s">
        <v>871</v>
      </c>
      <c r="B37" s="4" t="s">
        <v>874</v>
      </c>
    </row>
    <row r="38" spans="1:4">
      <c r="A38" s="4" t="s">
        <v>875</v>
      </c>
    </row>
    <row r="39" spans="1:4">
      <c r="A39" s="3" t="s">
        <v>769</v>
      </c>
    </row>
    <row r="40" spans="1:4">
      <c r="A40" s="4" t="s">
        <v>860</v>
      </c>
      <c r="B40" s="5" t="n">
        <v>-291741</v>
      </c>
      <c r="C40" s="6" t="n">
        <v>-36492</v>
      </c>
    </row>
    <row r="41" spans="1:4">
      <c r="A41" s="4" t="s">
        <v>876</v>
      </c>
    </row>
    <row r="42" spans="1:4">
      <c r="A42" s="3" t="s">
        <v>769</v>
      </c>
    </row>
    <row r="43" spans="1:4">
      <c r="A43" s="4" t="s">
        <v>860</v>
      </c>
      <c r="B43" s="6" t="n">
        <v>1399742</v>
      </c>
      <c r="C43" s="6" t="n">
        <v>1537904</v>
      </c>
    </row>
    <row r="44" spans="1:4">
      <c r="A44" s="4" t="s">
        <v>877</v>
      </c>
    </row>
    <row r="45" spans="1:4">
      <c r="A45" s="3" t="s">
        <v>769</v>
      </c>
    </row>
    <row r="46" spans="1:4">
      <c r="A46" s="4" t="s">
        <v>860</v>
      </c>
      <c r="B46" s="6" t="n">
        <v>117823</v>
      </c>
      <c r="C46" s="6" t="n">
        <v>54322</v>
      </c>
    </row>
    <row r="47" spans="1:4">
      <c r="A47" s="4" t="s">
        <v>878</v>
      </c>
    </row>
    <row r="48" spans="1:4">
      <c r="A48" s="3" t="s">
        <v>769</v>
      </c>
    </row>
    <row r="49" spans="1:4">
      <c r="A49" s="4" t="s">
        <v>860</v>
      </c>
      <c r="B49" s="6" t="n">
        <v>226027</v>
      </c>
      <c r="C49" s="6" t="n">
        <v>447553</v>
      </c>
    </row>
    <row r="50" spans="1:4">
      <c r="A50" s="4" t="s">
        <v>879</v>
      </c>
    </row>
    <row r="51" spans="1:4">
      <c r="A51" s="3" t="s">
        <v>769</v>
      </c>
    </row>
    <row r="52" spans="1:4">
      <c r="A52" s="4" t="s">
        <v>860</v>
      </c>
      <c r="B52" s="6" t="n">
        <v>16385</v>
      </c>
      <c r="C52" s="6" t="n">
        <v>243253</v>
      </c>
    </row>
    <row r="53" spans="1:4">
      <c r="A53" s="4" t="s">
        <v>880</v>
      </c>
    </row>
    <row r="54" spans="1:4">
      <c r="A54" s="3" t="s">
        <v>769</v>
      </c>
    </row>
    <row r="55" spans="1:4">
      <c r="A55" s="4" t="s">
        <v>860</v>
      </c>
      <c r="B55" s="6" t="n">
        <v>137227</v>
      </c>
      <c r="C55" s="6" t="n">
        <v>115534</v>
      </c>
    </row>
    <row r="56" spans="1:4">
      <c r="A56" s="4" t="s">
        <v>881</v>
      </c>
    </row>
    <row r="57" spans="1:4">
      <c r="A57" s="3" t="s">
        <v>769</v>
      </c>
    </row>
    <row r="58" spans="1:4">
      <c r="A58" s="4" t="s">
        <v>860</v>
      </c>
      <c r="B58" s="6" t="n">
        <v>367518</v>
      </c>
      <c r="C58" s="6" t="n">
        <v>184636</v>
      </c>
    </row>
    <row r="59" spans="1:4">
      <c r="A59" s="4" t="s">
        <v>882</v>
      </c>
    </row>
    <row r="60" spans="1:4">
      <c r="A60" s="3" t="s">
        <v>769</v>
      </c>
    </row>
    <row r="61" spans="1:4">
      <c r="A61" s="4" t="s">
        <v>860</v>
      </c>
      <c r="B61" s="6" t="n">
        <v>266240</v>
      </c>
      <c r="C61" s="6" t="n">
        <v>176846</v>
      </c>
    </row>
    <row r="62" spans="1:4">
      <c r="A62" s="4" t="s">
        <v>883</v>
      </c>
    </row>
    <row r="63" spans="1:4">
      <c r="A63" s="3" t="s">
        <v>769</v>
      </c>
    </row>
    <row r="64" spans="1:4">
      <c r="A64" s="4" t="s">
        <v>860</v>
      </c>
      <c r="B64" s="6" t="n">
        <v>183732</v>
      </c>
      <c r="C64" s="6" t="n">
        <v>179562</v>
      </c>
    </row>
    <row r="65" spans="1:4">
      <c r="A65" s="4" t="s">
        <v>884</v>
      </c>
    </row>
    <row r="66" spans="1:4">
      <c r="A66" s="3" t="s">
        <v>769</v>
      </c>
    </row>
    <row r="67" spans="1:4">
      <c r="A67" s="4" t="s">
        <v>860</v>
      </c>
      <c r="B67" s="6" t="n">
        <v>84790</v>
      </c>
      <c r="C67" s="6" t="n">
        <v>89578</v>
      </c>
    </row>
    <row r="68" spans="1:4">
      <c r="A68" s="4" t="s">
        <v>885</v>
      </c>
    </row>
    <row r="69" spans="1:4">
      <c r="A69" s="3" t="s">
        <v>769</v>
      </c>
    </row>
    <row r="70" spans="1:4">
      <c r="A70" s="4" t="s">
        <v>860</v>
      </c>
      <c r="C70" s="6" t="n">
        <v>46620</v>
      </c>
    </row>
    <row r="71" spans="1:4">
      <c r="A71" s="4" t="s">
        <v>886</v>
      </c>
    </row>
    <row r="72" spans="1:4">
      <c r="A72" s="3" t="s">
        <v>769</v>
      </c>
    </row>
    <row r="73" spans="1:4">
      <c r="A73" s="4" t="s">
        <v>860</v>
      </c>
      <c r="B73" s="6" t="n">
        <v>0</v>
      </c>
      <c r="C73" s="6" t="n">
        <v>0</v>
      </c>
    </row>
    <row r="74" spans="1:4">
      <c r="A74" s="4" t="s">
        <v>887</v>
      </c>
    </row>
    <row r="75" spans="1:4">
      <c r="A75" s="3" t="s">
        <v>769</v>
      </c>
    </row>
    <row r="76" spans="1:4">
      <c r="A76" s="4" t="s">
        <v>860</v>
      </c>
      <c r="B76" s="6" t="n">
        <v>427447</v>
      </c>
      <c r="C76" s="6" t="n">
        <v>164856</v>
      </c>
    </row>
    <row r="77" spans="1:4">
      <c r="A77" s="4" t="s">
        <v>888</v>
      </c>
    </row>
    <row r="78" spans="1:4">
      <c r="A78" s="3" t="s">
        <v>769</v>
      </c>
    </row>
    <row r="79" spans="1:4">
      <c r="A79" s="4" t="s">
        <v>860</v>
      </c>
      <c r="B79" s="6" t="n">
        <v>-6303</v>
      </c>
      <c r="C79" s="6" t="n">
        <v>2985</v>
      </c>
    </row>
    <row r="80" spans="1:4">
      <c r="A80" s="4" t="s">
        <v>889</v>
      </c>
    </row>
    <row r="81" spans="1:4">
      <c r="A81" s="3" t="s">
        <v>769</v>
      </c>
    </row>
    <row r="82" spans="1:4">
      <c r="A82" s="4" t="s">
        <v>860</v>
      </c>
      <c r="B82" s="6" t="n">
        <v>0</v>
      </c>
      <c r="C82" s="6" t="n">
        <v>0</v>
      </c>
    </row>
    <row r="83" spans="1:4">
      <c r="A83" s="4" t="s">
        <v>890</v>
      </c>
    </row>
    <row r="84" spans="1:4">
      <c r="A84" s="3" t="s">
        <v>769</v>
      </c>
    </row>
    <row r="85" spans="1:4">
      <c r="A85" s="4" t="s">
        <v>860</v>
      </c>
      <c r="B85" s="6" t="n">
        <v>0</v>
      </c>
      <c r="C85" s="6" t="n">
        <v>0</v>
      </c>
    </row>
    <row r="86" spans="1:4">
      <c r="A86" s="4" t="s">
        <v>891</v>
      </c>
    </row>
    <row r="87" spans="1:4">
      <c r="A87" s="3" t="s">
        <v>769</v>
      </c>
    </row>
    <row r="88" spans="1:4">
      <c r="A88" s="4" t="s">
        <v>860</v>
      </c>
      <c r="B88" s="6" t="n">
        <v>564615</v>
      </c>
      <c r="C88" s="6" t="n">
        <v>110395</v>
      </c>
    </row>
    <row r="89" spans="1:4">
      <c r="A89" s="4" t="s">
        <v>892</v>
      </c>
    </row>
    <row r="90" spans="1:4">
      <c r="A90" s="3" t="s">
        <v>769</v>
      </c>
    </row>
    <row r="91" spans="1:4">
      <c r="A91" s="4" t="s">
        <v>860</v>
      </c>
      <c r="B91" s="6" t="n">
        <v>160876</v>
      </c>
      <c r="C91" s="6" t="n">
        <v>87968</v>
      </c>
    </row>
    <row r="92" spans="1:4">
      <c r="A92" s="4" t="s">
        <v>893</v>
      </c>
    </row>
    <row r="93" spans="1:4">
      <c r="A93" s="3" t="s">
        <v>769</v>
      </c>
    </row>
    <row r="94" spans="1:4">
      <c r="A94" s="4" t="s">
        <v>860</v>
      </c>
      <c r="B94" s="6" t="n">
        <v>0</v>
      </c>
      <c r="C94" s="6" t="n">
        <v>0</v>
      </c>
    </row>
    <row r="95" spans="1:4">
      <c r="A95" s="4" t="s">
        <v>894</v>
      </c>
    </row>
    <row r="96" spans="1:4">
      <c r="A96" s="3" t="s">
        <v>769</v>
      </c>
    </row>
    <row r="97" spans="1:4">
      <c r="A97" s="4" t="s">
        <v>860</v>
      </c>
      <c r="B97" s="6" t="n">
        <v>0</v>
      </c>
      <c r="C97" s="6" t="n">
        <v>0</v>
      </c>
    </row>
    <row r="98" spans="1:4">
      <c r="A98" s="4" t="s">
        <v>895</v>
      </c>
    </row>
    <row r="99" spans="1:4">
      <c r="A99" s="3" t="s">
        <v>769</v>
      </c>
    </row>
    <row r="100" spans="1:4">
      <c r="A100" s="4" t="s">
        <v>860</v>
      </c>
      <c r="B100" s="6" t="n">
        <v>0</v>
      </c>
      <c r="C100" s="6" t="n">
        <v>0</v>
      </c>
    </row>
    <row r="101" spans="1:4">
      <c r="A101" s="4" t="s">
        <v>896</v>
      </c>
    </row>
    <row r="102" spans="1:4">
      <c r="A102" s="3" t="s">
        <v>769</v>
      </c>
    </row>
    <row r="103" spans="1:4">
      <c r="A103" s="4" t="s">
        <v>860</v>
      </c>
      <c r="C103" s="6" t="n">
        <v>0</v>
      </c>
    </row>
    <row r="104" spans="1:4">
      <c r="A104" s="4" t="s">
        <v>897</v>
      </c>
    </row>
    <row r="105" spans="1:4">
      <c r="A105" s="3" t="s">
        <v>769</v>
      </c>
    </row>
    <row r="106" spans="1:4">
      <c r="A106" s="4" t="s">
        <v>860</v>
      </c>
      <c r="B106" s="6" t="n">
        <v>-291741</v>
      </c>
      <c r="C106" s="6" t="n">
        <v>-36492</v>
      </c>
    </row>
    <row r="107" spans="1:4">
      <c r="A107" s="4" t="s">
        <v>898</v>
      </c>
    </row>
    <row r="108" spans="1:4">
      <c r="A108" s="3" t="s">
        <v>769</v>
      </c>
    </row>
    <row r="109" spans="1:4">
      <c r="A109" s="4" t="s">
        <v>860</v>
      </c>
      <c r="B109" s="6" t="n">
        <v>0</v>
      </c>
      <c r="C109" s="6" t="n">
        <v>0</v>
      </c>
    </row>
    <row r="110" spans="1:4">
      <c r="A110" s="4" t="s">
        <v>899</v>
      </c>
    </row>
    <row r="111" spans="1:4">
      <c r="A111" s="3" t="s">
        <v>769</v>
      </c>
    </row>
    <row r="112" spans="1:4">
      <c r="A112" s="4" t="s">
        <v>860</v>
      </c>
      <c r="B112" s="6" t="n">
        <v>0</v>
      </c>
      <c r="C112" s="6" t="n">
        <v>0</v>
      </c>
    </row>
    <row r="113" spans="1:4">
      <c r="A113" s="4" t="s">
        <v>900</v>
      </c>
    </row>
    <row r="114" spans="1:4">
      <c r="A114" s="3" t="s">
        <v>769</v>
      </c>
    </row>
    <row r="115" spans="1:4">
      <c r="A115" s="4" t="s">
        <v>860</v>
      </c>
      <c r="B115" s="6" t="n">
        <v>0</v>
      </c>
      <c r="C115" s="6" t="n">
        <v>0</v>
      </c>
    </row>
    <row r="116" spans="1:4">
      <c r="A116" s="4" t="s">
        <v>901</v>
      </c>
    </row>
    <row r="117" spans="1:4">
      <c r="A117" s="3" t="s">
        <v>769</v>
      </c>
    </row>
    <row r="118" spans="1:4">
      <c r="A118" s="4" t="s">
        <v>860</v>
      </c>
      <c r="B118" s="6" t="n">
        <v>0</v>
      </c>
      <c r="C118" s="6" t="n">
        <v>0</v>
      </c>
    </row>
    <row r="119" spans="1:4">
      <c r="A119" s="4" t="s">
        <v>902</v>
      </c>
    </row>
    <row r="120" spans="1:4">
      <c r="A120" s="3" t="s">
        <v>769</v>
      </c>
    </row>
    <row r="121" spans="1:4">
      <c r="A121" s="4" t="s">
        <v>860</v>
      </c>
      <c r="B121" s="6" t="n">
        <v>0</v>
      </c>
      <c r="C121" s="6" t="n">
        <v>0</v>
      </c>
    </row>
    <row r="122" spans="1:4">
      <c r="A122" s="4" t="s">
        <v>903</v>
      </c>
    </row>
    <row r="123" spans="1:4">
      <c r="A123" s="3" t="s">
        <v>769</v>
      </c>
    </row>
    <row r="124" spans="1:4">
      <c r="A124" s="4" t="s">
        <v>860</v>
      </c>
      <c r="B124" s="6" t="n">
        <v>0</v>
      </c>
      <c r="C124" s="6" t="n">
        <v>0</v>
      </c>
    </row>
    <row r="125" spans="1:4">
      <c r="A125" s="4" t="s">
        <v>904</v>
      </c>
    </row>
    <row r="126" spans="1:4">
      <c r="A126" s="3" t="s">
        <v>769</v>
      </c>
    </row>
    <row r="127" spans="1:4">
      <c r="A127" s="4" t="s">
        <v>860</v>
      </c>
      <c r="B127" s="6" t="n">
        <v>0</v>
      </c>
      <c r="C127" s="6" t="n">
        <v>0</v>
      </c>
    </row>
    <row r="128" spans="1:4">
      <c r="A128" s="4" t="s">
        <v>905</v>
      </c>
    </row>
    <row r="129" spans="1:4">
      <c r="A129" s="3" t="s">
        <v>769</v>
      </c>
    </row>
    <row r="130" spans="1:4">
      <c r="A130" s="4" t="s">
        <v>860</v>
      </c>
      <c r="B130" s="6" t="n">
        <v>0</v>
      </c>
      <c r="C130" s="6" t="n">
        <v>0</v>
      </c>
    </row>
    <row r="131" spans="1:4">
      <c r="A131" s="4" t="s">
        <v>906</v>
      </c>
    </row>
    <row r="132" spans="1:4">
      <c r="A132" s="3" t="s">
        <v>769</v>
      </c>
    </row>
    <row r="133" spans="1:4">
      <c r="A133" s="4" t="s">
        <v>860</v>
      </c>
      <c r="B133" s="6" t="n">
        <v>0</v>
      </c>
      <c r="C133" s="6" t="n">
        <v>0</v>
      </c>
    </row>
    <row r="134" spans="1:4">
      <c r="A134" s="4" t="s">
        <v>907</v>
      </c>
    </row>
    <row r="135" spans="1:4">
      <c r="A135" s="3" t="s">
        <v>769</v>
      </c>
    </row>
    <row r="136" spans="1:4">
      <c r="A136" s="4" t="s">
        <v>860</v>
      </c>
      <c r="C136" s="6" t="n">
        <v>0</v>
      </c>
    </row>
    <row r="137" spans="1:4">
      <c r="A137" s="4" t="s">
        <v>908</v>
      </c>
    </row>
    <row r="138" spans="1:4">
      <c r="A138" s="3" t="s">
        <v>769</v>
      </c>
    </row>
    <row r="139" spans="1:4">
      <c r="A139" s="4" t="s">
        <v>860</v>
      </c>
      <c r="B139" s="6" t="n">
        <v>0</v>
      </c>
      <c r="C139" s="6" t="n">
        <v>0</v>
      </c>
    </row>
    <row r="140" spans="1:4">
      <c r="A140" s="4" t="s">
        <v>909</v>
      </c>
    </row>
    <row r="141" spans="1:4">
      <c r="A141" s="3" t="s">
        <v>769</v>
      </c>
    </row>
    <row r="142" spans="1:4">
      <c r="A142" s="4" t="s">
        <v>860</v>
      </c>
      <c r="B142" s="6" t="n">
        <v>304504</v>
      </c>
      <c r="C142" s="6" t="n">
        <v>232050</v>
      </c>
    </row>
    <row r="143" spans="1:4">
      <c r="A143" s="4" t="s">
        <v>910</v>
      </c>
    </row>
    <row r="144" spans="1:4">
      <c r="A144" s="3" t="s">
        <v>769</v>
      </c>
    </row>
    <row r="145" spans="1:4">
      <c r="A145" s="4" t="s">
        <v>860</v>
      </c>
      <c r="B145" s="6" t="n">
        <v>1872473</v>
      </c>
      <c r="C145" s="6" t="n">
        <v>1737543</v>
      </c>
    </row>
    <row r="146" spans="1:4">
      <c r="A146" s="4" t="s">
        <v>911</v>
      </c>
    </row>
    <row r="147" spans="1:4">
      <c r="A147" s="3" t="s">
        <v>769</v>
      </c>
    </row>
    <row r="148" spans="1:4">
      <c r="A148" s="4" t="s">
        <v>860</v>
      </c>
      <c r="B148" s="6" t="n">
        <v>240803</v>
      </c>
      <c r="C148" s="6" t="n">
        <v>243536</v>
      </c>
    </row>
    <row r="149" spans="1:4">
      <c r="A149" s="4" t="s">
        <v>345</v>
      </c>
    </row>
    <row r="150" spans="1:4">
      <c r="A150" s="3" t="s">
        <v>769</v>
      </c>
    </row>
    <row r="151" spans="1:4">
      <c r="A151" s="4" t="s">
        <v>860</v>
      </c>
      <c r="B151" s="6" t="n">
        <v>4244969</v>
      </c>
      <c r="C151" s="6" t="n">
        <v>3915889</v>
      </c>
      <c r="D151" s="5" t="n">
        <v>3896001</v>
      </c>
    </row>
    <row r="152" spans="1:4">
      <c r="A152" s="4" t="s">
        <v>912</v>
      </c>
      <c r="B152" s="5" t="n">
        <v>226027</v>
      </c>
      <c r="C152" s="5" t="n">
        <v>2072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4</v>
      </c>
      <c r="D2" s="2" t="s">
        <v>65</v>
      </c>
    </row>
    <row r="3" spans="1:4">
      <c r="A3" s="3" t="s">
        <v>914</v>
      </c>
    </row>
    <row r="4" spans="1:4">
      <c r="A4" s="4" t="s">
        <v>915</v>
      </c>
      <c r="B4" s="6" t="n">
        <v>6134280</v>
      </c>
      <c r="C4" s="6" t="n">
        <v>6476154</v>
      </c>
      <c r="D4" s="6" t="n">
        <v>6911436</v>
      </c>
    </row>
    <row r="5" spans="1:4">
      <c r="A5" s="4" t="s">
        <v>916</v>
      </c>
      <c r="B5" s="5" t="n">
        <v>72032</v>
      </c>
      <c r="C5" s="5" t="n">
        <v>65262</v>
      </c>
      <c r="D5" s="5" t="n">
        <v>57766</v>
      </c>
    </row>
    <row r="6" spans="1:4">
      <c r="A6" s="4" t="s">
        <v>917</v>
      </c>
      <c r="B6" s="6" t="n">
        <v>1777467</v>
      </c>
    </row>
    <row r="7" spans="1:4">
      <c r="A7" s="4" t="s">
        <v>918</v>
      </c>
      <c r="B7" s="5" t="n">
        <v>30603</v>
      </c>
      <c r="C7" s="6" t="n">
        <v>29023</v>
      </c>
      <c r="D7" s="6" t="n">
        <v>29309</v>
      </c>
    </row>
    <row r="8" spans="1:4">
      <c r="A8" s="4" t="s">
        <v>919</v>
      </c>
    </row>
    <row r="9" spans="1:4">
      <c r="A9" s="3" t="s">
        <v>914</v>
      </c>
    </row>
    <row r="10" spans="1:4">
      <c r="A10" s="4" t="s">
        <v>918</v>
      </c>
      <c r="C10" s="5" t="n">
        <v>4481</v>
      </c>
      <c r="D10" s="5" t="n">
        <v>2199</v>
      </c>
    </row>
    <row r="11" spans="1:4">
      <c r="A11" s="4" t="s">
        <v>413</v>
      </c>
    </row>
    <row r="12" spans="1:4">
      <c r="A12" s="3" t="s">
        <v>914</v>
      </c>
    </row>
    <row r="13" spans="1:4">
      <c r="A13" s="4" t="s">
        <v>920</v>
      </c>
      <c r="B13" s="4" t="s">
        <v>7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4</v>
      </c>
      <c r="D2" s="2" t="s">
        <v>65</v>
      </c>
    </row>
    <row r="3" spans="1:4">
      <c r="A3" s="3" t="s">
        <v>781</v>
      </c>
    </row>
    <row r="4" spans="1:4">
      <c r="A4" s="4" t="s">
        <v>157</v>
      </c>
      <c r="B4" s="5" t="n">
        <v>-1304379</v>
      </c>
      <c r="C4" s="5" t="n">
        <v>-1177605</v>
      </c>
    </row>
    <row r="5" spans="1:4">
      <c r="A5" s="4" t="s">
        <v>352</v>
      </c>
    </row>
    <row r="6" spans="1:4">
      <c r="A6" s="3" t="s">
        <v>769</v>
      </c>
    </row>
    <row r="7" spans="1:4">
      <c r="A7" s="4" t="s">
        <v>922</v>
      </c>
      <c r="B7" s="6" t="n">
        <v>1838</v>
      </c>
      <c r="C7" s="6" t="n">
        <v>2755</v>
      </c>
      <c r="D7" s="5" t="n">
        <v>4357</v>
      </c>
    </row>
    <row r="8" spans="1:4">
      <c r="A8" s="3" t="s">
        <v>923</v>
      </c>
    </row>
    <row r="9" spans="1:4">
      <c r="A9" s="4" t="s">
        <v>783</v>
      </c>
      <c r="B9" s="6" t="n">
        <v>66521</v>
      </c>
      <c r="C9" s="6" t="n">
        <v>79933</v>
      </c>
    </row>
    <row r="10" spans="1:4">
      <c r="A10" s="4" t="s">
        <v>770</v>
      </c>
      <c r="B10" s="6" t="n">
        <v>205</v>
      </c>
      <c r="C10" s="6" t="n">
        <v>320</v>
      </c>
    </row>
    <row r="11" spans="1:4">
      <c r="A11" s="4" t="s">
        <v>771</v>
      </c>
      <c r="B11" s="6" t="n">
        <v>2043</v>
      </c>
      <c r="C11" s="6" t="n">
        <v>2003</v>
      </c>
    </row>
    <row r="12" spans="1:4">
      <c r="A12" s="4" t="s">
        <v>786</v>
      </c>
      <c r="B12" s="6" t="n">
        <v>-3235</v>
      </c>
      <c r="C12" s="6" t="n">
        <v>-11259</v>
      </c>
    </row>
    <row r="13" spans="1:4">
      <c r="A13" s="4" t="s">
        <v>787</v>
      </c>
      <c r="B13" s="6" t="n">
        <v>-4536</v>
      </c>
      <c r="C13" s="6" t="n">
        <v>-4476</v>
      </c>
    </row>
    <row r="14" spans="1:4">
      <c r="A14" s="4" t="s">
        <v>788</v>
      </c>
      <c r="B14" s="6" t="n">
        <v>60998</v>
      </c>
      <c r="C14" s="6" t="n">
        <v>66521</v>
      </c>
      <c r="D14" s="5" t="n">
        <v>79933</v>
      </c>
    </row>
    <row r="15" spans="1:4">
      <c r="A15" s="4" t="s">
        <v>791</v>
      </c>
      <c r="B15" s="6" t="n">
        <v>-60998</v>
      </c>
      <c r="C15" s="6" t="n">
        <v>-66521</v>
      </c>
    </row>
    <row r="16" spans="1:4">
      <c r="A16" s="3" t="s">
        <v>781</v>
      </c>
    </row>
    <row r="17" spans="1:4">
      <c r="A17" s="4" t="s">
        <v>115</v>
      </c>
      <c r="B17" s="6" t="n">
        <v>-5308</v>
      </c>
      <c r="C17" s="6" t="n">
        <v>-6180</v>
      </c>
    </row>
    <row r="18" spans="1:4">
      <c r="A18" s="4" t="s">
        <v>157</v>
      </c>
      <c r="B18" s="6" t="n">
        <v>-55690</v>
      </c>
      <c r="C18" s="6" t="n">
        <v>-60341</v>
      </c>
    </row>
    <row r="19" spans="1:4">
      <c r="A19" s="4" t="s">
        <v>792</v>
      </c>
      <c r="B19" s="6" t="n">
        <v>-60998</v>
      </c>
      <c r="C19" s="6" t="n">
        <v>-66521</v>
      </c>
    </row>
    <row r="20" spans="1:4">
      <c r="A20" s="3" t="s">
        <v>793</v>
      </c>
    </row>
    <row r="21" spans="1:4">
      <c r="A21" s="4" t="s">
        <v>794</v>
      </c>
      <c r="B21" s="6" t="n">
        <v>-1713</v>
      </c>
      <c r="C21" s="6" t="n">
        <v>1232</v>
      </c>
    </row>
    <row r="22" spans="1:4">
      <c r="A22" s="4" t="s">
        <v>924</v>
      </c>
      <c r="B22" s="6" t="n">
        <v>-194</v>
      </c>
      <c r="C22" s="6" t="n">
        <v>-314</v>
      </c>
    </row>
    <row r="23" spans="1:4">
      <c r="A23" s="4" t="s">
        <v>792</v>
      </c>
      <c r="B23" s="5" t="n">
        <v>-1907</v>
      </c>
      <c r="C23" s="5" t="n">
        <v>9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4</v>
      </c>
      <c r="D2" s="2" t="s">
        <v>65</v>
      </c>
    </row>
    <row r="3" spans="1:4">
      <c r="A3" s="3" t="s">
        <v>769</v>
      </c>
    </row>
    <row r="4" spans="1:4">
      <c r="A4" s="4" t="s">
        <v>816</v>
      </c>
      <c r="B4" s="4" t="s">
        <v>926</v>
      </c>
      <c r="C4" s="4" t="s">
        <v>927</v>
      </c>
      <c r="D4" s="4" t="s">
        <v>928</v>
      </c>
    </row>
    <row r="5" spans="1:4">
      <c r="A5" s="4" t="s">
        <v>929</v>
      </c>
      <c r="B5" s="4" t="s">
        <v>930</v>
      </c>
      <c r="C5" s="4" t="s">
        <v>930</v>
      </c>
      <c r="D5" s="4" t="s">
        <v>930</v>
      </c>
    </row>
    <row r="6" spans="1:4">
      <c r="A6" s="4" t="s">
        <v>931</v>
      </c>
      <c r="B6" s="4" t="s">
        <v>932</v>
      </c>
      <c r="C6" s="4" t="s">
        <v>933</v>
      </c>
      <c r="D6" s="4" t="s">
        <v>933</v>
      </c>
    </row>
    <row r="7" spans="1:4">
      <c r="A7" s="4" t="s">
        <v>934</v>
      </c>
      <c r="B7" s="4" t="s">
        <v>928</v>
      </c>
      <c r="C7" s="4" t="s">
        <v>926</v>
      </c>
    </row>
    <row r="8" spans="1:4">
      <c r="A8" s="4" t="s">
        <v>935</v>
      </c>
    </row>
    <row r="9" spans="1:4">
      <c r="A9" s="3" t="s">
        <v>769</v>
      </c>
    </row>
    <row r="10" spans="1:4">
      <c r="A10" s="4" t="s">
        <v>936</v>
      </c>
      <c r="B10" s="4" t="s">
        <v>937</v>
      </c>
      <c r="C10" s="4" t="s">
        <v>938</v>
      </c>
      <c r="D10" s="4" t="s">
        <v>939</v>
      </c>
    </row>
    <row r="11" spans="1:4">
      <c r="A11" s="4" t="s">
        <v>940</v>
      </c>
    </row>
    <row r="12" spans="1:4">
      <c r="A12" s="3" t="s">
        <v>769</v>
      </c>
    </row>
    <row r="13" spans="1:4">
      <c r="A13" s="4" t="s">
        <v>936</v>
      </c>
      <c r="B13" s="4" t="s">
        <v>941</v>
      </c>
      <c r="C13" s="4" t="s">
        <v>942</v>
      </c>
      <c r="D13" s="4" t="s">
        <v>9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04</v>
      </c>
    </row>
    <row r="2" spans="1:2">
      <c r="A2" s="3" t="s">
        <v>769</v>
      </c>
    </row>
    <row r="3" spans="1:2">
      <c r="A3" s="4" t="s">
        <v>807</v>
      </c>
      <c r="B3" s="5" t="n">
        <v>5308</v>
      </c>
    </row>
    <row r="4" spans="1:2">
      <c r="A4" s="4" t="s">
        <v>808</v>
      </c>
      <c r="B4" s="6" t="n">
        <v>5051</v>
      </c>
    </row>
    <row r="5" spans="1:2">
      <c r="A5" s="4" t="s">
        <v>809</v>
      </c>
      <c r="B5" s="6" t="n">
        <v>4675</v>
      </c>
    </row>
    <row r="6" spans="1:2">
      <c r="A6" s="4" t="s">
        <v>810</v>
      </c>
      <c r="B6" s="6" t="n">
        <v>4401</v>
      </c>
    </row>
    <row r="7" spans="1:2">
      <c r="A7" s="4" t="s">
        <v>811</v>
      </c>
      <c r="B7" s="6" t="n">
        <v>4212</v>
      </c>
    </row>
    <row r="8" spans="1:2">
      <c r="A8" s="4" t="s">
        <v>812</v>
      </c>
      <c r="B8" s="5" t="n">
        <v>182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4</v>
      </c>
      <c r="D2" s="2" t="s">
        <v>65</v>
      </c>
    </row>
    <row r="3" spans="1:4">
      <c r="A3" s="4" t="s">
        <v>166</v>
      </c>
    </row>
    <row r="4" spans="1:4">
      <c r="A4" s="3" t="s">
        <v>342</v>
      </c>
    </row>
    <row r="5" spans="1:4">
      <c r="A5" s="4" t="s">
        <v>946</v>
      </c>
      <c r="B5" s="5" t="n">
        <v>5916</v>
      </c>
      <c r="C5" s="5" t="n">
        <v>13420</v>
      </c>
      <c r="D5" s="5" t="n">
        <v>20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4</v>
      </c>
      <c r="D2" s="2" t="s">
        <v>462</v>
      </c>
    </row>
    <row r="3" spans="1:4">
      <c r="A3" s="3" t="s">
        <v>948</v>
      </c>
    </row>
    <row r="4" spans="1:4">
      <c r="A4" s="4" t="s">
        <v>674</v>
      </c>
      <c r="B4" s="5" t="n">
        <v>5865493</v>
      </c>
      <c r="C4" s="5" t="n">
        <v>5267346</v>
      </c>
    </row>
    <row r="5" spans="1:4">
      <c r="A5" s="4" t="s">
        <v>949</v>
      </c>
      <c r="D5" s="5" t="n">
        <v>49869</v>
      </c>
    </row>
    <row r="6" spans="1:4">
      <c r="A6" s="4" t="s">
        <v>950</v>
      </c>
      <c r="B6" s="6" t="n">
        <v>-395236</v>
      </c>
      <c r="C6" s="6" t="n">
        <v>66276</v>
      </c>
    </row>
    <row r="7" spans="1:4">
      <c r="A7" s="4" t="s">
        <v>951</v>
      </c>
      <c r="B7" s="6" t="n">
        <v>101008</v>
      </c>
      <c r="C7" s="6" t="n">
        <v>94842</v>
      </c>
    </row>
    <row r="8" spans="1:4">
      <c r="A8" s="4" t="s">
        <v>678</v>
      </c>
      <c r="B8" s="6" t="n">
        <v>5968152</v>
      </c>
      <c r="C8" s="6" t="n">
        <v>5865493</v>
      </c>
    </row>
    <row r="9" spans="1:4">
      <c r="A9" s="4" t="s">
        <v>952</v>
      </c>
    </row>
    <row r="10" spans="1:4">
      <c r="A10" s="3" t="s">
        <v>948</v>
      </c>
    </row>
    <row r="11" spans="1:4">
      <c r="A11" s="4" t="s">
        <v>674</v>
      </c>
      <c r="B11" s="6" t="n">
        <v>-943477</v>
      </c>
      <c r="C11" s="6" t="n">
        <v>-925342</v>
      </c>
    </row>
    <row r="12" spans="1:4">
      <c r="A12" s="4" t="s">
        <v>950</v>
      </c>
      <c r="B12" s="6" t="n">
        <v>-70023</v>
      </c>
      <c r="C12" s="6" t="n">
        <v>-10141</v>
      </c>
    </row>
    <row r="13" spans="1:4">
      <c r="A13" s="4" t="s">
        <v>951</v>
      </c>
      <c r="B13" s="6" t="n">
        <v>3578</v>
      </c>
      <c r="C13" s="6" t="n">
        <v>-7994</v>
      </c>
    </row>
    <row r="14" spans="1:4">
      <c r="A14" s="4" t="s">
        <v>678</v>
      </c>
      <c r="B14" s="6" t="n">
        <v>-1011656</v>
      </c>
      <c r="C14" s="6" t="n">
        <v>-943477</v>
      </c>
    </row>
    <row r="15" spans="1:4">
      <c r="A15" s="4" t="s">
        <v>953</v>
      </c>
    </row>
    <row r="16" spans="1:4">
      <c r="A16" s="3" t="s">
        <v>948</v>
      </c>
    </row>
    <row r="17" spans="1:4">
      <c r="A17" s="4" t="s">
        <v>674</v>
      </c>
      <c r="B17" s="6" t="n">
        <v>-819609</v>
      </c>
      <c r="C17" s="6" t="n">
        <v>-998862</v>
      </c>
    </row>
    <row r="18" spans="1:4">
      <c r="A18" s="4" t="s">
        <v>949</v>
      </c>
      <c r="B18" s="6" t="n">
        <v>0</v>
      </c>
    </row>
    <row r="19" spans="1:4">
      <c r="A19" s="4" t="s">
        <v>950</v>
      </c>
      <c r="B19" s="6" t="n">
        <v>-325213</v>
      </c>
      <c r="C19" s="6" t="n">
        <v>76417</v>
      </c>
    </row>
    <row r="20" spans="1:4">
      <c r="A20" s="4" t="s">
        <v>951</v>
      </c>
      <c r="B20" s="6" t="n">
        <v>97430</v>
      </c>
      <c r="C20" s="6" t="n">
        <v>102836</v>
      </c>
    </row>
    <row r="21" spans="1:4">
      <c r="A21" s="4" t="s">
        <v>678</v>
      </c>
      <c r="B21" s="6" t="n">
        <v>-1047392</v>
      </c>
      <c r="C21" s="6" t="n">
        <v>-819609</v>
      </c>
    </row>
    <row r="22" spans="1:4">
      <c r="A22" s="4" t="s">
        <v>469</v>
      </c>
    </row>
    <row r="23" spans="1:4">
      <c r="A23" s="3" t="s">
        <v>948</v>
      </c>
    </row>
    <row r="24" spans="1:4">
      <c r="A24" s="4" t="s">
        <v>674</v>
      </c>
      <c r="B24" s="6" t="n">
        <v>-1763086</v>
      </c>
      <c r="C24" s="6" t="n">
        <v>-1924204</v>
      </c>
    </row>
    <row r="25" spans="1:4">
      <c r="A25" s="4" t="s">
        <v>949</v>
      </c>
      <c r="D25" s="6" t="n">
        <v>-1734</v>
      </c>
    </row>
    <row r="26" spans="1:4">
      <c r="A26" s="4" t="s">
        <v>678</v>
      </c>
      <c r="B26" s="6" t="n">
        <v>-2059048</v>
      </c>
      <c r="C26" s="5" t="n">
        <v>-1763086</v>
      </c>
    </row>
    <row r="27" spans="1:4">
      <c r="A27" s="4" t="s">
        <v>467</v>
      </c>
    </row>
    <row r="28" spans="1:4">
      <c r="A28" s="3" t="s">
        <v>948</v>
      </c>
    </row>
    <row r="29" spans="1:4">
      <c r="A29" s="4" t="s">
        <v>949</v>
      </c>
      <c r="B29" s="6" t="n">
        <v>-1734</v>
      </c>
    </row>
    <row r="30" spans="1:4">
      <c r="A30" s="4" t="s">
        <v>954</v>
      </c>
    </row>
    <row r="31" spans="1:4">
      <c r="A31" s="3" t="s">
        <v>948</v>
      </c>
    </row>
    <row r="32" spans="1:4">
      <c r="A32" s="4" t="s">
        <v>949</v>
      </c>
      <c r="B32" s="5" t="n">
        <v>-1734</v>
      </c>
    </row>
    <row r="33" spans="1:4">
      <c r="A33" s="4" t="s">
        <v>955</v>
      </c>
    </row>
    <row r="34" spans="1:4">
      <c r="A34" s="3" t="s">
        <v>948</v>
      </c>
    </row>
    <row r="35" spans="1:4">
      <c r="A35" s="4" t="s">
        <v>949</v>
      </c>
      <c r="D35" s="5" t="n">
        <v>-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64</v>
      </c>
    </row>
    <row r="3" spans="1:3">
      <c r="A3" s="3" t="s">
        <v>957</v>
      </c>
    </row>
    <row r="4" spans="1:3">
      <c r="A4" s="4" t="s">
        <v>958</v>
      </c>
      <c r="B4" s="5" t="n">
        <v>-101008</v>
      </c>
      <c r="C4" s="5" t="n">
        <v>-94842</v>
      </c>
    </row>
    <row r="5" spans="1:3">
      <c r="A5" s="4" t="s">
        <v>959</v>
      </c>
    </row>
    <row r="6" spans="1:3">
      <c r="A6" s="3" t="s">
        <v>957</v>
      </c>
    </row>
    <row r="7" spans="1:3">
      <c r="A7" s="4" t="s">
        <v>960</v>
      </c>
      <c r="B7" s="6" t="n">
        <v>-6552</v>
      </c>
      <c r="C7" s="6" t="n">
        <v>-6467</v>
      </c>
    </row>
    <row r="8" spans="1:3">
      <c r="A8" s="4" t="s">
        <v>961</v>
      </c>
    </row>
    <row r="9" spans="1:3">
      <c r="A9" s="3" t="s">
        <v>957</v>
      </c>
    </row>
    <row r="10" spans="1:3">
      <c r="A10" s="4" t="s">
        <v>960</v>
      </c>
      <c r="B10" s="6" t="n">
        <v>-121534</v>
      </c>
      <c r="C10" s="6" t="n">
        <v>-147611</v>
      </c>
    </row>
    <row r="11" spans="1:3">
      <c r="A11" s="4" t="s">
        <v>962</v>
      </c>
    </row>
    <row r="12" spans="1:3">
      <c r="A12" s="3" t="s">
        <v>957</v>
      </c>
    </row>
    <row r="13" spans="1:3">
      <c r="A13" s="4" t="s">
        <v>960</v>
      </c>
      <c r="B13" s="6" t="n">
        <v>-128086</v>
      </c>
      <c r="C13" s="6" t="n">
        <v>-154078</v>
      </c>
    </row>
    <row r="14" spans="1:3">
      <c r="A14" s="4" t="s">
        <v>963</v>
      </c>
      <c r="B14" s="6" t="n">
        <v>30656</v>
      </c>
      <c r="C14" s="6" t="n">
        <v>51242</v>
      </c>
    </row>
    <row r="15" spans="1:3">
      <c r="A15" s="4" t="s">
        <v>958</v>
      </c>
      <c r="B15" s="5" t="n">
        <v>-97430</v>
      </c>
      <c r="C15" s="5" t="n">
        <v>-1028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64</v>
      </c>
      <c r="B1" s="2" t="s">
        <v>1</v>
      </c>
    </row>
    <row r="2" spans="1:5">
      <c r="B2" s="2" t="s">
        <v>2</v>
      </c>
      <c r="C2" s="2" t="s">
        <v>64</v>
      </c>
      <c r="D2" s="2" t="s">
        <v>65</v>
      </c>
      <c r="E2" s="2" t="s">
        <v>965</v>
      </c>
    </row>
    <row r="3" spans="1:5">
      <c r="A3" s="3" t="s">
        <v>966</v>
      </c>
    </row>
    <row r="4" spans="1:5">
      <c r="A4" s="4" t="s">
        <v>967</v>
      </c>
      <c r="B4" s="6" t="n">
        <v>4755273</v>
      </c>
      <c r="C4" s="6" t="n">
        <v>1738234</v>
      </c>
      <c r="D4" s="6" t="n">
        <v>1976778</v>
      </c>
    </row>
    <row r="5" spans="1:5">
      <c r="A5" s="4" t="s">
        <v>968</v>
      </c>
      <c r="B5" s="7" t="n">
        <v>168.23</v>
      </c>
      <c r="C5" s="7" t="n">
        <v>172.59</v>
      </c>
      <c r="D5" s="7" t="n">
        <v>133.9</v>
      </c>
    </row>
    <row r="6" spans="1:5">
      <c r="A6" s="4" t="s">
        <v>413</v>
      </c>
    </row>
    <row r="7" spans="1:5">
      <c r="A7" s="3" t="s">
        <v>966</v>
      </c>
    </row>
    <row r="8" spans="1:5">
      <c r="A8" s="4" t="s">
        <v>969</v>
      </c>
      <c r="E8" s="6" t="n">
        <v>35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8:52:35Z</dcterms:created>
  <dcterms:modified xmlns:dcterms="http://purl.org/dc/terms/" xmlns:xsi="http://www.w3.org/2001/XMLSchema-instance" xsi:type="dcterms:W3CDTF">2019-08-23T08:52:35Z</dcterms:modified>
</cp:coreProperties>
</file>